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 of Chang"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STATEMENT OF COMPLIANCE AND BAS" sheetId="7" state="visible" r:id="rId7"/>
    <sheet xmlns:r="http://schemas.openxmlformats.org/officeDocument/2006/relationships" name="SIGNIFICANT ACCOUNTING POLICIES" sheetId="8" state="visible" r:id="rId8"/>
    <sheet xmlns:r="http://schemas.openxmlformats.org/officeDocument/2006/relationships" name="HYPERINFLATION" sheetId="9" state="visible" r:id="rId9"/>
    <sheet xmlns:r="http://schemas.openxmlformats.org/officeDocument/2006/relationships" name="TOWER CONSTRUCTION &amp; TECHNICAL " sheetId="10" state="visible" r:id="rId10"/>
    <sheet xmlns:r="http://schemas.openxmlformats.org/officeDocument/2006/relationships" name="ACQUISITION OF INNERVISION TELE" sheetId="11" state="visible" r:id="rId11"/>
    <sheet xmlns:r="http://schemas.openxmlformats.org/officeDocument/2006/relationships" name="ACQUISITION OF COMERCIALIZADORA" sheetId="12" state="visible" r:id="rId12"/>
    <sheet xmlns:r="http://schemas.openxmlformats.org/officeDocument/2006/relationships" name="NON-CONTROLLING INTEREST (NCI)"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RIGHT-OF-USE ASSETS AND LEASE L" sheetId="16" state="visible" r:id="rId16"/>
    <sheet xmlns:r="http://schemas.openxmlformats.org/officeDocument/2006/relationships" name="ASSETS HELD FOR SALE" sheetId="17" state="visible" r:id="rId17"/>
    <sheet xmlns:r="http://schemas.openxmlformats.org/officeDocument/2006/relationships" name="CONVERTIBLE DEBENTURES" sheetId="18" state="visible" r:id="rId18"/>
    <sheet xmlns:r="http://schemas.openxmlformats.org/officeDocument/2006/relationships" name="LOANS PAYABLE" sheetId="19" state="visible" r:id="rId19"/>
    <sheet xmlns:r="http://schemas.openxmlformats.org/officeDocument/2006/relationships" name="BONDS PAYABLE" sheetId="20" state="visible" r:id="rId20"/>
    <sheet xmlns:r="http://schemas.openxmlformats.org/officeDocument/2006/relationships" name="RELATED PARTY TRANSACTIONS AND " sheetId="21" state="visible" r:id="rId21"/>
    <sheet xmlns:r="http://schemas.openxmlformats.org/officeDocument/2006/relationships" name="SHARE CAPITAL" sheetId="22" state="visible" r:id="rId22"/>
    <sheet xmlns:r="http://schemas.openxmlformats.org/officeDocument/2006/relationships" name="CAPITAL DISCLOSURE" sheetId="23" state="visible" r:id="rId23"/>
    <sheet xmlns:r="http://schemas.openxmlformats.org/officeDocument/2006/relationships" name="FINANCIAL INSTRUMENTS AND RISK" sheetId="24" state="visible" r:id="rId24"/>
    <sheet xmlns:r="http://schemas.openxmlformats.org/officeDocument/2006/relationships" name="ECONOMIC DEPENDENCE" sheetId="25" state="visible" r:id="rId25"/>
    <sheet xmlns:r="http://schemas.openxmlformats.org/officeDocument/2006/relationships" name="SEGMENTED INFORMATION" sheetId="26" state="visible" r:id="rId26"/>
    <sheet xmlns:r="http://schemas.openxmlformats.org/officeDocument/2006/relationships" name="SUPPLEMENTAL CASH FLOW INFORMAT" sheetId="27" state="visible" r:id="rId27"/>
    <sheet xmlns:r="http://schemas.openxmlformats.org/officeDocument/2006/relationships" name="LEGAL DISCLOSURE" sheetId="28" state="visible" r:id="rId28"/>
    <sheet xmlns:r="http://schemas.openxmlformats.org/officeDocument/2006/relationships" name="INCOME TAXES" sheetId="29" state="visible" r:id="rId29"/>
    <sheet xmlns:r="http://schemas.openxmlformats.org/officeDocument/2006/relationships" name="SUBSEQUENT EVENTS" sheetId="30" state="visible" r:id="rId30"/>
    <sheet xmlns:r="http://schemas.openxmlformats.org/officeDocument/2006/relationships" name="AMENDMENTS TO THE CONSOLIDATED " sheetId="31" state="visible" r:id="rId31"/>
    <sheet xmlns:r="http://schemas.openxmlformats.org/officeDocument/2006/relationships" name="SIGNIFICANT ACCOUNTING POLICI_2" sheetId="32" state="visible" r:id="rId32"/>
    <sheet xmlns:r="http://schemas.openxmlformats.org/officeDocument/2006/relationships" name="STATEMENT OF COMPLIANCE AND B_2" sheetId="33" state="visible" r:id="rId33"/>
    <sheet xmlns:r="http://schemas.openxmlformats.org/officeDocument/2006/relationships" name="ACQUISITION OF COMERCIALIZADO_2" sheetId="34" state="visible" r:id="rId34"/>
    <sheet xmlns:r="http://schemas.openxmlformats.org/officeDocument/2006/relationships" name="NON-CONTROLLING INTEREST (NCI) " sheetId="35" state="visible" r:id="rId35"/>
    <sheet xmlns:r="http://schemas.openxmlformats.org/officeDocument/2006/relationships" name="INTANGIBLE ASSETS (Tables)" sheetId="36" state="visible" r:id="rId36"/>
    <sheet xmlns:r="http://schemas.openxmlformats.org/officeDocument/2006/relationships" name="PROPERTY AND EQUIPMENT (Tables)" sheetId="37" state="visible" r:id="rId37"/>
    <sheet xmlns:r="http://schemas.openxmlformats.org/officeDocument/2006/relationships" name="RIGHT-OF-USE ASSETS AND LEASE_2" sheetId="38" state="visible" r:id="rId38"/>
    <sheet xmlns:r="http://schemas.openxmlformats.org/officeDocument/2006/relationships" name="CONVERTIBLE DEBENTURES (Tables)" sheetId="39" state="visible" r:id="rId39"/>
    <sheet xmlns:r="http://schemas.openxmlformats.org/officeDocument/2006/relationships" name="LOANS PAYABLE (Tables)" sheetId="40" state="visible" r:id="rId40"/>
    <sheet xmlns:r="http://schemas.openxmlformats.org/officeDocument/2006/relationships" name="BONDS PAYABLE (Tables)" sheetId="41" state="visible" r:id="rId41"/>
    <sheet xmlns:r="http://schemas.openxmlformats.org/officeDocument/2006/relationships" name="RELATED PARTY TRANSACTIONS AN_2" sheetId="42" state="visible" r:id="rId42"/>
    <sheet xmlns:r="http://schemas.openxmlformats.org/officeDocument/2006/relationships" name="SHARE CAPITAL (Tables)" sheetId="43" state="visible" r:id="rId43"/>
    <sheet xmlns:r="http://schemas.openxmlformats.org/officeDocument/2006/relationships" name="FINANCIAL INSTRUMENTS AND RISK " sheetId="44" state="visible" r:id="rId44"/>
    <sheet xmlns:r="http://schemas.openxmlformats.org/officeDocument/2006/relationships" name="ECONOMIC DEPENDENCE (Tables)" sheetId="45" state="visible" r:id="rId45"/>
    <sheet xmlns:r="http://schemas.openxmlformats.org/officeDocument/2006/relationships" name="SEGMENTED INFORMATION (Tables)" sheetId="46" state="visible" r:id="rId46"/>
    <sheet xmlns:r="http://schemas.openxmlformats.org/officeDocument/2006/relationships" name="SUPPLEMENTAL CASH FLOW INFORM_2" sheetId="47" state="visible" r:id="rId47"/>
    <sheet xmlns:r="http://schemas.openxmlformats.org/officeDocument/2006/relationships" name="INCOME TAXES (Tables)" sheetId="48" state="visible" r:id="rId48"/>
    <sheet xmlns:r="http://schemas.openxmlformats.org/officeDocument/2006/relationships" name="NATURE OF OPERATIONS AND GOIN_2" sheetId="49" state="visible" r:id="rId49"/>
    <sheet xmlns:r="http://schemas.openxmlformats.org/officeDocument/2006/relationships" name="STATEMENT OF COMPLIANCE AND B_3" sheetId="50" state="visible" r:id="rId50"/>
    <sheet xmlns:r="http://schemas.openxmlformats.org/officeDocument/2006/relationships" name="STATEMENT OF COMPLIANCE AND B_4" sheetId="51" state="visible" r:id="rId51"/>
    <sheet xmlns:r="http://schemas.openxmlformats.org/officeDocument/2006/relationships" name="SIGNIFICANT ACCOUNTING POLICI_3" sheetId="52" state="visible" r:id="rId52"/>
    <sheet xmlns:r="http://schemas.openxmlformats.org/officeDocument/2006/relationships" name="HYPERINFLATION (Narrative) (Det" sheetId="53" state="visible" r:id="rId53"/>
    <sheet xmlns:r="http://schemas.openxmlformats.org/officeDocument/2006/relationships" name="TOWER CONSTRUCTION &amp; TECHNICA_2" sheetId="54" state="visible" r:id="rId54"/>
    <sheet xmlns:r="http://schemas.openxmlformats.org/officeDocument/2006/relationships" name="ACQUISITION OF INNERVISION TE_2" sheetId="55" state="visible" r:id="rId55"/>
    <sheet xmlns:r="http://schemas.openxmlformats.org/officeDocument/2006/relationships" name="ACQUISITION OF COMERCIALIZADO_3" sheetId="56" state="visible" r:id="rId56"/>
    <sheet xmlns:r="http://schemas.openxmlformats.org/officeDocument/2006/relationships" name="ACQUISITION OF COMERCIALIZADO_4" sheetId="57" state="visible" r:id="rId57"/>
    <sheet xmlns:r="http://schemas.openxmlformats.org/officeDocument/2006/relationships" name="NON-CONTROLLING INTEREST (NCI_2" sheetId="58" state="visible" r:id="rId58"/>
    <sheet xmlns:r="http://schemas.openxmlformats.org/officeDocument/2006/relationships" name="NON-CONTROLLING INTEREST (NCI_3" sheetId="59" state="visible" r:id="rId59"/>
    <sheet xmlns:r="http://schemas.openxmlformats.org/officeDocument/2006/relationships" name="NON-CONTROLLING INTEREST (NCI_4" sheetId="60" state="visible" r:id="rId60"/>
    <sheet xmlns:r="http://schemas.openxmlformats.org/officeDocument/2006/relationships" name="INTANGIBLE ASSETS (Schedule of " sheetId="61" state="visible" r:id="rId61"/>
    <sheet xmlns:r="http://schemas.openxmlformats.org/officeDocument/2006/relationships" name="PROPERTY AND EQUIPMENT (Narrati" sheetId="62" state="visible" r:id="rId62"/>
    <sheet xmlns:r="http://schemas.openxmlformats.org/officeDocument/2006/relationships" name="PROPERTY AND EQUIPMENT (Schedul" sheetId="63" state="visible" r:id="rId63"/>
    <sheet xmlns:r="http://schemas.openxmlformats.org/officeDocument/2006/relationships" name="RIGHT-OF-USE ASSETS AND LEASE_3" sheetId="64" state="visible" r:id="rId64"/>
    <sheet xmlns:r="http://schemas.openxmlformats.org/officeDocument/2006/relationships" name="ASSETS HELD FOR SALE (Narrative" sheetId="65" state="visible" r:id="rId65"/>
    <sheet xmlns:r="http://schemas.openxmlformats.org/officeDocument/2006/relationships" name="CONVERTIBLE DEBENTURES (Narrati" sheetId="66" state="visible" r:id="rId66"/>
    <sheet xmlns:r="http://schemas.openxmlformats.org/officeDocument/2006/relationships" name="CONVERTIBLE DEBENTURES (Schedul" sheetId="67" state="visible" r:id="rId67"/>
    <sheet xmlns:r="http://schemas.openxmlformats.org/officeDocument/2006/relationships" name="CONVERTIBLE DEBENTURES (Sched_2" sheetId="68" state="visible" r:id="rId68"/>
    <sheet xmlns:r="http://schemas.openxmlformats.org/officeDocument/2006/relationships" name="LOANS PAYABLE (Narrative) (Deta" sheetId="69" state="visible" r:id="rId69"/>
    <sheet xmlns:r="http://schemas.openxmlformats.org/officeDocument/2006/relationships" name="LOANS PAYABLE (Schedule of Loan" sheetId="70" state="visible" r:id="rId70"/>
    <sheet xmlns:r="http://schemas.openxmlformats.org/officeDocument/2006/relationships" name="BONDS PAYABLE (Narrative) (Deta" sheetId="71" state="visible" r:id="rId71"/>
    <sheet xmlns:r="http://schemas.openxmlformats.org/officeDocument/2006/relationships" name="BONDS PAYABLE (Schedule of Weig" sheetId="72" state="visible" r:id="rId72"/>
    <sheet xmlns:r="http://schemas.openxmlformats.org/officeDocument/2006/relationships" name="RELATED PARTY TRANSACTIONS AN_3" sheetId="73" state="visible" r:id="rId73"/>
    <sheet xmlns:r="http://schemas.openxmlformats.org/officeDocument/2006/relationships" name="RELATED PARTY TRANSACTIONS AN_4" sheetId="74" state="visible" r:id="rId74"/>
    <sheet xmlns:r="http://schemas.openxmlformats.org/officeDocument/2006/relationships" name="RELATED PARTY TRANSACTIONS AN_5" sheetId="75" state="visible" r:id="rId75"/>
    <sheet xmlns:r="http://schemas.openxmlformats.org/officeDocument/2006/relationships" name="RELATED PARTY TRANSACTIONS AN_6" sheetId="76" state="visible" r:id="rId76"/>
    <sheet xmlns:r="http://schemas.openxmlformats.org/officeDocument/2006/relationships" name="SHARE CAPITAL (Narrative) (Deta" sheetId="77" state="visible" r:id="rId77"/>
    <sheet xmlns:r="http://schemas.openxmlformats.org/officeDocument/2006/relationships" name="SHARE CAPITAL (Schedule of Warr" sheetId="78" state="visible" r:id="rId78"/>
    <sheet xmlns:r="http://schemas.openxmlformats.org/officeDocument/2006/relationships" name="SHARE CAPITAL (Schedule of Cont" sheetId="79" state="visible" r:id="rId79"/>
    <sheet xmlns:r="http://schemas.openxmlformats.org/officeDocument/2006/relationships" name="SHARE CAPITAL (Schedule of Wa_2" sheetId="80" state="visible" r:id="rId80"/>
    <sheet xmlns:r="http://schemas.openxmlformats.org/officeDocument/2006/relationships" name="SHARE CAPITAL (Schedule of Stoc" sheetId="81" state="visible" r:id="rId81"/>
    <sheet xmlns:r="http://schemas.openxmlformats.org/officeDocument/2006/relationships" name="SHARE CAPITAL (Schedule of Co_2" sheetId="82" state="visible" r:id="rId82"/>
    <sheet xmlns:r="http://schemas.openxmlformats.org/officeDocument/2006/relationships" name="SHARE CAPITAL (Schedule of St_2" sheetId="83" state="visible" r:id="rId83"/>
    <sheet xmlns:r="http://schemas.openxmlformats.org/officeDocument/2006/relationships" name="CAPITAL DISCLOSURE (Narrative) " sheetId="84" state="visible" r:id="rId84"/>
    <sheet xmlns:r="http://schemas.openxmlformats.org/officeDocument/2006/relationships" name="FINANCIAL INSTRUMENTS AND RIS_2" sheetId="85" state="visible" r:id="rId85"/>
    <sheet xmlns:r="http://schemas.openxmlformats.org/officeDocument/2006/relationships" name="FINANCIAL INSTRUMENTS AND RIS_3" sheetId="86" state="visible" r:id="rId86"/>
    <sheet xmlns:r="http://schemas.openxmlformats.org/officeDocument/2006/relationships" name="FINANCIAL INSTRUMENTS AND RIS_4" sheetId="87" state="visible" r:id="rId87"/>
    <sheet xmlns:r="http://schemas.openxmlformats.org/officeDocument/2006/relationships" name="ECONOMIC DEPENDENCE (Narrative)" sheetId="88" state="visible" r:id="rId88"/>
    <sheet xmlns:r="http://schemas.openxmlformats.org/officeDocument/2006/relationships" name="ECONOMIC DEPENDENCE (Schedule o" sheetId="89" state="visible" r:id="rId89"/>
    <sheet xmlns:r="http://schemas.openxmlformats.org/officeDocument/2006/relationships" name="SEGMENTED INFORMATION (Narrativ" sheetId="90" state="visible" r:id="rId90"/>
    <sheet xmlns:r="http://schemas.openxmlformats.org/officeDocument/2006/relationships" name="SEGMENTED INFORMATION (Segmente" sheetId="91" state="visible" r:id="rId91"/>
    <sheet xmlns:r="http://schemas.openxmlformats.org/officeDocument/2006/relationships" name="SUPPLEMENTAL CASH FLOW INFORM_3" sheetId="92" state="visible" r:id="rId92"/>
    <sheet xmlns:r="http://schemas.openxmlformats.org/officeDocument/2006/relationships" name="LEGAL DISCLOSURE (Narrative) (D" sheetId="93" state="visible" r:id="rId93"/>
    <sheet xmlns:r="http://schemas.openxmlformats.org/officeDocument/2006/relationships" name="INCOME TAXES (Narrative) (Detai" sheetId="94" state="visible" r:id="rId94"/>
    <sheet xmlns:r="http://schemas.openxmlformats.org/officeDocument/2006/relationships" name="INCOME TAXES (Schedule of Tax E" sheetId="95" state="visible" r:id="rId95"/>
    <sheet xmlns:r="http://schemas.openxmlformats.org/officeDocument/2006/relationships" name="INCOME TAXES (Schedule of Signi" sheetId="96" state="visible" r:id="rId96"/>
    <sheet xmlns:r="http://schemas.openxmlformats.org/officeDocument/2006/relationships" name="INCOME TAXES (Schedule of unrec" sheetId="97" state="visible" r:id="rId97"/>
    <sheet xmlns:r="http://schemas.openxmlformats.org/officeDocument/2006/relationships" name="SUBSEQUENT EVENTS (Narrative) (" sheetId="98" state="visible" r:id="rId9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20" customWidth="1" min="2" max="2"/>
    <col width="80" customWidth="1" min="3" max="3"/>
  </cols>
  <sheetData>
    <row r="1">
      <c r="A1" s="1" t="inlineStr">
        <is>
          <t>Document and Entity Information</t>
        </is>
      </c>
      <c r="B1" s="2" t="inlineStr">
        <is>
          <t>Dec. 31, 2020shares</t>
        </is>
      </c>
      <c r="C1" s="2" t="inlineStr">
        <is>
          <t>Dec. 31, 2020shares</t>
        </is>
      </c>
    </row>
    <row r="2">
      <c r="A2" s="3" t="inlineStr">
        <is>
          <t>Entity Addresses [Line Items]</t>
        </is>
      </c>
    </row>
    <row r="3">
      <c r="A3" s="4" t="inlineStr">
        <is>
          <t>Entity Registrant Name</t>
        </is>
      </c>
      <c r="C3" s="4" t="inlineStr">
        <is>
          <t>TOWER ONE WIRELESS CORP.</t>
        </is>
      </c>
    </row>
    <row r="4">
      <c r="A4" s="4" t="inlineStr">
        <is>
          <t>Entity Central Index Key</t>
        </is>
      </c>
      <c r="C4" s="4" t="inlineStr">
        <is>
          <t>0001579026</t>
        </is>
      </c>
    </row>
    <row r="5">
      <c r="A5" s="4" t="inlineStr">
        <is>
          <t>Document Type</t>
        </is>
      </c>
      <c r="C5" s="4" t="inlineStr">
        <is>
          <t>20-F/A</t>
        </is>
      </c>
    </row>
    <row r="6">
      <c r="A6" s="4" t="inlineStr">
        <is>
          <t>Document Period End Date</t>
        </is>
      </c>
      <c r="C6" s="4" t="inlineStr">
        <is>
          <t>Dec. 31,
		2020</t>
        </is>
      </c>
    </row>
    <row r="7">
      <c r="A7" s="4" t="inlineStr">
        <is>
          <t>Amendment Flag</t>
        </is>
      </c>
      <c r="C7" s="4" t="inlineStr">
        <is>
          <t>true</t>
        </is>
      </c>
    </row>
    <row r="8">
      <c r="A8" s="4" t="inlineStr">
        <is>
          <t>Amendment Description</t>
        </is>
      </c>
      <c r="C8" s="4" t="inlineStr">
        <is>
          <t xml:space="preserve">This Amendment No. 1 on Form 20-F/A (the &amp;#x201c;Amendment&amp;#x201d;) is being filed by Tower One Wireless Corp. (the &amp;#x201c;Company&amp;#x201d;) to amend the Company&amp;#x2019;s Annual Report on Form 20-F for the fiscal year ended December 31, 2020, originally filed with the U.S. Securities and Exchange Commission (the &amp;#x201c;SEC&amp;#x201d;) on June 21, 2021 (the &amp;#x201c;Original Filing&amp;#x201d;). The Company is filing this Amendment, in accordance with the requirements of Article 2 of Regulation S-X, solely to include an updated audit report opining on the entire 2018 consolidated financial statements (the &amp;#x201c;2018 Statements&amp;#x201d;) including the adjustments outlined in note 26 to the 2018 Statements, which then refers to notes 8, 14 and 16 in the 2018 Statements that include certain disclosures regarding the recast of certain 2018 figures.  The Amendment also includes updated Section 302 and 906 certifications in Exhibit 12.1, 12.2, 13.1 and 13.2.  Except as described above, the Amendment does not amend any information set forth in the Original Filing or reflect any events that occurred subsequent to the filing of the Original Filing on June 21, 2021. Accordingly, the Amendment should be read in conjunction with the Original Filing and with the current reports furnished by the Company to the SEC subsequent to the Original Filing. </t>
        </is>
      </c>
    </row>
    <row r="9">
      <c r="A9" s="4" t="inlineStr">
        <is>
          <t>Current Fiscal Year End Date</t>
        </is>
      </c>
      <c r="C9" s="4" t="inlineStr">
        <is>
          <t>--12-31</t>
        </is>
      </c>
    </row>
    <row r="10">
      <c r="A10" s="4" t="inlineStr">
        <is>
          <t>Entity Well-known Seasoned Issuer</t>
        </is>
      </c>
      <c r="C10" s="4" t="inlineStr">
        <is>
          <t>No</t>
        </is>
      </c>
    </row>
    <row r="11">
      <c r="A11" s="4" t="inlineStr">
        <is>
          <t>Entity Voluntary Filer</t>
        </is>
      </c>
      <c r="C11" s="4" t="inlineStr">
        <is>
          <t>No</t>
        </is>
      </c>
    </row>
    <row r="12">
      <c r="A12" s="4" t="inlineStr">
        <is>
          <t>Entity Interactive Data Current</t>
        </is>
      </c>
      <c r="C12" s="4" t="inlineStr">
        <is>
          <t>No</t>
        </is>
      </c>
    </row>
    <row r="13">
      <c r="A13" s="4" t="inlineStr">
        <is>
          <t>Entity's Reporting Status Current</t>
        </is>
      </c>
      <c r="C13" s="4" t="inlineStr">
        <is>
          <t>No</t>
        </is>
      </c>
    </row>
    <row r="14">
      <c r="A14" s="4" t="inlineStr">
        <is>
          <t>Entity Filer Category</t>
        </is>
      </c>
      <c r="C14" s="4" t="inlineStr">
        <is>
          <t>Non-accelerated Filer</t>
        </is>
      </c>
    </row>
    <row r="15">
      <c r="A15" s="4" t="inlineStr">
        <is>
          <t>Entity Common Stock, Shares Outstanding</t>
        </is>
      </c>
      <c r="B15" s="5" t="n">
        <v>94101782</v>
      </c>
      <c r="C15" s="5" t="n">
        <v>94101782</v>
      </c>
    </row>
    <row r="16">
      <c r="A16" s="4" t="inlineStr">
        <is>
          <t>Document Fiscal Period Focus</t>
        </is>
      </c>
      <c r="C16" s="4" t="inlineStr">
        <is>
          <t>FY</t>
        </is>
      </c>
    </row>
    <row r="17">
      <c r="A17" s="4" t="inlineStr">
        <is>
          <t>Document Annual Report</t>
        </is>
      </c>
      <c r="C17" s="4" t="inlineStr">
        <is>
          <t>true</t>
        </is>
      </c>
    </row>
    <row r="18">
      <c r="A18" s="4" t="inlineStr">
        <is>
          <t>Entity Emerging Growth Company</t>
        </is>
      </c>
      <c r="C18" s="4" t="inlineStr">
        <is>
          <t>false</t>
        </is>
      </c>
    </row>
    <row r="19">
      <c r="A19" s="4" t="inlineStr">
        <is>
          <t>Entity Shell Company</t>
        </is>
      </c>
      <c r="C19" s="4" t="inlineStr">
        <is>
          <t>false</t>
        </is>
      </c>
    </row>
    <row r="20">
      <c r="A20" s="4" t="inlineStr">
        <is>
          <t>Document Transition Report</t>
        </is>
      </c>
      <c r="C20" s="4" t="inlineStr">
        <is>
          <t>false</t>
        </is>
      </c>
    </row>
    <row r="21">
      <c r="A21" s="4" t="inlineStr">
        <is>
          <t>Document Shell Company Report</t>
        </is>
      </c>
      <c r="C21" s="4" t="inlineStr">
        <is>
          <t>false</t>
        </is>
      </c>
    </row>
    <row r="22">
      <c r="A22" s="4" t="inlineStr">
        <is>
          <t>Document Registration Statement</t>
        </is>
      </c>
      <c r="C22" s="4" t="inlineStr">
        <is>
          <t>false</t>
        </is>
      </c>
    </row>
    <row r="23">
      <c r="A23" s="4" t="inlineStr">
        <is>
          <t>Entity File Number</t>
        </is>
      </c>
      <c r="B23" s="4" t="inlineStr">
        <is>
          <t>000-55103</t>
        </is>
      </c>
    </row>
    <row r="24">
      <c r="A24" s="4" t="inlineStr">
        <is>
          <t>Entity Incorporation, State or Country Code</t>
        </is>
      </c>
      <c r="C24" s="4" t="inlineStr">
        <is>
          <t>Z4</t>
        </is>
      </c>
    </row>
    <row r="25">
      <c r="A25" s="4" t="inlineStr">
        <is>
          <t>Entity Address, Address Line One</t>
        </is>
      </c>
      <c r="C25" s="4" t="inlineStr">
        <is>
          <t>600-535 Howe Street</t>
        </is>
      </c>
    </row>
    <row r="26">
      <c r="A26" s="4" t="inlineStr">
        <is>
          <t>Entity Address, City or Town</t>
        </is>
      </c>
      <c r="C26" s="4" t="inlineStr">
        <is>
          <t>Vancouver</t>
        </is>
      </c>
    </row>
    <row r="27">
      <c r="A27" s="4" t="inlineStr">
        <is>
          <t>Entity Address, Postal Zip Code</t>
        </is>
      </c>
      <c r="C27" s="4" t="inlineStr">
        <is>
          <t>BC V6C 2Z4</t>
        </is>
      </c>
    </row>
    <row r="28">
      <c r="A28" s="4" t="inlineStr">
        <is>
          <t>Entity Address, Country</t>
        </is>
      </c>
      <c r="C28" s="4" t="inlineStr">
        <is>
          <t>CA</t>
        </is>
      </c>
    </row>
    <row r="29">
      <c r="A29" s="4" t="inlineStr">
        <is>
          <t>Document Fiscal Year Focus</t>
        </is>
      </c>
      <c r="C29" s="4" t="inlineStr">
        <is>
          <t>2020</t>
        </is>
      </c>
    </row>
    <row r="30">
      <c r="A30" s="4" t="inlineStr">
        <is>
          <t>Document Accounting Standard</t>
        </is>
      </c>
      <c r="C30" s="4" t="inlineStr">
        <is>
          <t>U.S. GAAP</t>
        </is>
      </c>
    </row>
    <row r="31">
      <c r="A31" s="4" t="inlineStr">
        <is>
          <t>Business Contact [Member]</t>
        </is>
      </c>
    </row>
    <row r="32">
      <c r="A32" s="3" t="inlineStr">
        <is>
          <t>Entity Addresses [Line Items]</t>
        </is>
      </c>
    </row>
    <row r="33">
      <c r="A33" s="4" t="inlineStr">
        <is>
          <t>Entity Address, Address Line One</t>
        </is>
      </c>
      <c r="C33" s="4" t="inlineStr">
        <is>
          <t>600-535 Howe Street</t>
        </is>
      </c>
    </row>
    <row r="34">
      <c r="A34" s="4" t="inlineStr">
        <is>
          <t>Entity Address, City or Town</t>
        </is>
      </c>
      <c r="C34" s="4" t="inlineStr">
        <is>
          <t>Vancouver</t>
        </is>
      </c>
    </row>
    <row r="35">
      <c r="A35" s="4" t="inlineStr">
        <is>
          <t>Entity Address, Postal Zip Code</t>
        </is>
      </c>
    </row>
    <row r="36">
      <c r="A36" s="4" t="inlineStr">
        <is>
          <t>Entity Address, Country</t>
        </is>
      </c>
      <c r="C36" s="4" t="inlineStr">
        <is>
          <t>CA</t>
        </is>
      </c>
    </row>
    <row r="37">
      <c r="A37" s="4" t="inlineStr">
        <is>
          <t>City Area Code</t>
        </is>
      </c>
      <c r="C37" s="4" t="inlineStr">
        <is>
          <t>604</t>
        </is>
      </c>
    </row>
    <row r="38">
      <c r="A38" s="4" t="inlineStr">
        <is>
          <t>Local Phone Number</t>
        </is>
      </c>
      <c r="C38" s="4" t="inlineStr">
        <is>
          <t>559-8051</t>
        </is>
      </c>
    </row>
    <row r="39">
      <c r="A39" s="4" t="inlineStr">
        <is>
          <t>Contact Personnel Email Address</t>
        </is>
      </c>
      <c r="C39" s="4" t="inlineStr">
        <is>
          <t>nick@toweronewireless.com</t>
        </is>
      </c>
    </row>
    <row r="40">
      <c r="A40" s="4" t="inlineStr">
        <is>
          <t>Contact Personnel Name</t>
        </is>
      </c>
      <c r="C40" s="4" t="inlineStr">
        <is>
          <t>Robert</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OWER CONSTRUCTION &amp; TECHNICAL SERVICES, INC.</t>
        </is>
      </c>
      <c r="B1" s="2" t="inlineStr">
        <is>
          <t>12 Months Ended</t>
        </is>
      </c>
    </row>
    <row r="2">
      <c r="B2" s="2" t="inlineStr">
        <is>
          <t>Dec. 31, 2020</t>
        </is>
      </c>
    </row>
    <row r="3">
      <c r="A3" s="3" t="inlineStr">
        <is>
          <t>Disclosure Of Acquisition Of Tower Construction Technical Services Inc [Abstract]</t>
        </is>
      </c>
    </row>
    <row r="4">
      <c r="A4" s="4" t="inlineStr">
        <is>
          <t>TOWER CONSTRUCTION &amp; TECHNICAL SERVICES, INC.</t>
        </is>
      </c>
      <c r="B4" s="4" t="inlineStr">
        <is>
          <t xml:space="preserve">5. TOWER CONSTRUCTION &amp; TECHNICAL SERVICES, INC. On October 18, 2017, the Company entered into an Escrow Agreement with the shareholders of Tower Construction &amp; Technical Services, Inc. ("TCTS") to acquire 70% ownership interest in TCTS. On March 1, 2019, the Company entered into an agreement to acquire the remaining 30% ownership interest of TCTS for total purchase price of $106,121 (US$80,000). As the Company previously controlled TCTS, the transaction resulted in a change to the Company ownership stake and was accounted for as an equity transaction. The $106,990 difference between the acquisition of $869 non-controlling interest and $106,121 fair value of consideration paid was recognized directly in deficit.
On August 1, 2019, the Company entered into a Joint Venture Agreement with a third party, Enervisa US LLC ("Enervisa") and sold 50% of outstanding shares of TCTS for $330,397 (US$250,000) to fund the operation of TCTS. The Company determines that the sale of the 50% of TCTS shares did not constitute a loss of control. The issuance of the shares is accounted for an equity transaction and resulting a non-controlling interest of $698,030. The non-controlling interest consists of $519,983 of Enervisa's share of TCTS's net loss for the period from January 1, 2019 to August 1, 2019 which is included in net loss attributable to non-controlling interests on the consolidated statement of changes in equity (deficiency). During the year ended December 31, 2020, the Company received $72,396 (2019 - $258,001) for the sale of 50% of the outstanding shares of T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INNERVISION TELECOM S.A.S ("INNERVISION")</t>
        </is>
      </c>
      <c r="B1" s="2" t="inlineStr">
        <is>
          <t>12 Months Ended</t>
        </is>
      </c>
    </row>
    <row r="2">
      <c r="B2" s="2" t="inlineStr">
        <is>
          <t>Dec. 31, 2020</t>
        </is>
      </c>
    </row>
    <row r="3">
      <c r="A3" s="3" t="inlineStr">
        <is>
          <t>Disclosure Of Acquisition Innervision Telecom Sas [Abstract]</t>
        </is>
      </c>
    </row>
    <row r="4">
      <c r="A4" s="4" t="inlineStr">
        <is>
          <t>ACQUISITION OF INNERVISION TELECOM S.A.S ("INNERVISION")</t>
        </is>
      </c>
      <c r="B4" s="4" t="inlineStr">
        <is>
          <t>6. As at December 31, 2018, the Company owned 90% of Innervision through its wholly owned subsidiary Tower Three S.A.S ("Tower Three"). In October 2019, the Company completed the acquisition of the remaining common shares of Innervision not previously owned by Tower Three. The Company acquired the remaining 10% interest for total purchase price of $2,685 ($7,000,000 Colombian Peso). As the Company previously controlled Innervision, the transaction resulted in a change to the Company's ownership stake and was accounted for as an equity transaction. The difference between the non-controlling interest and the fair value of consideration paid was recognized directly in defic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 OF COMERCIALIZADORA MEXMAKEN, S.A. DE C.V.</t>
        </is>
      </c>
      <c r="B1" s="2" t="inlineStr">
        <is>
          <t>12 Months Ended</t>
        </is>
      </c>
    </row>
    <row r="2">
      <c r="B2" s="2" t="inlineStr">
        <is>
          <t>Dec. 31, 2020</t>
        </is>
      </c>
    </row>
    <row r="3">
      <c r="A3" s="3" t="inlineStr">
        <is>
          <t>Disclosure Of Business Combinations [abstract]</t>
        </is>
      </c>
    </row>
    <row r="4">
      <c r="A4" s="4" t="inlineStr">
        <is>
          <t>ACQUISITION OF COMERCIALIZADORA MEXMAKEN, S.A. DE C.V.</t>
        </is>
      </c>
      <c r="B4" s="4" t="inlineStr">
        <is>
          <t>7. ACQUISITION OF COMERCIALIZADORA MEXMAKEN, S.A. DE C.V. On April 3, 2018, the Company entered into a Share Purchase Offer Agreement with the shareholders of Comercializadora Mexmaken, S.A. de C.V. ("Mexmaken") to acquire a 90% ownership interest. Since its incorporation on September 9, 2015, Mexmaken has obtained two Master Lease Agreement ("MLA") with major Mexican telecom operators, one of which was acquired prior to the Company's acquisition of Mexmaken. To obtain the 90% ownership interest, the Company issued 7,500,000 common shares with a fair value of $1,312,500 to the shareholders of Mexmaken. As part of the acquisition of Mexmaken, the Company also issued common shares to a related party, who was a controlling shareholder of Mexmaken. The Company determined that the acquisition of Mexmaken constituted a business combination as Mexmaken has inputs, processes and outputs. As such the Company applied the acquisition method of accounting. As part of the acquisition of Mexmaken, the Company acquired Mexmaken's MLA, which was recorded as an intangible asset. The following table presents the allocation of the purchase price to the assets acquired and liabilities assumed based on their estimated fair values, which is the same as the carrying values, at the date of acquisition and resulting goodwill:
$
Fair value of common shares issued 1,312,500
Total consideration 1,312,500
Assets acquired:
Cash 18,436
Amounts receivable and prepaid expenses 20,463
Construction in progress 91,339
Furniture and equipment 2,741
Intangible assets 428,000
Goodwill 1,315,258
Less: liabilities assumed
Accounts payable (356,404 )
Deferred income tax liability (61,500 )
Net assets of Mexmaken 1,458,333
Net assets attributed to non-controlling interest (145,833 )
Net assets acquired 1,312,500 As at December 31, 2018, the Company completed an impairment analysis in accordance with IAS 36, Impairment of Assets, During the years ended December 31, 2020 and 2019, the Company's ownership on Mexmaken remains at 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NCI)</t>
        </is>
      </c>
      <c r="B1" s="2" t="inlineStr">
        <is>
          <t>12 Months Ended</t>
        </is>
      </c>
    </row>
    <row r="2">
      <c r="B2" s="2" t="inlineStr">
        <is>
          <t>Dec. 31, 2020</t>
        </is>
      </c>
    </row>
    <row r="3">
      <c r="A3" s="3" t="inlineStr">
        <is>
          <t>Disclosure Of Noncontrolling Interests [Abstract]</t>
        </is>
      </c>
    </row>
    <row r="4">
      <c r="A4" s="4" t="inlineStr">
        <is>
          <t>NON-CONTROLLING INTEREST (NCI)</t>
        </is>
      </c>
      <c r="B4" s="4" t="inlineStr">
        <is>
          <t>8. NON-CONTROLLING INTEREST (NCI) The following table presents the summarized financial information for Evolution, TCTS and Mexmaken, the Company's subsidiaries which have NCI's. This information represents amounts before intercompany eliminations.
December 31, December 31,
$ $
Current assets 1,145,246 3,466,115
Non-current assets 4,079,106 9,463,080
Current liabilities 14,046,168 18,306,038
Non-current liabilities 898,146 1,691,801
Revenues for the year ended 7,934,906 2,263,370
Net loss for the year ended (1,150,056 ) (6,225,672 )
The net change in non-controlling interest is as follows: Total
$
Balance, December 31, 2018 162,471
Change in ownership interest (177,178 )
Share of loss for the year (3,170,031 )
Currency translation adjustment (172,549 )
Balance, December 31, 2019 (3,357,287 )
Share of loss for the year (1,309,671 )
Currency translation adjustment 134,501
Balance, December 31, 2020 (4,532,457 ) As of December 31, 2020 and 2019, the Company held a 50% ownership in TCTS, 90% ownership in Mexmaken and 65% ownership in Evolution with $953,706, $791,573 and $2,787,178 (2019 - $919,976, $111,962 and $2,325,349) NCI balance, respectively. The Company has recasted comparative information as at December 31, 2018 for the non-controlling interest, to correct losses attributed to non-controlling interests during the year ended December 31, 2018. As a result, the deficiency attributable to shareholders of the Company decreased by $223,612 and the non-controlling interest increased by the same amount. There was no impact to the Company's cash flows or profit or loss for the year ended December 31,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 xml:space="preserve">9. INTANGIBLE ASSETS
Master lease
Cost $
Balance, December 31, 2018, 2019 and 2020 1,982,354
Accumulated amortization
Balance, December 31, 2018 138,765
Additions 240,861
Balance, December 31, 2019 379,626
Additions 245,070
Balance, December 31, 2020 624,696
Net book value
December 31, 2019 1,602,728
December 31, 2020 1,357,6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0</t>
        </is>
      </c>
    </row>
    <row r="3">
      <c r="A3" s="3" t="inlineStr">
        <is>
          <t>Disclosure of detailed information about property, plant and equipment [abstract]</t>
        </is>
      </c>
    </row>
    <row r="4">
      <c r="A4" s="4" t="inlineStr">
        <is>
          <t>PROPERTY AND EQUIPMENT</t>
        </is>
      </c>
      <c r="B4" s="4" t="inlineStr">
        <is>
          <t xml:space="preserve">10. PROPERTY AND EQUIPMENT During the years ended December 31, 2020 and 2019, due primarily to the cancellation of tenant lease agreements, an indicator of impairment existed resulting in a test of recoverable amount of the assets and recognition of an impairment loss of $441,292 and $1,306,767, respectively. A value in use calculation is not applicable as the Company does not have any expected cash flows from using the assets. In estimating the fair value less costs of disposal, management did not have observable or unobservable inputs to estimate the recoverable amount greater than $nil. As this valuation technique requires management's judgment and estimates of the recoverable amount, it is classified within Level 3 of the fair value hierarchy.
Towers Construction in progress Furniture and equipment Total
Cost
Balance, December 31, 2018 4,767,745 3,652,130 68,797 8,488,672
Monetary adjustment for hyperinflationary economy 1,301,174 68,942 180,070 1,550,186
Additions 71,929 4,405,289 176,507 4,653,725
Transfer from CIP to towers 6,031,951 (6,031,951 ) — —
Reclassification to assets held for sale (845,737 ) — — (845,737 )
Towers sold — (167,896 ) — (167,896 )
Impaired/cancelled towers (500,764 ) (786,617 ) (19,386 ) (1,306,767 )
Foreign exchange movement (2,180,040 ) (654,677 ) (24,580 ) (2,859,297 )
Balance, December 31, 2019 8,646,258 485,220 381,408 9,512,886
Monetary adjustment for hyperinflationary economy 701,648 644,005 (101,325 ) 1,244,328
Additions — 2,502,896 35,722 2,538,618
Transfer from CIP to towers 1,574,686 (1,574,686 ) — —
Reclassification to assets held for sale — (30,967 ) — (30,967 )
Towers sold (3,888,708 ) — — (3,888,708 )
Impaired/cancelled towers/equipment — (416,588 ) (24,704 ) (441,292 )
Foreign exchange movement (1,518,126 ) (15,623 ) (79,364 ) (1,613,113 )
Balance, December 31, 2020 5,515,758 1,594,257 211,737 7,321,752
Accumulated Amortization
Balance, December 31, 2018 254,314 — 12,881 267,195
Monetary adjustment for hyperinflationary economy 71,970 — 1,778 73,748
Additions 673,106 — 30,789 703,895
Reclassification to assets held for sale (94,011 ) — — (94,011 )
Impairment/cancelled towers — — (4,151 ) (4,151 )
Foreign exchange movement (164,131 ) — (1,705 ) (165,836 )
Balance, December 31, 2019 741,248 — 39,592 780,840
Monetary adjustment for hyperinflationary economy 116,704 — 6,292 122,996
Additions 708,546 — 44,283 752,829
Tower sold (322,512 ) — (9,730 ) (332,242 )
Foreign exchange movement (165,439 ) — (12,360 ) (177,799 )
Balance, December 31, 2020 1,078,547 — 68,077 1,146,624
Net book value
December 31, 2019 7,905,010 485,220 341,816 8,732,046
December 31, 2020 4,437,211 1,594,257 143,660 6,175,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Disclosure of quantitative information about leases for lessee [abstract]</t>
        </is>
      </c>
    </row>
    <row r="4">
      <c r="A4" s="4" t="inlineStr">
        <is>
          <t>RIGHT-OF-USE ASSETS AND LEASE LIABILITIES</t>
        </is>
      </c>
      <c r="B4" s="4" t="inlineStr">
        <is>
          <t>11. RIGHT-OF-USE ASSETS AND LEASE LIABILITIES
The Company has a lease agreement for its land lease. The continuity of the ROU asset and lease liability for the years ended December 31, 2020 and 2019 are as follows:
Right-of-use asset
As at December 31, 2018 $ 1,374,800
Additions 1,721,936
Depreciation (317,208 )
Impact of foreign exchange (370,602 )
Monetary adjustment for hyperinflationary economy 297,442
As at December 31, 2019 $ 2,706,368
Additions 702,473
Cancellation (1,086,971 )
Depreciation (262,540 )
Impact of foreign exchange (375,830 )
Monetary adjustment for hyperinflationary economy 201,933
As at December 31, 2020 $ 1,885,433
Lease liability
As at December 31, 2018 $ 1,374,800
Additions 1,721,936
Lease payments (570,512 )
Lease interest 488,484
Impact of foreign exchange (311,579 )
As at December 31, 2019 $ 2,703,129
Additions 702,473
Cancellation (1,199,643 )
Lease payments (553,130 )
Lease interest 374,216
Impact of foreign exchange (341,367 )
As at December 31, 2020 $ 1,685,678
Current portion $ 92,308
Long-term portion 1,593,370
$ 1,685,6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HELD FOR SALE</t>
        </is>
      </c>
      <c r="B1" s="2" t="inlineStr">
        <is>
          <t>12 Months Ended</t>
        </is>
      </c>
    </row>
    <row r="2">
      <c r="B2" s="2" t="inlineStr">
        <is>
          <t>Dec. 31, 2019</t>
        </is>
      </c>
    </row>
    <row r="3">
      <c r="A3" s="3" t="inlineStr">
        <is>
          <t>Disclosure of analysis of single amount of discontinued operations [abstract]</t>
        </is>
      </c>
    </row>
    <row r="4">
      <c r="A4" s="4" t="inlineStr">
        <is>
          <t>ASSETS HELD FOR SALE</t>
        </is>
      </c>
      <c r="B4" s="4" t="inlineStr">
        <is>
          <t>12. ASSETS HELD FOR SALE During the year ended December 31, 2020, the Company entered into an asset purchase agreement with a third party whereby the Company agreed to sell certain towers in Argentina. The sale was not completed as of December 31, 2020, and accordingly the Company has reclassified the towers from property and equipment to assets held for sale on the consolidated statement of financial position. The carrying value reported represents the lower of the net book value and fair value less costs to sell. Subsequent to year ended December 31, 2020, the Company sold the assets held for sale towers of $30,967 for $36,961. During the year ended December 31, 2019, the Company entered into an asset purchase agreement with a third party whereby the Company agreed to sell certain towers in Argentina. The sale was not completed as of December 31, 2019, and accordingly the Company has reclassified the towers from property and equipment to assets held for sale on the consolidated statement of financial position. The carrying value reported represents the lower of the net book value and fair value less costs to sell. Subsequent to year ended December 31, 2019, the Company sold the assets held for sale towers of $751,726 for proceeds of $1,204,9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ENTURES</t>
        </is>
      </c>
      <c r="B1" s="2" t="inlineStr">
        <is>
          <t>12 Months Ended</t>
        </is>
      </c>
    </row>
    <row r="2">
      <c r="B2" s="2" t="inlineStr">
        <is>
          <t>Dec. 31, 2020</t>
        </is>
      </c>
    </row>
    <row r="3">
      <c r="A3" s="3" t="inlineStr">
        <is>
          <t>Disclosure of convertible debentures [Abstract]</t>
        </is>
      </c>
    </row>
    <row r="4">
      <c r="A4" s="4" t="inlineStr">
        <is>
          <t>CONVERTIBLE DEBENTURES</t>
        </is>
      </c>
      <c r="B4" s="4" t="inlineStr">
        <is>
          <t>13. CONVERTIBLE DEBENTURES June 2018 Convertible Debenture In June 2018, the Company issued secured convertible debentures to a third party for gross proceeds of $1,000,000 under the following terms: • A term of one year; • An interest rate of 1% per month, payable monthly; and • Convertible into common shares of the Company at $0.20 per common share, subject to adjustment in certain events. In connection with the convertible debentures, the Company also issued 5,000,000 share purchase warrants to the holders exercisable at a price of $0.25 per common share for a period of one year. The Company also incurred cash debt issuance costs of $76,791. In November 2018, the terms of these convertible debentures were modified as follows: • The conversion price was reduced to $0.10 per common share; • The expiry date of the original warrants was extended to November 13, 2019; • The exercise price of the share purchase warrants was reduced to $0.125 per common share; and • The Company issued 5,000,000 additional share purchase warrants to the purchasers exercisable at a price of $0.125 per common share, subject to certain adjustments in certain events with an expiry date of November 13, 2019. The convertible debentures are secured against the assets of the Company and its subsidiaries pursuant to the terms of a general security agreement of the Company issued in favor of the holders. November 2018 Convertible Debenture In November 2018, the Company issued secured convertible debentures to a third party for gross proceeds of $500,000 under the following terms: • A term of seven months; • An interest rate of 1% per month, payable monthly; and • Convertible into common shares of the Company at $0.10 per common share, until June 12, 2019, subject to adjustments in certain events. In connection with the convertible debentures, the Company also issued 5,000,000 share purchase warrants to the purchasers exercisable at a price of $0.125 per common share for a period of one year until November 13, 2019. The Company also incurred cash debt issuance costs of $46,295. The convertible debentures are secured against the assets of the Company and its subsidiaries pursuant to the terms of a general security agreement of the Company issued in favor of the holders. For accounting purposes, the convertible debentures are separated into their liability and equity components using the residual method. The fair value of the liability component at the time of issue was determined based on an estimated discount rate of 17% for debentures. The value of the equity component was determined as the difference between the face value of the convertible debenture and the fair value of the liability component. After initial recognition the liability component is carried on an amortized cost basis and is accreted to its face value over the term to maturity of the convertible debentures at the effective rate of 25%.
During the year ended December 31, 2018, the Company determined the fair value of the equity component of the convertible debentures to be $53,583, offset by transaction costs of $4,397 and a deferred tax liability of $46,513. June 2019 In June 2019, the Company repaid $750,000 of the convertible debentures and extended the term with the existing lenders to November 2019. In consideration for the extension of financing terms with existing lenders, the Company reached an agreement with such lenders to amend existing warrants (the "Amended Warrants") that were issued to such lenders on (i) June 12, 2018 (as previously amended on November 13, 2018) and (ii) November 13, 2018. The Amended Warrants were amended as follows: • The exercise price of the Amended Warrants was amended from $0.125 to $0.09; and • The expiry date of the Amended Warrants was extended from November 13, 2019 to November 13, 2020. Concurrent with the Amended Warrants, the Company also issued new common share purchase warrants (the "New Warrants") to each holder of the Amended Warrants, resulting in an aggregate of 15,000,000 New Warrants being issued. Each New Warrant entitles the holder thereof to acquire one common share of the Company at an exercise price of $0.09 per common share, with each New Warrant set to expire on November 13, 2020. The fair value of the New Warrants is $287,272. The fair value of the share purchase warrants was calculated using the Black-Scholes model and the following weighted average assumptions:
Share price at date of grant
$0.08
Exercise price
$0.09
Expected life
1.42 years
Expected volatility
58.15%
Risk free interest rate
1.49%
Expected dividend yield
0%
Expected forfeiture rate
0% The Company has the right to repurchase all of the Amended Warrants and New Warrants for $300,000 in aggregate at any time before their respective expiry dates. The amendment of the convertible debenture was deemed to be an extinguishment of the original liabilities. As such, the equity portion of the original convertible debentures of $2,673 was derecognized and the Amended Warrants were revalued at the extinguishment date using the Black-Scholes model and the weighted average assumptions disclosed above. The fair value of the Amended Warrants at the date of extinguishment was determined to be $287,623. Consequently, $572,222 was recorded as a loss on extinguishment to contributed surplus. September 2019 In September 2019, the Company further extended the term with the existing lenders to December 2019. In consideration for the extension of financing terms with existing lenders, the Company reached an agreement with such lenders to pay a 10% penalty on the total outstanding amounts of the principal. During the year ended December 31, 2019, the Company paid the penalty of $75,000 and recorded the penalty as interest expense in the consolidated statement of comprehensive loss.
December 2019 In December 2019, the Company further extended the term with the existing lenders to February 2020. In consideration for the extension of financing terms with existing lenders, the Company reached an agreement with such lenders to pay a 1% penalty on the total outstanding amounts of the principal, as well as an additional 2% penalty on the total outstanding amounts of the principal to be added to the principal if the outstanding amounts are not repaid by January 14, 2020. During the year ended December 31, 2019, the Company paid the penalty of $7,500 and recorded the penalty as interest expense in the consolidated statement of comprehensive loss. March 2020 In March 2020, the Company further extended the term with the existing lenders to June 2020. In consideration for the extension of financing terms with existing lenders, the Company reached an agreement with such lenders to pay a penalty to be satisfied by issuing 714,286 common shares. During the year ended December 31, 2020, the Company issued the 714,286 common shares, with a fair value of $24,286, and recorded the penalty as interest expense in the consolidated statement of comprehensive loss. June 2020 In June 2020, the Company repaid the convertible debenture balance of $745,000 in full. With this repayment, the Company repaid in full the convertible debenture loan balance and discharged the security interest associated with the loan. A reconciliation of the convertible debentures is as follows:
Balance at December 31, 2018 $ 1,387,624
Cash items
Repayment of convertible debt
Non-cash items (750,000 )
Accreted interest 107,376
Extinguishment of debt (745,000 )
Issuance of debt 745,000
Balance at December 31, 2019 $ 745,000
Cash items
Repayment of convertible debt (745,000 )
Balance at December 31, 2020 $ — During the year ended December 31, 2020, the Company has incurred interest expense of $19,280 (2019 - $127,500; 2018 - $71,836) on the convertible debentures, of which $nil (2019 - $15,000) remains payable and has been recorded within interest payable on the consolidated statement of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t>
        </is>
      </c>
      <c r="B1" s="2" t="inlineStr">
        <is>
          <t>12 Months Ended</t>
        </is>
      </c>
    </row>
    <row r="2">
      <c r="B2" s="2" t="inlineStr">
        <is>
          <t>Dec. 31, 2020</t>
        </is>
      </c>
    </row>
    <row r="3">
      <c r="A3" s="3" t="inlineStr">
        <is>
          <t>Disclosure of detailed information about borrowings [abstract]</t>
        </is>
      </c>
    </row>
    <row r="4">
      <c r="A4" s="4" t="inlineStr">
        <is>
          <t>LOANS PAYABLE</t>
        </is>
      </c>
      <c r="B4" s="4" t="inlineStr">
        <is>
          <t>14. LOANS PAYABLE As at December 31, 2020 and 2019, the loans payable are summarized as follows:
Balance, December 31,
2020 2019 Currency Terms
CAD $ CAD $
1,505,038 731,606 USD Unsecured, due on demand
1,817,141 148,158 Colombian Pesos Unsecured, due on demand
79,567 — Colombian Pesos Unsecured, repayable monthly until May 2023
150,984 — Colombian Pesos Unsecured, repayable monthly until December 2023
31,857 32,545 Argentine Pesos Unsecured, due on demand
— 350,746 Argentine Pesos Unsecured, due January 2020
3,584,587 1,263,055
3,440,732 1,263,055 Current portion of loans payable
143,855 — Long term portion of loans payable
3,584,587 1,263,055 During the year ended December 31, 2020, the interest rates on the loans payable ranged from 0% to 41% (2019 - 0% to 61%). The Company has recasted comparative information as at December 31, 2018 for the loans payable, to correct balances received during the year ended December 31, 2018. As a result, the loans payable and foreign exchange expense increased by $431,708. The recast of comparative information had no impact on cash flows. During the year ended December 31, 2020, the Company has incurred interest expense of $144,473 (2019 - $336,817, 2018 - $20,052) on the loans payable, of which $88,018 (US$64,725) (2019 - $73,615) remains payable and has been recorded within interest payable on the consolidated statement of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Dec. 31, 2020</t>
        </is>
      </c>
      <c r="C1" s="2" t="inlineStr">
        <is>
          <t>Dec. 31, 2019</t>
        </is>
      </c>
    </row>
    <row r="2">
      <c r="A2" s="3" t="inlineStr">
        <is>
          <t>Current Assets</t>
        </is>
      </c>
    </row>
    <row r="3">
      <c r="A3" s="4" t="inlineStr">
        <is>
          <t>Cash</t>
        </is>
      </c>
      <c r="B3" s="6" t="n">
        <v>122759</v>
      </c>
      <c r="C3" s="6" t="n">
        <v>56629</v>
      </c>
    </row>
    <row r="4">
      <c r="A4" s="4" t="inlineStr">
        <is>
          <t>Amounts receivable</t>
        </is>
      </c>
      <c r="B4" s="5" t="n">
        <v>1166502</v>
      </c>
      <c r="C4" s="5" t="n">
        <v>1808397</v>
      </c>
    </row>
    <row r="5">
      <c r="A5" s="4" t="inlineStr">
        <is>
          <t>Prepaid expenses and deposits</t>
        </is>
      </c>
      <c r="B5" s="5" t="n">
        <v>371013</v>
      </c>
      <c r="C5" s="5" t="n">
        <v>234091</v>
      </c>
    </row>
    <row r="6">
      <c r="A6" s="4" t="inlineStr">
        <is>
          <t>Unbilled revenues</t>
        </is>
      </c>
      <c r="B6" s="5" t="n">
        <v>0</v>
      </c>
      <c r="C6" s="5" t="n">
        <v>109064</v>
      </c>
    </row>
    <row r="7">
      <c r="A7" s="4" t="inlineStr">
        <is>
          <t>Assets held for sale</t>
        </is>
      </c>
      <c r="B7" s="5" t="n">
        <v>30967</v>
      </c>
      <c r="C7" s="5" t="n">
        <v>751726</v>
      </c>
    </row>
    <row r="8">
      <c r="A8" s="4" t="inlineStr">
        <is>
          <t>Total current assets</t>
        </is>
      </c>
      <c r="B8" s="5" t="n">
        <v>1691241</v>
      </c>
      <c r="C8" s="5" t="n">
        <v>2959907</v>
      </c>
    </row>
    <row r="9">
      <c r="A9" s="4" t="inlineStr">
        <is>
          <t>Intangible assets</t>
        </is>
      </c>
      <c r="B9" s="5" t="n">
        <v>1357658</v>
      </c>
      <c r="C9" s="5" t="n">
        <v>1602728</v>
      </c>
    </row>
    <row r="10">
      <c r="A10" s="4" t="inlineStr">
        <is>
          <t>Right-of-use assets</t>
        </is>
      </c>
      <c r="B10" s="5" t="n">
        <v>1885433</v>
      </c>
      <c r="C10" s="5" t="n">
        <v>2706368</v>
      </c>
    </row>
    <row r="11">
      <c r="A11" s="4" t="inlineStr">
        <is>
          <t>Property and equipment</t>
        </is>
      </c>
      <c r="B11" s="5" t="n">
        <v>6175128</v>
      </c>
      <c r="C11" s="5" t="n">
        <v>8732046</v>
      </c>
    </row>
    <row r="12">
      <c r="A12" s="4" t="inlineStr">
        <is>
          <t>Total assets</t>
        </is>
      </c>
      <c r="B12" s="5" t="n">
        <v>11109460</v>
      </c>
      <c r="C12" s="5" t="n">
        <v>16001049</v>
      </c>
    </row>
    <row r="13">
      <c r="A13" s="3" t="inlineStr">
        <is>
          <t>Current Liabilities</t>
        </is>
      </c>
    </row>
    <row r="14">
      <c r="A14" s="4" t="inlineStr">
        <is>
          <t>Accounts payable and accrued liabilities</t>
        </is>
      </c>
      <c r="B14" s="5" t="n">
        <v>4368281</v>
      </c>
      <c r="C14" s="5" t="n">
        <v>4035983</v>
      </c>
    </row>
    <row r="15">
      <c r="A15" s="4" t="inlineStr">
        <is>
          <t>Income tax payable</t>
        </is>
      </c>
      <c r="B15" s="5" t="n">
        <v>610977</v>
      </c>
      <c r="C15" s="5" t="n">
        <v>380863</v>
      </c>
    </row>
    <row r="16">
      <c r="A16" s="4" t="inlineStr">
        <is>
          <t>Interest payable</t>
        </is>
      </c>
      <c r="B16" s="5" t="n">
        <v>650278</v>
      </c>
      <c r="C16" s="5" t="n">
        <v>357913</v>
      </c>
    </row>
    <row r="17">
      <c r="A17" s="4" t="inlineStr">
        <is>
          <t>Deferred revenue</t>
        </is>
      </c>
      <c r="B17" s="5" t="n">
        <v>278443</v>
      </c>
      <c r="C17" s="5" t="n">
        <v>443500</v>
      </c>
    </row>
    <row r="18">
      <c r="A18" s="4" t="inlineStr">
        <is>
          <t>Customer deposits</t>
        </is>
      </c>
      <c r="B18" s="5" t="n">
        <v>5621307</v>
      </c>
      <c r="C18" s="5" t="n">
        <v>8526085</v>
      </c>
    </row>
    <row r="19">
      <c r="A19" s="4" t="inlineStr">
        <is>
          <t>Current portion of lease liabilities</t>
        </is>
      </c>
      <c r="B19" s="5" t="n">
        <v>92308</v>
      </c>
      <c r="C19" s="5" t="n">
        <v>206079</v>
      </c>
    </row>
    <row r="20">
      <c r="A20" s="4" t="inlineStr">
        <is>
          <t>Convertible debentures</t>
        </is>
      </c>
      <c r="B20" s="5" t="n">
        <v>0</v>
      </c>
      <c r="C20" s="5" t="n">
        <v>745000</v>
      </c>
    </row>
    <row r="21">
      <c r="A21" s="4" t="inlineStr">
        <is>
          <t>Current portion of loans payable</t>
        </is>
      </c>
      <c r="B21" s="5" t="n">
        <v>3440732</v>
      </c>
      <c r="C21" s="5" t="n">
        <v>1263055</v>
      </c>
    </row>
    <row r="22">
      <c r="A22" s="4" t="inlineStr">
        <is>
          <t>Loans from related parties</t>
        </is>
      </c>
      <c r="B22" s="5" t="n">
        <v>3870748</v>
      </c>
      <c r="C22" s="5" t="n">
        <v>4060187</v>
      </c>
    </row>
    <row r="23">
      <c r="A23" s="4" t="inlineStr">
        <is>
          <t>Bonds payable</t>
        </is>
      </c>
      <c r="B23" s="5" t="n">
        <v>1882750</v>
      </c>
      <c r="C23" s="5" t="n">
        <v>0</v>
      </c>
    </row>
    <row r="24">
      <c r="A24" s="4" t="inlineStr">
        <is>
          <t>Total current liabilities</t>
        </is>
      </c>
      <c r="B24" s="5" t="n">
        <v>20815824</v>
      </c>
      <c r="C24" s="5" t="n">
        <v>20018665</v>
      </c>
    </row>
    <row r="25">
      <c r="A25" s="4" t="inlineStr">
        <is>
          <t>Long-term portion of lease liabilities</t>
        </is>
      </c>
      <c r="B25" s="5" t="n">
        <v>1593370</v>
      </c>
      <c r="C25" s="5" t="n">
        <v>2497050</v>
      </c>
    </row>
    <row r="26">
      <c r="A26" s="4" t="inlineStr">
        <is>
          <t>Bonds payable</t>
        </is>
      </c>
      <c r="B26" s="5" t="n">
        <v>0</v>
      </c>
      <c r="C26" s="5" t="n">
        <v>1787351</v>
      </c>
    </row>
    <row r="27">
      <c r="A27" s="4" t="inlineStr">
        <is>
          <t>Long-term portion of loans payable</t>
        </is>
      </c>
      <c r="B27" s="5" t="n">
        <v>143855</v>
      </c>
      <c r="C27" s="5" t="n">
        <v>0</v>
      </c>
    </row>
    <row r="28">
      <c r="A28" s="4" t="inlineStr">
        <is>
          <t>Total Liabilities</t>
        </is>
      </c>
      <c r="B28" s="5" t="n">
        <v>22553049</v>
      </c>
      <c r="C28" s="5" t="n">
        <v>24303066</v>
      </c>
    </row>
    <row r="29">
      <c r="A29" s="3" t="inlineStr">
        <is>
          <t>Shareholders' Deficiency</t>
        </is>
      </c>
    </row>
    <row r="30">
      <c r="A30" s="4" t="inlineStr">
        <is>
          <t>Share capital</t>
        </is>
      </c>
      <c r="B30" s="5" t="n">
        <v>16900668</v>
      </c>
      <c r="C30" s="5" t="n">
        <v>16876382</v>
      </c>
    </row>
    <row r="31">
      <c r="A31" s="4" t="inlineStr">
        <is>
          <t>Share subscriptions</t>
        </is>
      </c>
      <c r="B31" s="5" t="n">
        <v>-30000</v>
      </c>
      <c r="C31" s="5" t="n">
        <v>-30000</v>
      </c>
    </row>
    <row r="32">
      <c r="A32" s="4" t="inlineStr">
        <is>
          <t>Contributed surplus</t>
        </is>
      </c>
      <c r="B32" s="5" t="n">
        <v>1706089</v>
      </c>
      <c r="C32" s="5" t="n">
        <v>2303721</v>
      </c>
    </row>
    <row r="33">
      <c r="A33" s="4" t="inlineStr">
        <is>
          <t>Non-controlling interest</t>
        </is>
      </c>
      <c r="B33" s="5" t="n">
        <v>-4532457</v>
      </c>
      <c r="C33" s="5" t="n">
        <v>-3357287</v>
      </c>
    </row>
    <row r="34">
      <c r="A34" s="4" t="inlineStr">
        <is>
          <t>Deficit</t>
        </is>
      </c>
      <c r="B34" s="5" t="n">
        <v>-25352460</v>
      </c>
      <c r="C34" s="5" t="n">
        <v>-23585459</v>
      </c>
    </row>
    <row r="35">
      <c r="A35" s="4" t="inlineStr">
        <is>
          <t>Accumulated other comprehensive loss</t>
        </is>
      </c>
      <c r="B35" s="5" t="n">
        <v>-135429</v>
      </c>
      <c r="C35" s="5" t="n">
        <v>-509374</v>
      </c>
    </row>
    <row r="36">
      <c r="A36" s="4" t="inlineStr">
        <is>
          <t>Total Shareholders' Deficiency</t>
        </is>
      </c>
      <c r="B36" s="5" t="n">
        <v>-11443589</v>
      </c>
      <c r="C36" s="5" t="n">
        <v>-8302017</v>
      </c>
    </row>
    <row r="37">
      <c r="A37" s="4" t="inlineStr">
        <is>
          <t>Total Equity and Liabilities</t>
        </is>
      </c>
      <c r="B37" s="6" t="n">
        <v>11109460</v>
      </c>
      <c r="C37" s="6" t="n">
        <v>16001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NDS PAYABLE</t>
        </is>
      </c>
      <c r="B1" s="2" t="inlineStr">
        <is>
          <t>12 Months Ended</t>
        </is>
      </c>
    </row>
    <row r="2">
      <c r="B2" s="2" t="inlineStr">
        <is>
          <t>Dec. 31, 2020</t>
        </is>
      </c>
    </row>
    <row r="3">
      <c r="A3" s="3" t="inlineStr">
        <is>
          <t>Disclosure Of Bonds Payable [Abstract]</t>
        </is>
      </c>
    </row>
    <row r="4">
      <c r="A4" s="4" t="inlineStr">
        <is>
          <t>BONDS PAYABLE</t>
        </is>
      </c>
      <c r="B4" s="4" t="inlineStr">
        <is>
          <t>15. BONDS PAYABLE During the year ended December 31, 2019, the Company issued a total of 9,880 (2018 - 9,663) bonds at a price of $100 each for gross proceeds of $988,000 (2018 - $966,300). The bonds are secured against all present and after-acquired personal property of the Company, incur interest at a rate of 10% paid monthly, and mature September 21, 2021. In connection with the issuance of bonds, the Company paid cash debt issuance costs to an agent of $128,440 and issued 921,780 share purchase warrants to the agent with a fair value of $33,545. The share purchase warrants are exercisable at prices ranging from $0.08 to $0.14 per common share for a period of two years. No bonds were issued in 2020. The fair value of the share purchase warrants was calculated using the Black-Scholes model using the following weighted average assumptions:
2020 2019
Share price at date of grant — $ 0.09
Exercise price — $ 0.09
Expected life — 2 years
Expected volatility — 76.65%
Risk free interest rate — 1.68%
Expected dividend yield — 0%
Expected forfeiture rate — 0% The cash debt issuance costs and fair value of the share purchase warrants were applied against the carrying value of the bond. During the year ended December 31, 2020, the Company recorded an amortization expense related to the debt issuance costs of $95,399 (2019 - $95,399). As at December 31, 2020, the carrying value of the bonds are $1,882,750 (2018 - $1,787,351). During the year ended December 31, 2020, the Company has incurred interest expense of $195,973 (2019 - $177,005; 2018 - $15,038) on the bonds payable, of which $nil (2019 - $16,599) remains payable and has been recorded within interest payable on the consolidated statement of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Disclosure of transactions between related parties [abstract]</t>
        </is>
      </c>
    </row>
    <row r="4">
      <c r="A4" s="4" t="inlineStr">
        <is>
          <t>RELATED PARTY BALANCES AND TRANSACTIONS</t>
        </is>
      </c>
      <c r="B4" s="4" t="inlineStr">
        <is>
          <t>16. RELATED PARTY TRANSACTIONS AND BALANCES
Loans payable to related parties include loans and advances received from related individuals and companies related to directors and officers of the Company. As at December 31, 2020 and 2019, the Company has the following loan balances with related parties:
Balance, December 31,
2020
2019
Currency
Rate
Terms
CAD $
CAD $
%
3,839,459
4,047,119
USD
12% -18%
Unsecured, due on demand
18,546
—
Colombian Pesos
0%
Unsecured, due on demand
12,743
13,068
Argentine Pesos
18%
Unsecured, due on demand
3,870,748
4,060,187 In connection with certain related party loans, the Company incurred monthly penalty fees of 10% until June 30, 2018 once the loans reached their initial maturity dates. During the year ended December 31, 2018, the Company paid finance expenses of $528,132 (US$407,500) in connection with these monthly penalties. As at December 31, 2018, the Company had advanced $224,976 to related parties in connection with costs to be incurred on behalf of the Company. This amount was included within other receivables on the consolidated statement of financial position. The amounts advanced are unsecured, non-interest bearing and due on demand. During the year ended December 31, 2019, the Company deemed these amounts to be uncollectable and wrote off the balance. The Company has recasted comparative information as at December 31, 2018 for the loans from related parties, to correct balances received during the year ended December 31, 2018. As a result, the loans from related parties increased by $506,804, the interest payable decreased by $494,934 and foreign exchange expense increased by $11,870. The recast of comparative information had no impact on cash flows. During the year ended December 31, 2020, the Company has incurred interest expense of $352,439 (US$262,994) (2019 -$492,729; 2018 - $311,102) in connection with the related party loans noted above. As at December 31, 2020, $562,260 (2019 - $252,144) of unpaid interest and loan penalties have been included within interest payable on the consolidated statement of financial position. January 2019 In January 2019, the Company renegotiated the loans with three of the related party lenders to extend the maturity date of the loans. In consideration for the extension of the maturity date of the loans, the Company agreed to incur total penalties of $212,312 (US$160,000) which were added to the principal balance of the loans. In addition, the Company agreed to add the interest accrued as of the date of renegotiation of $539,236 (US$395,259) to the principal balance of the loans. The renegotiation of the loans was deemed to be an extinguishment of the original liabilities and $212,312 was recorded as a loss on extinguishment.
September 2019 In September 2019, the Company consolidated loan balances with certain related party lenders and extended the maturity date of these amounts to March 30, 2020. In consideration for the extension of the maturity date of the loans, the Company agreed to issue 2,381,301 share purchase warrants to the holders with a fair value of $180,714. The share purchase warrants are exercisable at a price of $0.09 per common share for a period of five years. As at December 31, 2020, these warrants have not yet been issued. The fair value of the obligation to issue the share purchase warrants was calculated using the Black-Scholes model and the following weighted average assumptions:
Share price at date of grant $0.08
Exercise price $0.09
Expected life 5 years
Expected volatility 174.99%
Risk free interest rate 1.49%
Expected dividend yield 0%
Expected forfeiture rate 0% The consolidation of the loans and the issuance of the warrants was deemed to be an extinguishment of the original liabilities and $180,714 was recorded as a loss on extinguishment. Key management personnel receive compensation in the form of short-term employee benefits, share-based compensation, and post-employment benefits. Key management personnel include the Chief Executive Officer, Chief Financial Officer, and Chief Operating Officer. The remuneration of key management is as follows (expressed in USD):
2020 2019 2018
$ $ $
Consulting fees paid to the CEO 468,300 204,000 165,605
Consulting fees paid to the COO 320,300 204,000 114,546
Consulting fees paid to the CFO 336,300 262,100 99,092
1,124,900 670,100 379,243 The remuneration of the CEO/COO/CFO are included in professional fees and consulting in the consolidated statements of comprehensive loss. During the year ended December 31, 2018 the Company granted stock options to directors and officers resulting in share-based compensation of $1,913,692. As at December 31, 2020, $692,100 (2019 - 147,631) of related party payables are included in accounts payable and accrued liabilities in the consolidated statement of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0</t>
        </is>
      </c>
    </row>
    <row r="3">
      <c r="A3" s="3" t="inlineStr">
        <is>
          <t>Disclosure of classes of share capital [abstract]</t>
        </is>
      </c>
    </row>
    <row r="4">
      <c r="A4" s="4" t="inlineStr">
        <is>
          <t>SHARE CAPITAL</t>
        </is>
      </c>
      <c r="B4" s="4" t="inlineStr">
        <is>
          <t>17. SHARE CAPITAL a) 1,500,000 1,000,000 As at December 31, 2020 and 2019, there were no preferred shares outstanding. b) Issued and outstanding: During the year ended December 31, 2020: • No shares were issued during the year ended December 31, 2019. During the year ended December 31, 2018: • • • • •
b) • • 8,665,201 warrants were exercised under this program and consequently, 8,665,201 Incentive Warrants were issued. The Company received proceeds of $2,166,300 for the exercise of warrants.
b) c) (i) Pursuant to an escrow agreement dated January 26, 2017, the 30,000,000 common shares issued pursuant to the acquisition of TCTS (Note 5) are subject to escrow restrictions. The escrow shares will be released based on certain performance conditions. During the year ended December 31, 2020, the escrow shares were released upon achieving the performance obligations. As at December 31, 2020, no common shares remain in escrow (2019 - 30,000,000 common shares). (ii) In addition, pursuant to an Assignment Agreement from 2017, 500,000 common shares issued to Rojo Resources Ltd. are subject to escrow restrictions. These escrow shares will be released 10% on the issuance date, with the remaining to be released 15% every six months. As of December 31, 2020, there are no common shares remaining in escrow (2019 - 75,000 common shares). d) On January 8, 2018, the Company modified the expiry date of all existing warrants to July 21, 2018. Share-based compensation of $10,410 was recorded on the agents warrants, based on the following assumptions:
Exercise price
$0.40
Expected life
0.5 years
Expected volatility
81%
Risk free interest rate
1.32%
Expected dividend yield
0%
Expected forfeiture rate
0%
During the year ended December 31, 2020, a total of 31,293,653 warrants expired unexercised. Upon expiry of the warrants, $597,632 was reversed from contributed surplus to deficit.
A continuity of warrants for the years ended December 31, 2020 and 2019 is as follows:
Number Weighted
$
Balance, December 31, 2018 16,290,573 0.12
Granted 15,924,860 0.09
Balance, December 31, 2019 32,215,433 0.11
Expired (31,293,653 ) 0.11
Balance, December 31, 2020 921,780 0.09 The following table summarizes the share purchase warrants outstanding and exercisable as at December 31, 2020:
Number of warrants outstanding Exercise price $ Expiry date
921,780 0.09 October 1, 2021 As at December 31, 2020, the warrants outstanding have a weighted average life remaining of 0.75 years (2019 - 0.89 years).
e) The Company has established a stock option plan for directors, employees, and consultants. Under the Company's stock option plan, the exercise price of each option is determined by the Board, subject to the Discounted Market Price policies of the Canadian Stock Exchange. The aggregate number of shares issuable pursuant to options granted under the plan is limited to 10% of the Company's issued shares at the time the options are granted. The aggregate number of options granted to any one optionee in a 12-month period is limited to 5% of the issued shares of the Company. There were no stock options granted during the years ended December 31, 2020 and 2019. During the year ended December 31, 2018, the Company granted stock options to certain directors, officers and consultants of the Company. The weighted average fair value of the stock options during the year ended December 31, 2018 was determined to be $1.50 using the Black-Scholes option pricing model. The following weighted average assumptions were used for the calculation:
2020 2019 2018
Share price at grant date — — $ 0.22
Exercise price — — $ 0.23
Expected life (in years) — — 5
Expected volatility — — 202%
Risk free interest rate — — 2.07%
Expected dividend yield — — 0%
Expected forfeiture rate — — 0% A continuity of stock options for the years ended December 31, 2020 and 2019 is as follows:
Number Weighted average
$
Balance, December 31, 2018, 2019 and 2020 1,275,000 0.30 As at December 31, 2020, the following stock options were outstanding and exercis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 DISCLOSURE</t>
        </is>
      </c>
      <c r="B1" s="2" t="inlineStr">
        <is>
          <t>12 Months Ended</t>
        </is>
      </c>
    </row>
    <row r="2">
      <c r="B2" s="2" t="inlineStr">
        <is>
          <t>Dec. 31, 2020</t>
        </is>
      </c>
    </row>
    <row r="3">
      <c r="A3" s="3" t="inlineStr">
        <is>
          <t>Disclosure Of Capital Disclosure [Abstract]</t>
        </is>
      </c>
    </row>
    <row r="4">
      <c r="A4" s="4" t="inlineStr">
        <is>
          <t>CAPITAL DISCLOSURE</t>
        </is>
      </c>
      <c r="B4" s="4" t="inlineStr">
        <is>
          <t>18. CAPITAL DISCLOSURE The Company manages its shareholders' deficiency, loans and convertible debts as capital. The Company's objective when managing capital is to safeguard the Company's ability to continue as a going concern in order to pursue the development of its assets and to maintain a flexible capital structure which optimizes the cost of capital at an acceptable risk. The Company manages the capital structure and adjusts it considering changes in economic conditions and the risk characteristics of the underlying assets. To maintain or adjust the capital structure, the Company may attempt to issue new shares, issue debt or acquire or dispose of assets. In order to facilitate the management of its capital requirements, the Company prepares expenditure budgets that are updated as necessary depending on various factors, including successful capital deployment and general industry conditions. As at December 31, 2020, the shareholders' deficiency was $25,352,460 (2019 - $23,585,459). The Company is not subject to any externally imposed capital requirements. The Company did not change its approach to capital management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RISK</t>
        </is>
      </c>
      <c r="B4" s="4" t="inlineStr">
        <is>
          <t>19. FINANCIAL INSTRUMENTS AND RISK As at December 31, 2020, the Company's financial instruments consist of cash, amounts receivable, accounts payable and accrued liabilities, customer deposits, interest payable, convertible debentures, loans payable, loans from related parties, bonds payable and lease liabilities. The Company provides information about financial instruments that are measured at fair value, grouped into Level 1 to 3 based on the degree to which the inputs used to determine the fair value are observable. a. b. c. Cash is measured using level 1 fair value inputs. The carrying values of the amounts receivable, accounts payable and accrued liabilities, customer deposits, interest payable, convertible debentures and loans from related parties approximate their fair values because of the short-term nature of these instruments. The bond payable, loan payable and lease liabilities is classified as level 3. The Company is exposed in varying degrees to a variety of financial instrument related risks. The Board of Directors approves and monitors the risk management processes, inclusive of documented investment policies, counterparty limits, and controlling and reporting structures. The type of risk exposure and the way in which such exposure is managed is provided as follows: Credit Risk Credit risk is the risk of financial loss to the Company if a customer or counterparty to a financial instrument fails to meet its contractual obligations. Financial instruments that potentially subject the Company to concentrations of credit risk consist principally of cash. To minimize the credit risk the Company places cash with a high credit quality financial institution. With respect to its accounts receivable, the Company assesses the credit rating of all customers and maintains provisions for potential credit losses, and any such losses to date have been within management's expectations. The Company's credit risk with respect to accounts receivable and maximum exposure thereto is $1,166,502 (2019 - $1,808,397). Accounts receivable are shown net of provision of credit losses of $36,381 (2019 - $179,868).
Liquidity Risk Liquidity risk is the risk that the Company will not be able to meet its financial obligations as they fall due. The Company's objective in managing liquidity risk is to ensure that it has sufficient liquidity available to meet its liabilities when due. The Company uses cash to settle its financial obligations as they fall due. The ability to do this relies on the Company's ability to collect its revenue in a timely manner, continuous support from shareholders and investors and maintain sufficient cash on hand. To the extent that the Company does not believe it has sufficient liquidity to meet its current obligations, the Board of Directors considers securing additional funds through issuances of equity and debt or partnering transactions. The Company monitors its risk of shortage of funds by monitoring the maturity dates of existing trade and other accounts payable. The following table summarizes the maturities of the Company's financial liabilities as at December 31, 2020 based on the undiscounted contractual cash flows:
Carrying Contractual cash flows Less than 1 year 1 - 3 4 - 5 After 5
$ $ $ $ $ $
Accounts payable and accrued liabilities 4,368,281 4,368,218 4,368,281 — — —
Interest payable 650,278 650,278 650,278 — — —
Loans payable 3,588,352 3,588,352 3,444,497 143,855 — —
Loans from related parties 3,866,983 3,866,983 3,866,983 — — —
Bonds payable 1,882,750 1,882,750 1,882,750 — — —
Lease liability 1,685,678 3,313,033 507,403 1,160,875 773,033 871,722
Total 16,042,322 17,669,614 14,720,192 1,304,730 773,033 871,722
The Company has a working capital deficiency as of December 31, 2020 of $19,124,583. Customer deposits consist of funds received from customers in advance of towers sold. As of December 31, 2020, the Company received $5,621,307 (2019 - $8,526,085) in customer deposits. Currency Risk The Company generates revenues and incurs expenses and capital expenditures primarily in Canada, Colombia, Argentina, USA and Mexico and is exposed to the resulting risk from changes in foreign currency exchange rates. Some administrative and head office related expenses are incurred in Canada. In addition, the Company holds financial assets and liabilities in foreign currencies that expose the Company to foreign exchange risks. Assuming all other variables remain constant, a 17% ( 2019 - 15%) weakening or strengthening of the Colombia Peso, Argentine Peso, US dollar and Mexican Peso against the Canadian dollar would result in approximately $470,007 (2019 - $1,021,871) foreign exchange loss or gain in the consolidated statement of comprehensive loss. The Company has not hedged its exposure to currency fluctuations
At December 31, 2020, the Company had the following financial instruments denominated in foreign currencies:
Argentine Pesos Colombian Mexican Pesos United States Total
$ $ $ $ $
Cash 34,531 28,218 31,611 (4,454 ) 89,907
Amounts receivable 90,045 144,491 364,285 — 598,821
Accounts payable and accrued liabilities (442,629 ) (981,541 ) (665,231 ) (913,195 ) (3,002,597 )
Interest payable — (5,539 ) — — (5,539 )
Lease liability (576,868 ) (1,006,160 ) (102,650 ) — (1,685,678 )
Loans payable — (1,614,063 ) (148,245 ) — (1,762,308 )
Loans from related parties — (18,546 ) — — (18,546 )
Net (894,921 ) (3,453,141 ) (520,229 ) (917,649 ) (5,785,940 )
Interest Rate Risk Interest rate risk is the risk that future cash flows of the Company's assets and liabilities can change due to a change in interest rates. Loans payable have a fixed interest rate between 12% and 18%, and cash earns interest at a nominal rate. The Company is not exposed to significant interest rate risk.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CONOMIC DEPENDENCE</t>
        </is>
      </c>
      <c r="B1" s="2" t="inlineStr">
        <is>
          <t>12 Months Ended</t>
        </is>
      </c>
    </row>
    <row r="2">
      <c r="B2" s="2" t="inlineStr">
        <is>
          <t>Dec. 31, 2020</t>
        </is>
      </c>
    </row>
    <row r="3">
      <c r="A3" s="3" t="inlineStr">
        <is>
          <t>Disclosure of acquisition of economic dependence [Abstract]</t>
        </is>
      </c>
    </row>
    <row r="4">
      <c r="A4" s="4" t="inlineStr">
        <is>
          <t>ECONOMIC DEPENDENCE</t>
        </is>
      </c>
      <c r="B4" s="4" t="inlineStr">
        <is>
          <t xml:space="preserve">20. ECONOMIC DEPENDENCE For the year ended December 31, 2020, 75% of total revenues were generated with two major customers (2019 - 70% with two major customers). The loss of one or more of these customers could have a material adverse effect on the Company's financial position and results of operations. The following table represents sales to individual customers exceeding 10% of the Company's annual revenues:
December 31,
2020
Customer A $ 5,134,327
Customer B $ 1,871,092
December 31,
2019
Customer A $ 3,069,670
Customer B $ 736,9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0</t>
        </is>
      </c>
    </row>
    <row r="3">
      <c r="A3" s="3" t="inlineStr">
        <is>
          <t>Disclosure of operating segments [abstract]</t>
        </is>
      </c>
    </row>
    <row r="4">
      <c r="A4" s="4" t="inlineStr">
        <is>
          <t>SEGMENTED INFORMATION</t>
        </is>
      </c>
      <c r="B4" s="4" t="inlineStr">
        <is>
          <t>21. SEGMENTED INFORMATION The Company has three operating segments, which are the locations in which the Company operates. The reportable segments are the Company's Argentinian, Colombian, American and Mexican operations. A breakdown of revenues, short-term assets, long-term assets and net income for each reportable segment as at and for the years ended December 31, 2020 and 2019 is reported below.
Argentina Colombia Mexico United States of Other Total
$ $ $ $ $ $
December 31, 2020:
Current assets 679,144 448,193 465,316 1,938 96,650 1,691,241
Property and equipment 2,680,675 2,989,580 437,596 51,278 15,999 6,175,128
Other non-current assets 773,279 976,278 135,876 — 1,357,658 3,243,091
Total assets 4,133,098 4,414,051 1,038,787 53,216 1,470,307 11,109,460
Revenues:
Tower rental revenue 945,647 550,418 278,281 — — 1,774,346
Service revenue — — — 346,317 626,319 972,636
Sales revenue 1,244,773 14,439 5,119,888 — — 6,379,100
Total revenues 2,190,420 564,857 5,398,169 346,317 626,319 9,126,082
Net income (loss) (2,388,551 ) 328,258 1,078,190 1,261,084 (3,953,285 ) (3,674,304 )
United States of
Argentina Colombia Mexico America Other Total
$ $ $ $ $ $
December 31, 2019:
Current assets 1,846,046 532,959 298,605 268,518 13,779 2,959,907
Property and equipment 3,390,632 1,997,048 3,243,634 85,612 15,120 8,732,046
Other non-current assets 669,687 808,973 1,204,380 5,328 1,620,728 4,309,096
Total assets 5,930,365 3,338,980 4,746,619 359,458 1,649,627 16,001,049
Revenues:
Tower rental revenue 1,102,810 292,848 244,978 — — 1,640,636
Service revenue — — — 561,759 — 561,759
Sales revenue — 3,069,670 141,529 — — 3,211,199
Total revenues 1,102,810 3,362,518 386,507 561,759 — 5,413,594
Net income (loss) (4,042,521 ) 1,249,291 (994,550 ) (1,322,940 ) (3,036,548 ) (8,147,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 xml:space="preserve">22. SUPPLEMENTAL CASH FLOW INFORMATION
2020 2019 2018
$ $ $
Changes in non-cash working capital items:
Amounts receivable 542,054 (1,341,845 ) (356,479 )
Prepaid expenses and deposits (131,697 ) 83,535 (186,290 )
Unbilled revenues 111,845 (107,099 ) —
Other receivable — 67,143 (277,682 )
Bank indebtedness — (39,464 ) (8,632 )
Accounts payable and accrued liabilities 612,050 (725,292 ) 2,380,469
Interest payable 292,365 488,997 401,104
Deferred revenue (167,096 ) 259,182 178,668
Customer deposits 1,184,170 8,470,889 —
Income tax payable 247,500 373,196 —
2,691,191 7,529,242 2,131,1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GAL DISCLOSURE</t>
        </is>
      </c>
      <c r="B1" s="2" t="inlineStr">
        <is>
          <t>12 Months Ended</t>
        </is>
      </c>
    </row>
    <row r="2">
      <c r="B2" s="2" t="inlineStr">
        <is>
          <t>Dec. 31, 2020</t>
        </is>
      </c>
    </row>
    <row r="3">
      <c r="A3" s="3" t="inlineStr">
        <is>
          <t>Legal Proceedings Provision Abstract</t>
        </is>
      </c>
    </row>
    <row r="4">
      <c r="A4" s="4" t="inlineStr">
        <is>
          <t>LEGAL DISCLOSURE</t>
        </is>
      </c>
      <c r="B4" s="4" t="inlineStr">
        <is>
          <t>23. LEGAL DISCLOSURE The cities of Quilmes, Bolivar and San Rafael filed claims against Evolution for dismantling towers in the respective cities. Quilmes is claiming a fine of $29,780 (1,489,005 Argentine Pesos). The fines have been accrued by the Company. The outcome of these legal proceeding cannot be determined at December 31, 2020 and no additional amounts have been accru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24. INCOME TAXES The tax effect (computed by applying the federal and provincial/state statutory rates in the jurisdictions the Company and its subsidiary operate) of the significant temporary differences, which comprise deferred income tax assets and liabilities, are as follows:
2020 2019 2018
$ $ $
Net loss before income taxes (3,674,304 ) (8,147,268 ) (9,131,285 )
Statutory income tax rate 27% 27% 32%
Income tax recovery (992,062 ) (2,199,762 ) (2,922,011 )
Differences between Canadian and foreign tax rates (95,362 ) (113,858 ) —
Permanent differences and others (76,522 ) (706,889 ) (303,048 )
Impact of foreign exchange 142,767 509,162 —
Under provided in prior years
363,357 — —
Effect of change in income tax rates 164,204 — (37,000 )
Temporary differences 316,758 466,969 57,000
Change in unrecognized losses 363,420 2,102,952 2,892,011
Income tax expense (recovery) 186,560 58,574 (313,048 )
Current income tax expense 186,560 380,863 —
Deferred income tax recovery — (322,289 ) (313,048 )
186,560 58,574 (313,048 )
The tax effected items that give rise to significant portions of the deferred income tax assets and deferred income tax liabilities at December 31, 2020 and 2019 are as follows:
2020 2019
Deferred income tax assets
Non-capital loss carry-forwards $ 487,721 $ 607,610
Lease liabilities 501,470 824,005
Deferred income tax assets $ 989,191 $ 1,431,615
Excess of carrying value over tax value of right-of-use assets $ (561,508 ) $ (852,881 )
Excess of carrying value over tax value of intangible assets (389,728 ) (560,756 )
Excess of carrying value over tax value of bonds payable (19,317 ) (17,978 )
Excess of carrying value over property and equipment (18,638 ) —
Deferred income tax liability $ (989,191 ) $ (1,431,615 )
Net deferred tax asset (liability) $ — $ — Significant unrecognized tax benefits and unused taxes for which no deferred tax assets are recognized as of December 31, 2020 and 2019 are as follows:
2020 2019
Non-capital losses carried forward $ 24,441,678 $ 19,451,150
Property and equipment 7,337 15,068
Share issuance costs 17,556 35,107
Capital losses carried forward 3,294,836 3,294,836
Lease liabilities 36,157 36,157
Unrecognized deductible temporary differences $ 27,797,564 $ 22,832,318 As at December 31, 2020, the Company has non-capital losses carried forward of approximately $26,814,000 (2019 - $24,633,000) including $19,956,000 (2019 - $16,364,000) in Canada, $4,012,000 (2019 - $5,016,000) in Argentina, $ n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CAD ($)</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s</t>
        </is>
      </c>
      <c r="B4" s="6" t="n">
        <v>9126082</v>
      </c>
      <c r="C4" s="6" t="n">
        <v>5413594</v>
      </c>
      <c r="D4" s="6" t="n">
        <v>1556742</v>
      </c>
    </row>
    <row r="5">
      <c r="A5" s="4" t="inlineStr">
        <is>
          <t>Cost of sales</t>
        </is>
      </c>
      <c r="B5" s="5" t="n">
        <v>4951013</v>
      </c>
      <c r="C5" s="5" t="n">
        <v>2879546</v>
      </c>
      <c r="D5" s="5" t="n">
        <v>0</v>
      </c>
    </row>
    <row r="6">
      <c r="A6" s="4" t="inlineStr">
        <is>
          <t>Gross profit</t>
        </is>
      </c>
      <c r="B6" s="5" t="n">
        <v>4175069</v>
      </c>
      <c r="C6" s="5" t="n">
        <v>2534048</v>
      </c>
      <c r="D6" s="5" t="n">
        <v>1556742</v>
      </c>
    </row>
    <row r="7">
      <c r="A7" s="3" t="inlineStr">
        <is>
          <t>Expenses</t>
        </is>
      </c>
    </row>
    <row r="8">
      <c r="A8" s="4" t="inlineStr">
        <is>
          <t>Advertising and promotion</t>
        </is>
      </c>
      <c r="B8" s="5" t="n">
        <v>133726</v>
      </c>
      <c r="C8" s="5" t="n">
        <v>46789</v>
      </c>
      <c r="D8" s="5" t="n">
        <v>1403270</v>
      </c>
    </row>
    <row r="9">
      <c r="A9" s="4" t="inlineStr">
        <is>
          <t>Amortization</t>
        </is>
      </c>
      <c r="B9" s="5" t="n">
        <v>1260439</v>
      </c>
      <c r="C9" s="5" t="n">
        <v>1261964</v>
      </c>
      <c r="D9" s="5" t="n">
        <v>436902</v>
      </c>
    </row>
    <row r="10">
      <c r="A10" s="4" t="inlineStr">
        <is>
          <t>Bad debts</t>
        </is>
      </c>
      <c r="B10" s="5" t="n">
        <v>38410</v>
      </c>
      <c r="C10" s="5" t="n">
        <v>150551</v>
      </c>
      <c r="D10" s="5" t="n">
        <v>0</v>
      </c>
    </row>
    <row r="11">
      <c r="A11" s="4" t="inlineStr">
        <is>
          <t>Foreign exchange</t>
        </is>
      </c>
      <c r="B11" s="5" t="n">
        <v>540633</v>
      </c>
      <c r="C11" s="5" t="n">
        <v>21576</v>
      </c>
      <c r="D11" s="5" t="n">
        <v>754999</v>
      </c>
    </row>
    <row r="12">
      <c r="A12" s="4" t="inlineStr">
        <is>
          <t>Interest, financing charges and accretion</t>
        </is>
      </c>
      <c r="B12" s="5" t="n">
        <v>1205657</v>
      </c>
      <c r="C12" s="5" t="n">
        <v>1912553</v>
      </c>
      <c r="D12" s="5" t="n">
        <v>769322</v>
      </c>
    </row>
    <row r="13">
      <c r="A13" s="4" t="inlineStr">
        <is>
          <t>Maintenance and operations</t>
        </is>
      </c>
      <c r="B13" s="5" t="n">
        <v>942370</v>
      </c>
      <c r="C13" s="5" t="n">
        <v>1001161</v>
      </c>
      <c r="D13" s="5" t="n">
        <v>1517698</v>
      </c>
    </row>
    <row r="14">
      <c r="A14" s="4" t="inlineStr">
        <is>
          <t>Office and miscellaneous</t>
        </is>
      </c>
      <c r="B14" s="5" t="n">
        <v>869732</v>
      </c>
      <c r="C14" s="5" t="n">
        <v>949670</v>
      </c>
      <c r="D14" s="5" t="n">
        <v>675553</v>
      </c>
    </row>
    <row r="15">
      <c r="A15" s="4" t="inlineStr">
        <is>
          <t>Professional fees and consulting</t>
        </is>
      </c>
      <c r="B15" s="5" t="n">
        <v>2395170</v>
      </c>
      <c r="C15" s="5" t="n">
        <v>2366030</v>
      </c>
      <c r="D15" s="5" t="n">
        <v>1834575</v>
      </c>
    </row>
    <row r="16">
      <c r="A16" s="4" t="inlineStr">
        <is>
          <t>Share-based compensation</t>
        </is>
      </c>
      <c r="B16" s="5" t="n">
        <v>0</v>
      </c>
      <c r="C16" s="5" t="n">
        <v>0</v>
      </c>
      <c r="D16" s="5" t="n">
        <v>1913692</v>
      </c>
    </row>
    <row r="17">
      <c r="A17" s="4" t="inlineStr">
        <is>
          <t>Transfer agent and filing fees</t>
        </is>
      </c>
      <c r="B17" s="5" t="n">
        <v>0</v>
      </c>
      <c r="C17" s="5" t="n">
        <v>13790</v>
      </c>
      <c r="D17" s="5" t="n">
        <v>44983</v>
      </c>
    </row>
    <row r="18">
      <c r="A18" s="4" t="inlineStr">
        <is>
          <t>Travel</t>
        </is>
      </c>
      <c r="B18" s="5" t="n">
        <v>154043</v>
      </c>
      <c r="C18" s="5" t="n">
        <v>214065</v>
      </c>
      <c r="D18" s="5" t="n">
        <v>201888</v>
      </c>
    </row>
    <row r="19">
      <c r="A19" s="4" t="inlineStr">
        <is>
          <t>Total Expenses</t>
        </is>
      </c>
      <c r="B19" s="5" t="n">
        <v>7540180</v>
      </c>
      <c r="C19" s="5" t="n">
        <v>7938149</v>
      </c>
      <c r="D19" s="5" t="n">
        <v>9552882</v>
      </c>
    </row>
    <row r="20">
      <c r="A20" s="4" t="inlineStr">
        <is>
          <t>Loss before other items</t>
        </is>
      </c>
      <c r="B20" s="5" t="n">
        <v>-3365111</v>
      </c>
      <c r="C20" s="5" t="n">
        <v>-5404101</v>
      </c>
      <c r="D20" s="5" t="n">
        <v>-7996140</v>
      </c>
    </row>
    <row r="21">
      <c r="A21" s="3" t="inlineStr">
        <is>
          <t>Other items</t>
        </is>
      </c>
    </row>
    <row r="22">
      <c r="A22" s="4" t="inlineStr">
        <is>
          <t>Loss on extinguishment of debt</t>
        </is>
      </c>
      <c r="B22" s="5" t="n">
        <v>0</v>
      </c>
      <c r="C22" s="5" t="n">
        <v>-393026</v>
      </c>
      <c r="D22" s="5" t="n">
        <v>0</v>
      </c>
    </row>
    <row r="23">
      <c r="A23" s="4" t="inlineStr">
        <is>
          <t>Impairment</t>
        </is>
      </c>
      <c r="B23" s="5" t="n">
        <v>-441292</v>
      </c>
      <c r="C23" s="5" t="n">
        <v>-1306767</v>
      </c>
      <c r="D23" s="5" t="n">
        <v>-2132942</v>
      </c>
    </row>
    <row r="24">
      <c r="A24" s="4" t="inlineStr">
        <is>
          <t>Impairment of advances and loans receivable</t>
        </is>
      </c>
      <c r="B24" s="5" t="n">
        <v>0</v>
      </c>
      <c r="C24" s="5" t="n">
        <v>-224975</v>
      </c>
      <c r="D24" s="5" t="n">
        <v>-225732</v>
      </c>
    </row>
    <row r="25">
      <c r="A25" s="4" t="inlineStr">
        <is>
          <t>Write-off of VAT receivable</t>
        </is>
      </c>
      <c r="B25" s="5" t="n">
        <v>0</v>
      </c>
      <c r="C25" s="5" t="n">
        <v>-48735</v>
      </c>
      <c r="D25" s="5" t="n">
        <v>-13859</v>
      </c>
    </row>
    <row r="26">
      <c r="A26" s="4" t="inlineStr">
        <is>
          <t>Gain (loss) on net monetary position</t>
        </is>
      </c>
      <c r="B26" s="5" t="n">
        <v>318659</v>
      </c>
      <c r="C26" s="5" t="n">
        <v>-711090</v>
      </c>
      <c r="D26" s="5" t="n">
        <v>924340</v>
      </c>
    </row>
    <row r="27">
      <c r="A27" s="4" t="inlineStr">
        <is>
          <t>Total other income (expenses)</t>
        </is>
      </c>
      <c r="B27" s="5" t="n">
        <v>-122633</v>
      </c>
      <c r="C27" s="5" t="n">
        <v>-2684593</v>
      </c>
      <c r="D27" s="5" t="n">
        <v>-1448193</v>
      </c>
    </row>
    <row r="28">
      <c r="A28" s="4" t="inlineStr">
        <is>
          <t>Net loss before income taxes</t>
        </is>
      </c>
      <c r="B28" s="5" t="n">
        <v>-3487744</v>
      </c>
      <c r="C28" s="5" t="n">
        <v>-8088694</v>
      </c>
      <c r="D28" s="5" t="n">
        <v>-9444333</v>
      </c>
    </row>
    <row r="29">
      <c r="A29" s="4" t="inlineStr">
        <is>
          <t>Current income tax expense</t>
        </is>
      </c>
      <c r="B29" s="5" t="n">
        <v>-186560</v>
      </c>
      <c r="C29" s="5" t="n">
        <v>-380863</v>
      </c>
      <c r="D29" s="5" t="n">
        <v>0</v>
      </c>
    </row>
    <row r="30">
      <c r="A30" s="4" t="inlineStr">
        <is>
          <t>Deferred income tax recovery</t>
        </is>
      </c>
      <c r="B30" s="5" t="n">
        <v>0</v>
      </c>
      <c r="C30" s="5" t="n">
        <v>322289</v>
      </c>
      <c r="D30" s="5" t="n">
        <v>313048</v>
      </c>
    </row>
    <row r="31">
      <c r="A31" s="4" t="inlineStr">
        <is>
          <t>Net loss</t>
        </is>
      </c>
      <c r="B31" s="5" t="n">
        <v>-3674304</v>
      </c>
      <c r="C31" s="5" t="n">
        <v>-8147268</v>
      </c>
      <c r="D31" s="5" t="n">
        <v>-9131285</v>
      </c>
    </row>
    <row r="32">
      <c r="A32" s="3" t="inlineStr">
        <is>
          <t>Item that will be reclassified to profit or loss</t>
        </is>
      </c>
    </row>
    <row r="33">
      <c r="A33" s="4" t="inlineStr">
        <is>
          <t>Foreign exchange translation adjustment</t>
        </is>
      </c>
      <c r="B33" s="5" t="n">
        <v>508446</v>
      </c>
      <c r="C33" s="5" t="n">
        <v>-327696</v>
      </c>
      <c r="D33" s="5" t="n">
        <v>-480132</v>
      </c>
    </row>
    <row r="34">
      <c r="A34" s="4" t="inlineStr">
        <is>
          <t>Comprehensive loss</t>
        </is>
      </c>
      <c r="B34" s="5" t="n">
        <v>-3165858</v>
      </c>
      <c r="C34" s="5" t="n">
        <v>-8474964</v>
      </c>
      <c r="D34" s="5" t="n">
        <v>-9611417</v>
      </c>
    </row>
    <row r="35">
      <c r="A35" s="3" t="inlineStr">
        <is>
          <t>Net loss attributable to:</t>
        </is>
      </c>
    </row>
    <row r="36">
      <c r="A36" s="4" t="inlineStr">
        <is>
          <t>Shareholders of the Company</t>
        </is>
      </c>
      <c r="B36" s="5" t="n">
        <v>-2364633</v>
      </c>
      <c r="C36" s="5" t="n">
        <v>-4977237</v>
      </c>
      <c r="D36" s="5" t="n">
        <v>-9112971</v>
      </c>
    </row>
    <row r="37">
      <c r="A37" s="4" t="inlineStr">
        <is>
          <t>Non-controlling interest</t>
        </is>
      </c>
      <c r="B37" s="5" t="n">
        <v>-1309671</v>
      </c>
      <c r="C37" s="5" t="n">
        <v>-3170031</v>
      </c>
      <c r="D37" s="5" t="n">
        <v>-18314</v>
      </c>
    </row>
    <row r="38">
      <c r="A38" s="4" t="inlineStr">
        <is>
          <t>Net loss</t>
        </is>
      </c>
      <c r="B38" s="5" t="n">
        <v>-3674304</v>
      </c>
      <c r="C38" s="5" t="n">
        <v>-8147268</v>
      </c>
      <c r="D38" s="5" t="n">
        <v>-9131285</v>
      </c>
    </row>
    <row r="39">
      <c r="A39" s="3" t="inlineStr">
        <is>
          <t>Other comprehensive income (loss) attributable to:</t>
        </is>
      </c>
    </row>
    <row r="40">
      <c r="A40" s="4" t="inlineStr">
        <is>
          <t>Shareholders of the Company</t>
        </is>
      </c>
      <c r="B40" s="5" t="n">
        <v>373945</v>
      </c>
      <c r="C40" s="5" t="n">
        <v>-155147</v>
      </c>
      <c r="D40" s="5" t="n">
        <v>-326928</v>
      </c>
    </row>
    <row r="41">
      <c r="A41" s="4" t="inlineStr">
        <is>
          <t>Non-controlling interest</t>
        </is>
      </c>
      <c r="B41" s="5" t="n">
        <v>134501</v>
      </c>
      <c r="C41" s="5" t="n">
        <v>-172549</v>
      </c>
      <c r="D41" s="5" t="n">
        <v>-153204</v>
      </c>
    </row>
    <row r="42">
      <c r="A42" s="4" t="inlineStr">
        <is>
          <t>Other comprehensive income (loss)</t>
        </is>
      </c>
      <c r="B42" s="6" t="n">
        <v>508446</v>
      </c>
      <c r="C42" s="6" t="n">
        <v>-327696</v>
      </c>
      <c r="D42" s="6" t="n">
        <v>-480132</v>
      </c>
    </row>
    <row r="43">
      <c r="A43" s="4" t="inlineStr">
        <is>
          <t>Loss per common share - basic and diluted</t>
        </is>
      </c>
      <c r="B43" s="7" t="n">
        <v>-0.04</v>
      </c>
      <c r="C43" s="7" t="n">
        <v>-0.13</v>
      </c>
      <c r="D43" s="7" t="n">
        <v>-0.1</v>
      </c>
    </row>
    <row r="44">
      <c r="A44" s="4" t="inlineStr">
        <is>
          <t>Weighted average common shares outstanding</t>
        </is>
      </c>
      <c r="B44" s="5" t="n">
        <v>93867588</v>
      </c>
      <c r="C44" s="5" t="n">
        <v>63389446</v>
      </c>
      <c r="D44" s="5" t="n">
        <v>883072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25. SUBSEQUENT EVENTS The following events occurred subsequent to December 31, 2020, 1) On March 11, 2021, the Company entered into a loan agreement with a commercial bank for up to $11 million (Colombian Peso $31,632,000,000). Under the agreement, the Company would incur costs for taxes and commission of 1.47% payable on any loan advances. The Company received gross $1.5 million (Colombian Peso $4,400,000,000) on March 17, 2021 on which they paid commission fees and taxes of $187,000 (Colombian Peso $ 533,000,000). On April 12, 2021, the Company received gross COP $3,182,000,000 on April 12, 2021 (CAD $1.1M). This amount was not subject to any amounts withheld. 2) On April 6, 2021, the Company and a third party Commerk ("Commerk") entered into an agreement with a 7 year term for construction projects the first one being the construction of 220 towers. Commerk is committed to spend 25% of the construction cost. The spending made by Commerk will be treated as a debt and will accrue interests at 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MENDMENTS TO THE CONSOLIDATED FINANCIAL STATEMENTS</t>
        </is>
      </c>
      <c r="B1" s="2" t="inlineStr">
        <is>
          <t>12 Months Ended</t>
        </is>
      </c>
    </row>
    <row r="2">
      <c r="B2" s="2" t="inlineStr">
        <is>
          <t>Dec. 31, 2020</t>
        </is>
      </c>
    </row>
    <row r="3">
      <c r="A3" s="3" t="inlineStr">
        <is>
          <t>Amendments To Consolidated Financial Statements [Abstract]</t>
        </is>
      </c>
    </row>
    <row r="4">
      <c r="A4" s="4" t="inlineStr">
        <is>
          <t>AMENDMENTS TO THE CONSOLIDATED FINANCIAL STATEMENTS</t>
        </is>
      </c>
      <c r="B4" s="4" t="inlineStr">
        <is>
          <t>26. AMENDMENTS TO THE CONSOLIDATED FINANCIAL STATEMENTS The Company has made amendments to notes 8, 14 and 16 in the consolidated financial statements to include certain disclosures regarding the recast of certain 2018 figures. There are no other impacts to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Loss per share</t>
        </is>
      </c>
      <c r="B4" s="4" t="inlineStr">
        <is>
          <t>Loss per share Basic loss per share is computed by dividing the net loss for the period by the weighted average number of common shares outstanding during the period. To compute diluted loss per share, adjustments are made to common shares outstanding. The weighted average number of common shares outstanding is adjusted to include the number of additional common shares that would be outstanding if, at the beginning of the period or at time of issuance, all options and warrants were exercised. The proceeds from exercise are assumed to be used to purchase the Company's common shares at their average market price during the period. For the years presented, this calculation proved to be anti-dilutive.</t>
        </is>
      </c>
    </row>
    <row r="5">
      <c r="A5" s="4" t="inlineStr">
        <is>
          <t>Revenue recognition</t>
        </is>
      </c>
      <c r="B5" s="4" t="inlineStr">
        <is>
          <t>Revenue recognition The Company generates revenues from the supply of various goods and services. (i)Leasing revenue is derived from lease arrangements to obtain rights to use the Company's equipment. Leases in which a significant portion of the risks and rewards of ownership are retained by the Company are classified as operating leases. Assets under operating leases are included in property and equipment. Leasing revenue from operating leases is recognized as the leasing services are provided. (ii)Tower sales revenue is recognized when the control over the tower is transferred to the customer. The Company recognizes revenue after: the contract is identified; performance obligations are identified; the transaction price is determined; the transaction price is allocated to the various performance obligations (if multiple performance obligations are identified); and ultimately, once the performance obligation is satisfied. (iii)Revenues from consulting, installation, technical and maintenance services are recognized when the services are completed. Unbilled revenues represents services performed but not yet billed.</t>
        </is>
      </c>
    </row>
    <row r="6">
      <c r="A6" s="4" t="inlineStr">
        <is>
          <t>Foreign currency translation</t>
        </is>
      </c>
      <c r="B6" s="4" t="inlineStr">
        <is>
          <t>Foreign currency translation The results and financial position of a subsidiary whose functional currency is not the currency of a hyperinflationary economy is translated into the presentation currency using the following procedures: i. ii. iii. For practical reasons, a rate that approximates the exchange rates at the dates of the transactions, for example an average rate for the period, is often used to translate income and expense items. For the year ended December 31, 2020, an unrealized foreign exchange translation gain of $508,446 (2019 - $327,696; 2018 - $480,132) was recorded under accumulated other comprehensive loss as a result of changes in the value of the Colombian Peso, Argentine Peso, Mexican Peso and US dollars with respect to the Canadian dollar. The results and financial position of a subsidiary whose functional currency is the currency of a hyperinflationary economy are translated into the presentation currency using the following procedures: i. ii. When an entity's functional currency is the currency of a hyperinflationary economy, the entity shall restate its financial statements in accordance with IAS 29 Financial Reporting in Hyperinflationary Economies</t>
        </is>
      </c>
    </row>
    <row r="7">
      <c r="A7" s="4" t="inlineStr">
        <is>
          <t>Property and equipment</t>
        </is>
      </c>
      <c r="B7" s="4" t="inlineStr">
        <is>
          <t>Property and equipment Property and equipment is stated at cost less accumulated amortization and accumulated impairment loss. Amortization expense for towers begins in the month of transfer of each tower from construction in progress to towers. Costs not clearly related to the procurement, manufacturing and implementation are expensed as incurred. Towers represent cellular towers owned by the Company. The towers are operated at various sites and under contractual license agreements. • Amortization of the towers is calculated on the declining-balance basis over the agreement or lease terms • Furniture and equipment - between 10% and 33.3% declining balance Costs of assets in the course of construction are capitalized as construction in progress. Upon completion, the cost of construction is transferred to the appropriate category of property and equipment and amortization commences when the asset is available for its intended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t>
        </is>
      </c>
    </row>
    <row r="8">
      <c r="A8" s="4" t="inlineStr">
        <is>
          <t>Intangible assets</t>
        </is>
      </c>
      <c r="B8" s="4" t="inlineStr">
        <is>
          <t>Intangible assets Intangible assets consist of master lease agreement acquired by the Company. Acquired lease agreements are carried at cost less accumulated amortization and impairment losses. Intangible assets with indefinite lives are not amortized but are tested annually for impairment. Any impairment of intangible assets is recognized in the consolidated statement of comprehensive loss but increases in intangible asset values are not recognized subsequently. Amortization expense for intangible assets is calculated on the straight-line basis over its estimated useful life. Estimated useful lives of intangible assets are the shorter of the economic life and the period the right is legally enforceable. The assets' useful lives are reviewed, and adjusted if appropriate, at each statement of financial position date. The useful life of the Company's intangible assets, consisting of master lease agreements, is estimated to be 10 years.</t>
        </is>
      </c>
    </row>
    <row r="9">
      <c r="A9" s="4" t="inlineStr">
        <is>
          <t>Impairment</t>
        </is>
      </c>
      <c r="B9" s="4" t="inlineStr">
        <is>
          <t xml:space="preserve">Impairment Non-financial assets are tested for impairment whenever events or changes in circumstances indicate that an asset's carrying amount may be less than its recoverable amount. Management uses its judgment to estimate these inputs and any changes to these inputs could have a material impact on the impairment calculation. For impairment testing, non-financial assets that do not generate independent cash flows are grouped together into CGU, which represent the levels at which largely independent cash flows are generated. An impairment loss is recognized in earnings to the extent that the carrying value of an asset, CGU or group of CGU's exceeds its estimated recoverable amount. The recoverable amount of an asset, CGU or group of CGU's is the greater of its value in use and its fair value less cost to sell. Value in use is calculated as the present value of the estimated future cash flows discounted at appropriate pre -tax discount rates. An impairment loss relating to a specific asset reduces the carrying value of the asset. An impairment loss relating to a group of CGU's is allocated on a pro-rata basis to reduce the carrying value of the assets in the units comprising the group. A previously recognized impairment loss related to non- financial assets is assessed at each reporting date for any indications that the loss has decreased or no longer exists. An impairment loss related to non-financial assets is reversed if there is a subsequent increase in the recoverable amount. An impairment loss is reversed only to the extent that the asset's carrying value does not exceed the carrying value that would have been determined, net of depreciation or amortization, if no loss had been recognized. </t>
        </is>
      </c>
    </row>
    <row r="10">
      <c r="A10" s="4" t="inlineStr">
        <is>
          <t>Share capital</t>
        </is>
      </c>
      <c r="B10" s="4" t="inlineStr">
        <is>
          <t xml:space="preserve">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ir market value at the date the shares are issued. The Company applies the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contributed surplus. </t>
        </is>
      </c>
    </row>
    <row r="11">
      <c r="A11" s="4" t="inlineStr">
        <is>
          <t>Share-based compensation</t>
        </is>
      </c>
      <c r="B11" s="4" t="inlineStr">
        <is>
          <t>Share-based compensation Share-based compensation to employees are measured at the fair value of the instruments issued and amortized over the vesting periods. Share-based compensation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contributed surplus. Consideration received on the exercise of stock options is recorded as share capital and the related amount in contributed surplus is transferred to share capital. Charges for options that are forfeited before vesting are reversed from contributed surplus. For those options that expire or are forfeited after vesting, the recorded value is transferred to deficit.</t>
        </is>
      </c>
    </row>
    <row r="12">
      <c r="A12" s="4" t="inlineStr">
        <is>
          <t>Income taxes</t>
        </is>
      </c>
      <c r="B12" s="4" t="inlineStr">
        <is>
          <t xml:space="preserve">Income taxes Income tax expense consisting of current and deferred tax expense is recognized in the consolidated statement of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onsolidated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
        </is>
      </c>
    </row>
    <row r="13">
      <c r="A13" s="4" t="inlineStr">
        <is>
          <t>Provisions</t>
        </is>
      </c>
      <c r="B13" s="4" t="inlineStr">
        <is>
          <t xml:space="preserve">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t>
        </is>
      </c>
    </row>
    <row r="14">
      <c r="A14" s="4" t="inlineStr">
        <is>
          <t>Financial instruments</t>
        </is>
      </c>
      <c r="B14" s="4" t="inlineStr">
        <is>
          <t>Financial instruments Financial assets - Classification The Company classifies its financial assets in the following categories: • Those to be measured subsequently at fair value (either through Other Comprehensive Income ("OCI"), or through profit or loss), and • Those to be measured at amortized cost. The classification depends on the Company's business model for managing the financial assets and the contractual terms of the cash flows. For assets measured at fair value, gains and losses are either recorded in profit or loss or OCI. Financial assets - Measurement At initial recognition, the Company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are considered in their entirety when determining whether their cash flows are solely payment of principal and interest.
Subsequent measurement of financial assets depends on their classification. • Amortized cost: Assets that are held for collection of contractual cash flows where those cash flows represent solely payments of principal and interest are measured at amortized cost. A gain or loss that is subsequently measured at amortized cost is recognized in profit or loss when the asset is derecognized or impaired. Interest income from these financial assets is included as finance income using the effective interest rate method. • Fair value through OCI ("FVOCI"): A financial asset measured at FVOCI is measured at fair value with changes in fair value included as "financial asset at fair value through other comprehensive income" in other comprehensive income. Accumulated gains or losses recognized through other comprehensive income remain in OCI when the financial instrument is derecognized or its fair value substantially decreases. • Fair value through profit or loss: Assets that do not meet the criteria for amortized cost or FVOCI are measured at FVTPL. A gain or loss on an investment that is subsequently measured at FVTPL is recognized in profit or loss in the period in which it arises. The Company has classified its cash and amounts receivables as FVTPL. Financial liabilities The Company classifies its financial liabilities into the following categories: • Financial liabilities at FVTPL; and • Amortized cost. A financial liability is classified as at FVTPL if it is classified as held-for-trading or is designated as such on initial recognition. Directly attributable transaction costs are recognized in profit or loss as incurred. The fair value changes to financial liabilities at FVTPL are presented as follows: • the amount of change in the fair value that is attributable to changes in the credit risk of the liability is presented in OCI; and • the remaining amount of the change in the fair value is presented in profit or loss. The Company does not designate any financial liabilities at FVTPL. Other non-derivative financial liabilities are initially measured at fair value less any directly attributable transaction costs. Subsequent to initial recognition, these liabilities are measured at amortized cost using the effective interest method. The Company has classified its accounts payable and accrued liabilities, interest payable, convertible debentures, loans payable, loans from related parties, customer deposits, bonds payable and lease liability as amortized cost.
Convertible debenture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The conversion option classified as equity is determined by deducting the fair value of the liability component from the face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capital. When the conversion option remains unexercised at the maturity date of the convertible note, the balance recognized in equity will be transferred to deficit. No gain or loss is recognized in the profit or loss upon conversion or expiration of the conversion option. Transaction costs that relate to the issue of the convertible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notes using the effective interest method. Substantial modification of convertible debentures Modification is deemed to be substantial if the net present value of the cash flows under the modified terms, including any fees paid or received, is a least 10 percent different from the net present value of the remaining cash flows of the liability prior to the modification, both discounted at the original effective interest rate of the liability prior to the modification. A substantial modification of the terms of an existing financial liability is accounted for as an extinguishment of the original financial liability and the recognition of a new financial liability. The consideration paid, represented by the fair value of the modified convertible debentures are allocated to the liability and equity components of the original convertible debentures at the date of the extinguishment. The method used in allocating the consideration paid and transaction costs to the separate components of the original convertible debentures is consistent with that used in the original allocation to the separate components of the original convertible debentures of the proceeds received by the Company when the original convertible debentures were issued. Once the allocation of the consideration is made, any resulting gain or loss is treated as follows: • the amount of gain or loss relating to the original liability component is recognized in profit or loss; and • the amount of consideration relating to the original equity component is recognized in equity in contributed surplus. The amount recognized in convertible debentures equity reserve attributable to the extinguished convertible debentures is also transferred to contributed surplus.</t>
        </is>
      </c>
    </row>
    <row r="15">
      <c r="A15" s="4" t="inlineStr">
        <is>
          <t>Leases</t>
        </is>
      </c>
      <c r="B15" s="4" t="inlineStr">
        <is>
          <t>Leases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ight-of-use asset ("ROU asset"), representing its right to use the underlying asset, and a lease liability, representing its obligation to make lease payment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fixed payments, including in-substance fixed payments; • variable lease payments that depend on an index or a rate, initially measured using the index or rate as at the commencement date; • amounts expected to be payable under a residual value guarantee; • the exercise price under a purchase option that the Company is reasonably certain to exercise; • lease payments in an optional renewal period if the Company is reasonably certain to exercise an extension option; • penalties for early termination of a lease unless the Company is reasonably certain not to terminate early; and • restoration costs that will incur at the end of the lease term.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ATEMENT OF COMPLIANCE AND BASIS OF PRESENTATION (Tables)</t>
        </is>
      </c>
      <c r="B1" s="2" t="inlineStr">
        <is>
          <t>12 Months Ended</t>
        </is>
      </c>
    </row>
    <row r="2">
      <c r="B2" s="2" t="inlineStr">
        <is>
          <t>Dec. 31, 2020</t>
        </is>
      </c>
    </row>
    <row r="3">
      <c r="A3" s="3" t="inlineStr">
        <is>
          <t>Disclosure Of Statement Of Compliance And Basis Of Presentation [Abstract]</t>
        </is>
      </c>
    </row>
    <row r="4">
      <c r="A4" s="4" t="inlineStr">
        <is>
          <t>Schedule of Consolidated Financial Statements</t>
        </is>
      </c>
      <c r="B4" s="4" t="inlineStr">
        <is>
          <t>Percentage Functional
Entity Country
of ownership currency
Tower One Wireless Corp. ("Tower One") Canada Parent Canadian dollar
Tower Two SAS ("Tower Two") Argentina 100% Argentine Peso
Tower Three SAS ("Tower Three") Colombia 100% Colombian Peso
Tower 3 SA ("Tower 3") Argentina 100% Argentine Peso
Innervision SAS ("Innervision") Colombia 100% Colombian Peso
Evolution Technology SA ("Evolution") Argentina 65% Argentine Peso
Tower Construction &amp; Technical Services, LLC ("TCTS") USA 50% US dollar
Tower One Wireless Mexico S.A. de C.V. ("Mexmaken") Mexico 90% Mexican Pes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 OF COMERCIALIZADORA MEXMAKEN, S.A. DE C.V. (Tables)</t>
        </is>
      </c>
      <c r="B1" s="2" t="inlineStr">
        <is>
          <t>12 Months Ended</t>
        </is>
      </c>
    </row>
    <row r="2">
      <c r="B2" s="2" t="inlineStr">
        <is>
          <t>Dec. 31, 2020</t>
        </is>
      </c>
    </row>
    <row r="3">
      <c r="A3" s="3" t="inlineStr">
        <is>
          <t>Disclosure Of Business Combinations [abstract]</t>
        </is>
      </c>
    </row>
    <row r="4">
      <c r="A4" s="4" t="inlineStr">
        <is>
          <t>Schedule of Assets Acquired and Liabilities Assumed</t>
        </is>
      </c>
      <c r="B4" s="4" t="inlineStr">
        <is>
          <t xml:space="preserve">$
Fair value of common shares issued 1,312,500
Total consideration 1,312,500
Assets acquired:
Cash 18,436
Amounts receivable and prepaid expenses 20,463
Construction in progress 91,339
Furniture and equipment 2,741
Intangible assets 428,000
Goodwill 1,315,258
Less: liabilities assumed
Accounts payable (356,404 )
Deferred income tax liability (61,500 )
Net assets of Mexmaken 1,458,333
Net assets attributed to non-controlling interest (145,833 )
Net assets acquired 1,312,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NCI) (Tables)</t>
        </is>
      </c>
      <c r="B1" s="2" t="inlineStr">
        <is>
          <t>12 Months Ended</t>
        </is>
      </c>
    </row>
    <row r="2">
      <c r="B2" s="2" t="inlineStr">
        <is>
          <t>Dec. 31, 2020</t>
        </is>
      </c>
    </row>
    <row r="3">
      <c r="A3" s="3" t="inlineStr">
        <is>
          <t>Disclosure Of Noncontrolling Interests [Abstract]</t>
        </is>
      </c>
    </row>
    <row r="4">
      <c r="A4" s="4" t="inlineStr">
        <is>
          <t>Schedule of financial information for subsidiaries</t>
        </is>
      </c>
      <c r="B4" s="4" t="inlineStr">
        <is>
          <t>December 31, December 31,
$ $
Current assets 1,145,246 3,466,115
Non-current assets 4,079,106 9,463,080
Current liabilities 14,046,168 18,306,038
Non-current liabilities 898,146 1,691,801
Revenues for the year ended 7,934,906 2,263,370
Net loss for the year ended (1,150,056 ) (6,225,672 )</t>
        </is>
      </c>
    </row>
    <row r="5">
      <c r="A5" s="4" t="inlineStr">
        <is>
          <t>Schedule of net change in non-controlling interest</t>
        </is>
      </c>
      <c r="B5" s="4" t="inlineStr">
        <is>
          <t>The net change in non-controlling interest is as follows: Total
$
Balance, December 31, 2018 162,471
Change in ownership interest (177,178 )
Share of loss for the year (3,170,031 )
Currency translation adjustment (172,549 )
Balance, December 31, 2019 (3,357,287 )
Share of loss for the year (1,309,671 )
Currency translation adjustment 134,501
Balance, December 31, 2020 (4,532,4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Intangible Assets</t>
        </is>
      </c>
      <c r="B4" s="4" t="inlineStr">
        <is>
          <t xml:space="preserve">Master lease
Cost $
Balance, December 31, 2018, 2019 and 2020 1,982,354
Accumulated amortization
Balance, December 31, 2018 138,765
Additions 240,861
Balance, December 31, 2019 379,626
Additions 245,070
Balance, December 31, 2020 624,696
Net book value
December 31, 2019 1,602,728
December 31, 2020 1,357,6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Disclosure of detailed information about property, plant and equipment [abstract]</t>
        </is>
      </c>
    </row>
    <row r="4">
      <c r="A4" s="4" t="inlineStr">
        <is>
          <t>Schedule of Property and Equipment</t>
        </is>
      </c>
      <c r="B4" s="4" t="inlineStr">
        <is>
          <t xml:space="preserve">Towers Construction in progress Furniture and equipment Total
Cost
Balance, December 31, 2018 4,767,745 3,652,130 68,797 8,488,672
Monetary adjustment for hyperinflationary economy 1,301,174 68,942 180,070 1,550,186
Additions 71,929 4,405,289 176,507 4,653,725
Transfer from CIP to towers 6,031,951 (6,031,951 ) — —
Reclassification to assets held for sale (845,737 ) — — (845,737 )
Towers sold — (167,896 ) — (167,896 )
Impaired/cancelled towers (500,764 ) (786,617 ) (19,386 ) (1,306,767 )
Foreign exchange movement (2,180,040 ) (654,677 ) (24,580 ) (2,859,297 )
Balance, December 31, 2019 8,646,258 485,220 381,408 9,512,886
Monetary adjustment for hyperinflationary economy 701,648 644,005 (101,325 ) 1,244,328
Additions — 2,502,896 35,722 2,538,618
Transfer from CIP to towers 1,574,686 (1,574,686 ) — —
Reclassification to assets held for sale — (30,967 ) — (30,967 )
Towers sold (3,888,708 ) — — (3,888,708 )
Impaired/cancelled towers/equipment — (416,588 ) (24,704 ) (441,292 )
Foreign exchange movement (1,518,126 ) (15,623 ) (79,364 ) (1,613,113 )
Balance, December 31, 2020 5,515,758 1,594,257 211,737 7,321,752
Accumulated Amortization
Balance, December 31, 2018 254,314 — 12,881 267,195
Monetary adjustment for hyperinflationary economy 71,970 — 1,778 73,748
Additions 673,106 — 30,789 703,895
Reclassification to assets held for sale (94,011 ) — — (94,011 )
Impairment/cancelled towers — — (4,151 ) (4,151 )
Foreign exchange movement (164,131 ) — (1,705 ) (165,836 )
Balance, December 31, 2019 741,248 — 39,592 780,840
Monetary adjustment for hyperinflationary economy 116,704 — 6,292 122,996
Additions 708,546 — 44,283 752,829
Tower sold (322,512 ) — (9,730 ) (332,242 )
Foreign exchange movement (165,439 ) — (12,360 ) (177,799 )
Balance, December 31, 2020 1,078,547 — 68,077 1,146,624
Net book value
December 31, 2019 7,905,010 485,220 341,816 8,732,046
December 31, 2020 4,437,211 1,594,257 143,660 6,175,1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Disclosure of quantitative information about leases for lessee [abstract]</t>
        </is>
      </c>
    </row>
    <row r="4">
      <c r="A4" s="4" t="inlineStr">
        <is>
          <t>Schedule of Right-of-use asset and lease liability</t>
        </is>
      </c>
      <c r="B4" s="4" t="inlineStr">
        <is>
          <t>The Company has a lease agreement for its land lease. The continuity of the ROU asset and lease liability for the years ended December 31, 2020 and 2019 are as follows:
Right-of-use asset
As at December 31, 2018 $ 1,374,800
Additions 1,721,936
Depreciation (317,208 )
Impact of foreign exchange (370,602 )
Monetary adjustment for hyperinflationary economy 297,442
As at December 31, 2019 $ 2,706,368
Additions 702,473
Cancellation (1,086,971 )
Depreciation (262,540 )
Impact of foreign exchange (375,830 )
Monetary adjustment for hyperinflationary economy 201,933
As at December 31, 2020 $ 1,885,433
Lease liability
As at December 31, 2018 $ 1,374,800
Additions 1,721,936
Lease payments (570,512 )
Lease interest 488,484
Impact of foreign exchange (311,579 )
As at December 31, 2019 $ 2,703,129
Additions 702,473
Cancellation (1,199,643 )
Lease payments (553,130 )
Lease interest 374,216
Impact of foreign exchange (341,367 )
As at December 31, 2020 $ 1,685,678
Current portion $ 92,308
Long-term portion 1,593,370
$ 1,685,6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ONVERTIBLE DEBENTURES (Tables)</t>
        </is>
      </c>
      <c r="B1" s="2" t="inlineStr">
        <is>
          <t>12 Months Ended</t>
        </is>
      </c>
    </row>
    <row r="2">
      <c r="B2" s="2" t="inlineStr">
        <is>
          <t>Dec. 31, 2020</t>
        </is>
      </c>
    </row>
    <row r="3">
      <c r="A3" s="3" t="inlineStr">
        <is>
          <t>Disclosure of convertible debentures [Abstract]</t>
        </is>
      </c>
    </row>
    <row r="4">
      <c r="A4" s="4" t="inlineStr">
        <is>
          <t>Schedule of weighted average assumptions of share purchase warrants</t>
        </is>
      </c>
      <c r="B4" s="4" t="inlineStr">
        <is>
          <t>Share price at date of grant
$0.08
Exercise price
$0.09
Expected life
1.42 years
Expected volatility
58.15%
Risk free interest rate
1.49%
Expected dividend yield
0%
Expected forfeiture rate
0%</t>
        </is>
      </c>
    </row>
    <row r="5">
      <c r="A5" s="4" t="inlineStr">
        <is>
          <t>Schedule of maturity of convertible debentures</t>
        </is>
      </c>
      <c r="B5" s="4" t="inlineStr">
        <is>
          <t xml:space="preserve">Balance at December 31, 2018 $ 1,387,624
Cash items
Repayment of convertible debt
Non-cash items (750,000 )
Accreted interest 107,376
Extinguishment of debt (745,000 )
Issuance of debt 745,000
Balance at December 31, 2019 $ 745,000
Cash items
Repayment of convertible debt (745,000 )
Balance at December 31, 202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4" customWidth="1" min="1" max="1"/>
    <col width="46" customWidth="1" min="2" max="2"/>
    <col width="46" customWidth="1" min="3" max="3"/>
    <col width="41" customWidth="1" min="4" max="4"/>
    <col width="36" customWidth="1" min="5" max="5"/>
    <col width="24" customWidth="1" min="6" max="6"/>
    <col width="55" customWidth="1" min="7" max="7"/>
    <col width="71" customWidth="1" min="8" max="8"/>
    <col width="42" customWidth="1" min="9" max="9"/>
    <col width="13" customWidth="1" min="10" max="10"/>
  </cols>
  <sheetData>
    <row r="1">
      <c r="A1" s="1" t="inlineStr">
        <is>
          <t>Consolidated Statement of Changes in Equity (Deficiency)</t>
        </is>
      </c>
      <c r="B1" s="2" t="inlineStr">
        <is>
          <t>Number of Common shares [Member]CAD ($)shares</t>
        </is>
      </c>
      <c r="C1" s="2" t="inlineStr">
        <is>
          <t>Number of Common shares [Member]USD ($)shares</t>
        </is>
      </c>
      <c r="D1" s="2" t="inlineStr">
        <is>
          <t>Subscriptions Receivable [Member]CAD ($)</t>
        </is>
      </c>
      <c r="E1" s="2" t="inlineStr">
        <is>
          <t>Contributed Surplus [Member]CAD ($)</t>
        </is>
      </c>
      <c r="F1" s="2" t="inlineStr">
        <is>
          <t>Deficit [Member]CAD ($)</t>
        </is>
      </c>
      <c r="G1" s="2" t="inlineStr">
        <is>
          <t>Accumulated other comprehensive income [Member]CAD ($)</t>
        </is>
      </c>
      <c r="H1" s="2" t="inlineStr">
        <is>
          <t>Deficiency Attributable to Shareholders of the Company [Member]CAD ($)</t>
        </is>
      </c>
      <c r="I1" s="2" t="inlineStr">
        <is>
          <t>Non-controlling interests [member]CAD ($)</t>
        </is>
      </c>
      <c r="J1" s="2" t="inlineStr">
        <is>
          <t>CAD ($)</t>
        </is>
      </c>
    </row>
    <row r="2">
      <c r="A2" s="4" t="inlineStr">
        <is>
          <t>Balance at Dec. 31, 2017</t>
        </is>
      </c>
      <c r="B2" s="6" t="n">
        <v>10635886</v>
      </c>
      <c r="D2" s="6" t="n">
        <v>170000</v>
      </c>
      <c r="E2" s="6" t="n">
        <v>1344884</v>
      </c>
      <c r="F2" s="6" t="n">
        <v>-9896705</v>
      </c>
      <c r="G2" s="6" t="n">
        <v>-27299</v>
      </c>
      <c r="H2" s="6" t="n">
        <v>2226766</v>
      </c>
      <c r="I2" s="6" t="n">
        <v>188156</v>
      </c>
      <c r="J2" s="6" t="n">
        <v>2414922</v>
      </c>
    </row>
    <row r="3">
      <c r="A3" s="4" t="inlineStr">
        <is>
          <t>Balance, shares at Dec. 31, 2017 | shares</t>
        </is>
      </c>
      <c r="B3" s="5" t="n">
        <v>70125698</v>
      </c>
      <c r="C3" s="5" t="n">
        <v>70125698</v>
      </c>
    </row>
    <row r="4">
      <c r="A4" s="4" t="inlineStr">
        <is>
          <t>Exercise of stock option</t>
        </is>
      </c>
      <c r="B4" s="6" t="n">
        <v>2460301</v>
      </c>
      <c r="D4" s="5" t="n">
        <v>-200000</v>
      </c>
      <c r="E4" s="5" t="n">
        <v>-1200301</v>
      </c>
      <c r="H4" s="5" t="n">
        <v>1060000</v>
      </c>
      <c r="J4" s="5" t="n">
        <v>1060000</v>
      </c>
    </row>
    <row r="5">
      <c r="A5" s="4" t="inlineStr">
        <is>
          <t>Exercise of stock options, shares | shares</t>
        </is>
      </c>
      <c r="B5" s="5" t="n">
        <v>5600000</v>
      </c>
      <c r="C5" s="5" t="n">
        <v>5600000</v>
      </c>
    </row>
    <row r="6">
      <c r="A6" s="4" t="inlineStr">
        <is>
          <t>Exercise of warrants</t>
        </is>
      </c>
      <c r="B6" s="6" t="n">
        <v>2166300</v>
      </c>
      <c r="H6" s="5" t="n">
        <v>2166300</v>
      </c>
      <c r="J6" s="5" t="n">
        <v>2166300</v>
      </c>
    </row>
    <row r="7">
      <c r="A7" s="4" t="inlineStr">
        <is>
          <t>Exercise of warrants, shares | shares</t>
        </is>
      </c>
      <c r="B7" s="5" t="n">
        <v>8665201</v>
      </c>
      <c r="C7" s="5" t="n">
        <v>8665201</v>
      </c>
    </row>
    <row r="8">
      <c r="A8" s="4" t="inlineStr">
        <is>
          <t>Shares issued for services</t>
        </is>
      </c>
      <c r="B8" s="6" t="n">
        <v>110395</v>
      </c>
      <c r="H8" s="5" t="n">
        <v>110395</v>
      </c>
      <c r="J8" s="5" t="n">
        <v>110395</v>
      </c>
    </row>
    <row r="9">
      <c r="A9" s="4" t="inlineStr">
        <is>
          <t>Shares issued for services, shares | shares</t>
        </is>
      </c>
      <c r="B9" s="5" t="n">
        <v>525690</v>
      </c>
      <c r="C9" s="5" t="n">
        <v>525690</v>
      </c>
    </row>
    <row r="10">
      <c r="A10" s="4" t="inlineStr">
        <is>
          <t>Shares issued for subscriptions received</t>
        </is>
      </c>
      <c r="B10" s="6" t="n">
        <v>30000</v>
      </c>
      <c r="D10" s="5" t="n">
        <v>-30000</v>
      </c>
    </row>
    <row r="11">
      <c r="A11" s="4" t="inlineStr">
        <is>
          <t>Shares issued for subscriptions received, shares | shares</t>
        </is>
      </c>
      <c r="B11" s="5" t="n">
        <v>142857</v>
      </c>
      <c r="C11" s="5" t="n">
        <v>142857</v>
      </c>
    </row>
    <row r="12">
      <c r="A12" s="4" t="inlineStr">
        <is>
          <t>Shares issued for debt</t>
        </is>
      </c>
      <c r="B12" s="6" t="n">
        <v>156000</v>
      </c>
      <c r="C12" s="6" t="n">
        <v>120000</v>
      </c>
      <c r="H12" s="5" t="n">
        <v>156000</v>
      </c>
      <c r="J12" s="5" t="n">
        <v>156000</v>
      </c>
    </row>
    <row r="13">
      <c r="A13" s="4" t="inlineStr">
        <is>
          <t>Shares issued for debt, shares | shares</t>
        </is>
      </c>
      <c r="B13" s="5" t="n">
        <v>780000</v>
      </c>
      <c r="C13" s="5" t="n">
        <v>780000</v>
      </c>
    </row>
    <row r="14">
      <c r="A14" s="4" t="inlineStr">
        <is>
          <t>Shares issued for acquisition of Mexmaken</t>
        </is>
      </c>
      <c r="B14" s="6" t="n">
        <v>1312500</v>
      </c>
      <c r="H14" s="5" t="n">
        <v>1312500</v>
      </c>
      <c r="I14" s="5" t="n">
        <v>145833</v>
      </c>
      <c r="J14" s="5" t="n">
        <v>1458333</v>
      </c>
    </row>
    <row r="15">
      <c r="A15" s="4" t="inlineStr">
        <is>
          <t>Shares issued for acquisition of Mexmaken, shares | shares</t>
        </is>
      </c>
      <c r="B15" s="5" t="n">
        <v>7500000</v>
      </c>
      <c r="C15" s="5" t="n">
        <v>7500000</v>
      </c>
    </row>
    <row r="16">
      <c r="A16" s="4" t="inlineStr">
        <is>
          <t>Share subscriptions received</t>
        </is>
      </c>
      <c r="D16" s="5" t="n">
        <v>30000</v>
      </c>
      <c r="H16" s="5" t="n">
        <v>30000</v>
      </c>
      <c r="J16" s="5" t="n">
        <v>30000</v>
      </c>
    </row>
    <row r="17">
      <c r="A17" s="4" t="inlineStr">
        <is>
          <t>Share-based compensation</t>
        </is>
      </c>
      <c r="E17" s="5" t="n">
        <v>1913692</v>
      </c>
      <c r="H17" s="5" t="n">
        <v>1913692</v>
      </c>
      <c r="J17" s="5" t="n">
        <v>1913692</v>
      </c>
    </row>
    <row r="18">
      <c r="A18" s="4" t="inlineStr">
        <is>
          <t>Shares issued</t>
        </is>
      </c>
      <c r="B18" s="6" t="n">
        <v>5000</v>
      </c>
      <c r="H18" s="5" t="n">
        <v>5000</v>
      </c>
      <c r="J18" s="5" t="n">
        <v>5000</v>
      </c>
    </row>
    <row r="19">
      <c r="A19" s="4" t="inlineStr">
        <is>
          <t>Shares issued, shares | shares</t>
        </is>
      </c>
      <c r="B19" s="5" t="n">
        <v>50000</v>
      </c>
      <c r="C19" s="5" t="n">
        <v>50000</v>
      </c>
    </row>
    <row r="20">
      <c r="A20" s="4" t="inlineStr">
        <is>
          <t>Fair value of warrants issued for Bond issuance cost</t>
        </is>
      </c>
      <c r="E20" s="5" t="n">
        <v>28514</v>
      </c>
      <c r="H20" s="5" t="n">
        <v>28514</v>
      </c>
      <c r="J20" s="5" t="n">
        <v>28514</v>
      </c>
    </row>
    <row r="21">
      <c r="A21" s="4" t="inlineStr">
        <is>
          <t>Equity portion of convertible debentures</t>
        </is>
      </c>
      <c r="E21" s="5" t="n">
        <v>2673</v>
      </c>
      <c r="H21" s="5" t="n">
        <v>2673</v>
      </c>
      <c r="J21" s="5" t="n">
        <v>2673</v>
      </c>
    </row>
    <row r="22">
      <c r="A22" s="4" t="inlineStr">
        <is>
          <t>Net loss</t>
        </is>
      </c>
      <c r="F22" s="5" t="n">
        <v>-9112971</v>
      </c>
      <c r="H22" s="5" t="n">
        <v>-9112971</v>
      </c>
      <c r="I22" s="5" t="n">
        <v>-18314</v>
      </c>
      <c r="J22" s="5" t="n">
        <v>-9131285</v>
      </c>
    </row>
    <row r="23">
      <c r="A23" s="4" t="inlineStr">
        <is>
          <t>Other comprehensive income (loss)</t>
        </is>
      </c>
      <c r="G23" s="5" t="n">
        <v>-326928</v>
      </c>
      <c r="H23" s="5" t="n">
        <v>-326928</v>
      </c>
      <c r="I23" s="5" t="n">
        <v>-153204</v>
      </c>
      <c r="J23" s="5" t="n">
        <v>-480132</v>
      </c>
    </row>
    <row r="24">
      <c r="A24" s="4" t="inlineStr">
        <is>
          <t>Balance at Dec. 31, 2018</t>
        </is>
      </c>
      <c r="B24" s="6" t="n">
        <v>16876382</v>
      </c>
      <c r="D24" s="5" t="n">
        <v>-30000</v>
      </c>
      <c r="E24" s="5" t="n">
        <v>2089462</v>
      </c>
      <c r="F24" s="5" t="n">
        <v>-19009676</v>
      </c>
      <c r="G24" s="5" t="n">
        <v>-354227</v>
      </c>
      <c r="H24" s="5" t="n">
        <v>-428059</v>
      </c>
      <c r="I24" s="5" t="n">
        <v>162471</v>
      </c>
      <c r="J24" s="5" t="n">
        <v>-265588</v>
      </c>
    </row>
    <row r="25">
      <c r="A25" s="4" t="inlineStr">
        <is>
          <t>Balance, shares at Dec. 31, 2018 | shares</t>
        </is>
      </c>
      <c r="B25" s="5" t="n">
        <v>93389446</v>
      </c>
      <c r="C25" s="5" t="n">
        <v>93389446</v>
      </c>
    </row>
    <row r="26">
      <c r="A26" s="4" t="inlineStr">
        <is>
          <t>Warrants issued</t>
        </is>
      </c>
      <c r="E26" s="5" t="n">
        <v>608440</v>
      </c>
      <c r="H26" s="5" t="n">
        <v>608440</v>
      </c>
      <c r="J26" s="5" t="n">
        <v>-608440</v>
      </c>
    </row>
    <row r="27">
      <c r="A27" s="4" t="inlineStr">
        <is>
          <t>Obligation to issue warrants</t>
        </is>
      </c>
      <c r="E27" s="5" t="n">
        <v>180714</v>
      </c>
      <c r="H27" s="5" t="n">
        <v>180714</v>
      </c>
      <c r="J27" s="5" t="n">
        <v>-180714</v>
      </c>
    </row>
    <row r="28">
      <c r="A28" s="4" t="inlineStr">
        <is>
          <t>Extinguishment of convertible debenture</t>
        </is>
      </c>
      <c r="E28" s="5" t="n">
        <v>-574895</v>
      </c>
      <c r="H28" s="5" t="n">
        <v>-574895</v>
      </c>
      <c r="J28" s="5" t="n">
        <v>-574895</v>
      </c>
    </row>
    <row r="29">
      <c r="A29" s="4" t="inlineStr">
        <is>
          <t>Adjustment on acquisition of controlled subsidiary</t>
        </is>
      </c>
      <c r="F29" s="5" t="n">
        <v>-106990</v>
      </c>
      <c r="H29" s="5" t="n">
        <v>-106990</v>
      </c>
      <c r="I29" s="5" t="n">
        <v>869</v>
      </c>
      <c r="J29" s="5" t="n">
        <v>-106121</v>
      </c>
    </row>
    <row r="30">
      <c r="A30" s="4" t="inlineStr">
        <is>
          <t>Adjustment on disposition of controlled subsidiary</t>
        </is>
      </c>
      <c r="F30" s="5" t="n">
        <v>508444</v>
      </c>
      <c r="H30" s="5" t="n">
        <v>508444</v>
      </c>
      <c r="I30" s="5" t="n">
        <v>-178047</v>
      </c>
      <c r="J30" s="5" t="n">
        <v>330397</v>
      </c>
    </row>
    <row r="31">
      <c r="A31" s="4" t="inlineStr">
        <is>
          <t>Net loss</t>
        </is>
      </c>
      <c r="F31" s="5" t="n">
        <v>-4977237</v>
      </c>
      <c r="H31" s="5" t="n">
        <v>-4977237</v>
      </c>
      <c r="I31" s="5" t="n">
        <v>-3170031</v>
      </c>
      <c r="J31" s="5" t="n">
        <v>-8147268</v>
      </c>
    </row>
    <row r="32">
      <c r="A32" s="4" t="inlineStr">
        <is>
          <t>Other comprehensive income (loss)</t>
        </is>
      </c>
      <c r="G32" s="5" t="n">
        <v>-155147</v>
      </c>
      <c r="H32" s="5" t="n">
        <v>-155147</v>
      </c>
      <c r="I32" s="5" t="n">
        <v>-172549</v>
      </c>
      <c r="J32" s="5" t="n">
        <v>-327696</v>
      </c>
    </row>
    <row r="33">
      <c r="A33" s="4" t="inlineStr">
        <is>
          <t>Balance at Dec. 31, 2019</t>
        </is>
      </c>
      <c r="B33" s="6" t="n">
        <v>16876382</v>
      </c>
      <c r="D33" s="5" t="n">
        <v>-30000</v>
      </c>
      <c r="E33" s="5" t="n">
        <v>2303721</v>
      </c>
      <c r="F33" s="5" t="n">
        <v>-23585459</v>
      </c>
      <c r="G33" s="5" t="n">
        <v>-509374</v>
      </c>
      <c r="H33" s="5" t="n">
        <v>-4944730</v>
      </c>
      <c r="I33" s="5" t="n">
        <v>-3357287</v>
      </c>
      <c r="J33" s="5" t="n">
        <v>-8302017</v>
      </c>
    </row>
    <row r="34">
      <c r="A34" s="4" t="inlineStr">
        <is>
          <t>Balance, shares at Dec. 31, 2019 | shares</t>
        </is>
      </c>
      <c r="B34" s="5" t="n">
        <v>93389446</v>
      </c>
      <c r="C34" s="5" t="n">
        <v>93389446</v>
      </c>
    </row>
    <row r="35">
      <c r="A35" s="4" t="inlineStr">
        <is>
          <t>Warrants expired</t>
        </is>
      </c>
      <c r="E35" s="5" t="n">
        <v>-597632</v>
      </c>
      <c r="F35" s="5" t="n">
        <v>597632</v>
      </c>
    </row>
    <row r="36">
      <c r="A36" s="4" t="inlineStr">
        <is>
          <t>Shares issued as penalty to the convertible debt lenders</t>
        </is>
      </c>
      <c r="B36" s="6" t="n">
        <v>24286</v>
      </c>
      <c r="H36" s="5" t="n">
        <v>24286</v>
      </c>
      <c r="J36" s="5" t="n">
        <v>24286</v>
      </c>
    </row>
    <row r="37">
      <c r="A37" s="4" t="inlineStr">
        <is>
          <t>Shares issued as penalty to the convertible debt lenders, shares | shares</t>
        </is>
      </c>
      <c r="B37" s="5" t="n">
        <v>714286</v>
      </c>
      <c r="C37" s="5" t="n">
        <v>714286</v>
      </c>
    </row>
    <row r="38">
      <c r="A38" s="4" t="inlineStr">
        <is>
          <t>Net loss</t>
        </is>
      </c>
      <c r="F38" s="5" t="n">
        <v>-2364633</v>
      </c>
      <c r="H38" s="5" t="n">
        <v>-2364633</v>
      </c>
      <c r="I38" s="5" t="n">
        <v>-1309671</v>
      </c>
      <c r="J38" s="5" t="n">
        <v>-3674304</v>
      </c>
    </row>
    <row r="39">
      <c r="A39" s="4" t="inlineStr">
        <is>
          <t>Other comprehensive income (loss)</t>
        </is>
      </c>
      <c r="G39" s="5" t="n">
        <v>373945</v>
      </c>
      <c r="H39" s="5" t="n">
        <v>373945</v>
      </c>
      <c r="I39" s="5" t="n">
        <v>134501</v>
      </c>
      <c r="J39" s="5" t="n">
        <v>508446</v>
      </c>
    </row>
    <row r="40">
      <c r="A40" s="4" t="inlineStr">
        <is>
          <t>Balance at Dec. 31, 2020</t>
        </is>
      </c>
      <c r="B40" s="6" t="n">
        <v>16900668</v>
      </c>
      <c r="D40" s="6" t="n">
        <v>-30000</v>
      </c>
      <c r="E40" s="6" t="n">
        <v>1706089</v>
      </c>
      <c r="F40" s="6" t="n">
        <v>-25352460</v>
      </c>
      <c r="G40" s="6" t="n">
        <v>-135429</v>
      </c>
      <c r="H40" s="6" t="n">
        <v>-6911132</v>
      </c>
      <c r="I40" s="6" t="n">
        <v>-4532457</v>
      </c>
      <c r="J40" s="6" t="n">
        <v>-11443589</v>
      </c>
    </row>
    <row r="41">
      <c r="A41" s="4" t="inlineStr">
        <is>
          <t>Balance, shares at Dec. 31, 2020 | shares</t>
        </is>
      </c>
      <c r="B41" s="5" t="n">
        <v>94103732</v>
      </c>
      <c r="C41" s="5" t="n">
        <v>941037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12 Months Ended</t>
        </is>
      </c>
    </row>
    <row r="2">
      <c r="B2" s="2" t="inlineStr">
        <is>
          <t>Dec. 31, 2020</t>
        </is>
      </c>
    </row>
    <row r="3">
      <c r="A3" s="3" t="inlineStr">
        <is>
          <t>Disclosure of detailed information about borrowings [abstract]</t>
        </is>
      </c>
    </row>
    <row r="4">
      <c r="A4" s="4" t="inlineStr">
        <is>
          <t>Schedule of Loans Outstanding</t>
        </is>
      </c>
      <c r="B4" s="4" t="inlineStr">
        <is>
          <t xml:space="preserve">Balance, December 31,
2020 2019 Currency Terms
CAD $ CAD $
1,505,038 731,606 USD Unsecured, due on demand
1,817,141 148,158 Colombian Pesos Unsecured, due on demand
79,567 — Colombian Pesos Unsecured, repayable monthly until May 2023
150,984 — Colombian Pesos Unsecured, repayable monthly until December 2023
31,857 32,545 Argentine Pesos Unsecured, due on demand
— 350,746 Argentine Pesos Unsecured, due January 2020
3,584,587 1,263,055
3,440,732 1,263,055 Current portion of loans payable
143,855 — Long term portion of loans payable
3,584,587 1,263,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ONDS PAYABLE (Tables)</t>
        </is>
      </c>
      <c r="B1" s="2" t="inlineStr">
        <is>
          <t>12 Months Ended</t>
        </is>
      </c>
    </row>
    <row r="2">
      <c r="B2" s="2" t="inlineStr">
        <is>
          <t>Dec. 31, 2020</t>
        </is>
      </c>
    </row>
    <row r="3">
      <c r="A3" s="3" t="inlineStr">
        <is>
          <t>Disclosure Of Bonds Payable [Abstract]</t>
        </is>
      </c>
    </row>
    <row r="4">
      <c r="A4" s="4" t="inlineStr">
        <is>
          <t>Schedule of weighted average assumptions of bonds payable</t>
        </is>
      </c>
      <c r="B4" s="4" t="inlineStr">
        <is>
          <t>2020 2019
Share price at date of grant — $ 0.09
Exercise price — $ 0.09
Expected life — 2 years
Expected volatility — 76.65%
Risk free interest rate — 1.68%
Expected dividend yield — 0%
Expected forfeiture rate — 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Disclosure of transactions between related parties [abstract]</t>
        </is>
      </c>
    </row>
    <row r="4">
      <c r="A4" s="4" t="inlineStr">
        <is>
          <t>Schedule of Loan Balances with Related Parties</t>
        </is>
      </c>
      <c r="B4" s="4" t="inlineStr">
        <is>
          <t>Balance, December 31,
2020
2019
Currency
Rate
Terms
CAD $
CAD $
%
3,839,459
4,047,119
USD
12% -18%
Unsecured, due on demand
18,546
—
Colombian Pesos
0%
Unsecured, due on demand
12,743
13,068
Argentine Pesos
18%
Unsecured, due on demand
3,870,748
4,060,187</t>
        </is>
      </c>
    </row>
    <row r="5">
      <c r="A5" s="4" t="inlineStr">
        <is>
          <t>Schedule of fair value of obligation to issue share purchase warrants was calculated using Black-Scholes model and weighted average assumptions</t>
        </is>
      </c>
      <c r="B5" s="4" t="inlineStr">
        <is>
          <t>Share price at date of grant $0.08
Exercise price $0.09
Expected life 5 years
Expected volatility 174.99%
Risk free interest rate 1.49%
Expected dividend yield 0%
Expected forfeiture rate 0%</t>
        </is>
      </c>
    </row>
    <row r="6">
      <c r="A6" s="4" t="inlineStr">
        <is>
          <t>Schedule of Remuneration of Key Management</t>
        </is>
      </c>
      <c r="B6" s="4" t="inlineStr">
        <is>
          <t xml:space="preserve">2020 2019 2018
$ $ $
Consulting fees paid to the CEO 468,300 204,000 165,605
Consulting fees paid to the COO 320,300 204,000 114,546
Consulting fees paid to the CFO 336,300 262,100 99,092
1,124,900 670,100 379,2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classes of share capital [abstract]</t>
        </is>
      </c>
    </row>
    <row r="4">
      <c r="A4" s="4" t="inlineStr">
        <is>
          <t>Schedule of Warrants Weighted Average Assumptions</t>
        </is>
      </c>
      <c r="B4" s="4" t="inlineStr">
        <is>
          <t>Exercise price
$0.40
Expected life
0.5 years
Expected volatility
81%
Risk free interest rate
1.32%
Expected dividend yield
0%
Expected forfeiture rate
0%</t>
        </is>
      </c>
    </row>
    <row r="5">
      <c r="A5" s="4" t="inlineStr">
        <is>
          <t>Schedule of continuity of warrants transactions</t>
        </is>
      </c>
      <c r="B5" s="4" t="inlineStr">
        <is>
          <t xml:space="preserve">Number Weighted
$
Balance, December 31, 2018 16,290,573 0.12
Granted 15,924,860 0.09
Balance, December 31, 2019 32,215,433 0.11
Expired (31,293,653 ) 0.11
Balance, December 31, 2020 921,780 0.09 </t>
        </is>
      </c>
    </row>
    <row r="6">
      <c r="A6" s="4" t="inlineStr">
        <is>
          <t>Schedule of share purchase warrants outstanding and exercisable for warrants</t>
        </is>
      </c>
      <c r="B6" s="4" t="inlineStr">
        <is>
          <t>Number of warrants outstanding Exercise price $ Expiry date
921,780 0.09 October 1, 2021</t>
        </is>
      </c>
    </row>
    <row r="7">
      <c r="A7" s="4" t="inlineStr">
        <is>
          <t>Schedule of weighted average assumptions for stock options</t>
        </is>
      </c>
      <c r="B7" s="4" t="inlineStr">
        <is>
          <t xml:space="preserve">2020 2019 2018
Share price at grant date — — $ 0.22
Exercise price — — $ 0.23
Expected life (in years) — — 5
Expected volatility — — 202%
Risk free interest rate — — 2.07%
Expected dividend yield — — 0%
Expected forfeiture rate — — 0% </t>
        </is>
      </c>
    </row>
    <row r="8">
      <c r="A8" s="4" t="inlineStr">
        <is>
          <t>Schedule of Continuity of Stock Options</t>
        </is>
      </c>
      <c r="B8" s="4" t="inlineStr">
        <is>
          <t xml:space="preserve">Number Weighted average
$
Balance, December 31, 2018, 2019 and 2020 1,275,000 0.30 </t>
        </is>
      </c>
    </row>
    <row r="9">
      <c r="A9" s="4" t="inlineStr">
        <is>
          <t>Schedule of Stock Options Outstanding and Exercisable</t>
        </is>
      </c>
      <c r="B9" s="4" t="inlineStr">
        <is>
          <t xml:space="preserve">Options Options Exercise Remaining life Expiry date
$
325,000 325,000 0.45 1.21 March 17, 2022
950,000 950,000 0.25 2.13 February 17, 2023
1,275,000 1,275,000 0.30 1.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Tables)</t>
        </is>
      </c>
      <c r="B1" s="2" t="inlineStr">
        <is>
          <t>12 Months Ended</t>
        </is>
      </c>
    </row>
    <row r="2">
      <c r="B2" s="2" t="inlineStr">
        <is>
          <t>Dec. 31, 2020</t>
        </is>
      </c>
    </row>
    <row r="3">
      <c r="A3" s="3" t="inlineStr">
        <is>
          <t>Disclosure of detailed information about financial instruments [abstract]</t>
        </is>
      </c>
    </row>
    <row r="4">
      <c r="A4" s="4" t="inlineStr">
        <is>
          <t>Schedule of Maturities of Financial Liabilities Undiscounted Contractual Cash Flows</t>
        </is>
      </c>
      <c r="B4" s="4" t="inlineStr">
        <is>
          <t>Carrying Contractual cash flows Less than 1 year 1 - 3 4 - 5 After 5
$ $ $ $ $ $
Accounts payable and accrued liabilities 4,368,281 4,368,218 4,368,281 — — —
Interest payable 650,278 650,278 650,278 — — —
Loans payable 3,588,352 3,588,352 3,444,497 143,855 — —
Loans from related parties 3,866,983 3,866,983 3,866,983 — — —
Bonds payable 1,882,750 1,882,750 1,882,750 — — —
Lease liability 1,685,678 3,313,033 507,403 1,160,875 773,033 871,722
Total 16,042,322 17,669,614 14,720,192 1,304,730 773,033 871,722</t>
        </is>
      </c>
    </row>
    <row r="5">
      <c r="A5" s="4" t="inlineStr">
        <is>
          <t>Schedule of Financial Instruments Denominated in Foreign Currencies</t>
        </is>
      </c>
      <c r="B5" s="4" t="inlineStr">
        <is>
          <t>Argentine Pesos Colombian Mexican Pesos United States Total
$ $ $ $ $
Cash 34,531 28,218 31,611 (4,454 ) 89,907
Amounts receivable 90,045 144,491 364,285 — 598,821
Accounts payable and accrued liabilities (442,629 ) (981,541 ) (665,231 ) (913,195 ) (3,002,597 )
Interest payable — (5,539 ) — — (5,539 )
Lease liability (576,868 ) (1,006,160 ) (102,650 ) — (1,685,678 )
Loans payable — (1,614,063 ) (148,245 ) — (1,762,308 )
Loans from related parties — (18,546 ) — — (18,546 )
Net (894,921 ) (3,453,141 ) (520,229 ) (917,649 ) (5,785,9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CONOMIC DEPENDENCE (Tables)</t>
        </is>
      </c>
      <c r="B1" s="2" t="inlineStr">
        <is>
          <t>12 Months Ended</t>
        </is>
      </c>
    </row>
    <row r="2">
      <c r="B2" s="2" t="inlineStr">
        <is>
          <t>Dec. 31, 2020</t>
        </is>
      </c>
    </row>
    <row r="3">
      <c r="A3" s="3" t="inlineStr">
        <is>
          <t>Disclosure of acquisition of economic dependence [Abstract]</t>
        </is>
      </c>
    </row>
    <row r="4">
      <c r="A4" s="4" t="inlineStr">
        <is>
          <t>Schedule of sales to individual customers exceeding 10% revenues</t>
        </is>
      </c>
      <c r="B4" s="4" t="inlineStr">
        <is>
          <t xml:space="preserve">December 31,
2020
Customer A $ 5,134,327
Customer B $ 1,871,092
December 31,
2019
Customer A $ 3,069,670
Customer B $ 736,9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operating segments [abstract]</t>
        </is>
      </c>
    </row>
    <row r="4">
      <c r="A4" s="4" t="inlineStr">
        <is>
          <t>Schedule of Revenues, Short-Term, Long-Term Assets and Net-Income for Reportable Segment</t>
        </is>
      </c>
      <c r="B4" s="4" t="inlineStr">
        <is>
          <t>Argentina Colombia Mexico United States of Other Total
$ $ $ $ $ $
December 31, 2020:
Current assets 679,144 448,193 465,316 1,938 96,650 1,691,241
Property and equipment 2,680,675 2,989,580 437,596 51,278 15,999 6,175,128
Other non-current assets 773,279 976,278 135,876 — 1,357,658 3,243,091
Total assets 4,133,098 4,414,051 1,038,787 53,216 1,470,307 11,109,460
Revenues:
Tower rental revenue 945,647 550,418 278,281 — — 1,774,346
Service revenue — — — 346,317 626,319 972,636
Sales revenue 1,244,773 14,439 5,119,888 — — 6,379,100
Total revenues 2,190,420 564,857 5,398,169 346,317 626,319 9,126,082
Net income (loss) (2,388,551 ) 328,258 1,078,190 1,261,084 (3,953,285 ) (3,674,304 )
United States of
Argentina Colombia Mexico America Other Total
$ $ $ $ $ $
December 31, 2019:
Current assets 1,846,046 532,959 298,605 268,518 13,779 2,959,907
Property and equipment 3,390,632 1,997,048 3,243,634 85,612 15,120 8,732,046
Other non-current assets 669,687 808,973 1,204,380 5,328 1,620,728 4,309,096
Total assets 5,930,365 3,338,980 4,746,619 359,458 1,649,627 16,001,049
Revenues:
Tower rental revenue 1,102,810 292,848 244,978 — — 1,640,636
Service revenue — — — 561,759 — 561,759
Sales revenue — 3,069,670 141,529 — — 3,211,199
Total revenues 1,102,810 3,362,518 386,507 561,759 — 5,413,594
Net income (loss) (4,042,521 ) 1,249,291 (994,550 ) (1,322,940 ) (3,036,548 ) (8,147,2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 xml:space="preserve">2020 2019 2018
$ $ $
Changes in non-cash working capital items:
Amounts receivable 542,054 (1,341,845 ) (356,479 )
Prepaid expenses and deposits (131,697 ) 83,535 (186,290 )
Unbilled revenues 111,845 (107,099 ) —
Other receivable — 67,143 (277,682 )
Bank indebtedness — (39,464 ) (8,632 )
Accounts payable and accrued liabilities 612,050 (725,292 ) 2,380,469
Interest payable 292,365 488,997 401,104
Deferred revenue (167,096 ) 259,182 178,668
Customer deposits 1,184,170 8,470,889 —
Income tax payable 247,500 373,196 —
2,691,191 7,529,242 2,131,1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Schedule of tax effect computed by applying federal and provincial/state statutory rates</t>
        </is>
      </c>
      <c r="B4" s="4" t="inlineStr">
        <is>
          <t>2020 2019 2018
$ $ $
Net loss before income taxes (3,674,304 ) (8,147,268 ) (9,131,285 )
Statutory income tax rate 27% 27% 32%
Income tax recovery (992,062 ) (2,199,762 ) (2,922,011 )
Differences between Canadian and foreign tax rates (95,362 ) (113,858 ) —
Permanent differences and others (76,522 ) (706,889 ) (303,048 )
Impact of foreign exchange 142,767 509,162 —
Under provided in prior years
363,357 — —
Effect of change in income tax rates 164,204 — (37,000 )
Temporary differences 316,758 466,969 57,000
Change in unrecognized losses 363,420 2,102,952 2,892,011
Income tax expense (recovery) 186,560 58,574 (313,048 )
Current income tax expense 186,560 380,863 —
Deferred income tax recovery — (322,289 ) (313,048 )
186,560 58,574 (313,048 )</t>
        </is>
      </c>
    </row>
    <row r="5">
      <c r="A5" s="4" t="inlineStr">
        <is>
          <t>Schedule of Significant Components of Deferred Income Tax Assets and Liabilities</t>
        </is>
      </c>
      <c r="B5" s="4" t="inlineStr">
        <is>
          <t xml:space="preserve">2020 2019
Deferred income tax assets
Non-capital loss carry-forwards $ 487,721 $ 607,610
Lease liabilities 501,470 824,005
Deferred income tax assets $ 989,191 $ 1,431,615
Excess of carrying value over tax value of right-of-use assets $ (561,508 ) $ (852,881 )
Excess of carrying value over tax value of intangible assets (389,728 ) (560,756 )
Excess of carrying value over tax value of bonds payable (19,317 ) (17,978 )
Excess of carrying value over property and equipment (18,638 ) —
Deferred income tax liability $ (989,191 ) $ (1,431,615 )
Net deferred tax asset (liability) $ — $ — </t>
        </is>
      </c>
    </row>
    <row r="6">
      <c r="A6" s="4" t="inlineStr">
        <is>
          <t>Schedule of Significant Unrecognized Tax Benefits and Unused Taxes for which No Deferred Tax Assets are Recognized</t>
        </is>
      </c>
      <c r="B6" s="4" t="inlineStr">
        <is>
          <t xml:space="preserve">2020 2019
Non-capital losses carried forward $ 24,441,678 $ 19,451,150
Property and equipment 7,337 15,068
Share issuance costs 17,556 35,107
Capital losses carried forward 3,294,836 3,294,836
Lease liabilities 36,157 36,157
Unrecognized deductible temporary differences $ 27,797,564 $ 22,832,3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ATURE OF OPERATIONS AND GOING CONCERN (Narrative) (Details) - CAD ($)</t>
        </is>
      </c>
      <c r="B1" s="2" t="inlineStr">
        <is>
          <t>Dec. 31, 2020</t>
        </is>
      </c>
      <c r="C1" s="2" t="inlineStr">
        <is>
          <t>Dec. 31, 2019</t>
        </is>
      </c>
    </row>
    <row r="2">
      <c r="A2" s="3" t="inlineStr">
        <is>
          <t>Disclosure of Nature of operations and going concern [Abstract]</t>
        </is>
      </c>
    </row>
    <row r="3">
      <c r="A3" s="4" t="inlineStr">
        <is>
          <t>Working capital deficiency</t>
        </is>
      </c>
      <c r="B3" s="6" t="n">
        <v>19124583</v>
      </c>
      <c r="C3" s="6" t="n">
        <v>17058758</v>
      </c>
    </row>
    <row r="4">
      <c r="A4" s="4" t="inlineStr">
        <is>
          <t>Accumulated deficit</t>
        </is>
      </c>
      <c r="B4" s="6" t="n">
        <v>25352460</v>
      </c>
      <c r="C4" s="6" t="n">
        <v>235854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CA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3674304</v>
      </c>
      <c r="C4" s="6" t="n">
        <v>-8147268</v>
      </c>
      <c r="D4" s="6" t="n">
        <v>-9131285</v>
      </c>
    </row>
    <row r="5">
      <c r="A5" s="3" t="inlineStr">
        <is>
          <t>Item not affection cash:</t>
        </is>
      </c>
    </row>
    <row r="6">
      <c r="A6" s="4" t="inlineStr">
        <is>
          <t>Accretion</t>
        </is>
      </c>
      <c r="B6" s="5" t="n">
        <v>0</v>
      </c>
      <c r="C6" s="5" t="n">
        <v>107376</v>
      </c>
      <c r="D6" s="5" t="n">
        <v>70341</v>
      </c>
    </row>
    <row r="7">
      <c r="A7" s="4" t="inlineStr">
        <is>
          <t>Accrued interest</t>
        </is>
      </c>
      <c r="B7" s="5" t="n">
        <v>493901</v>
      </c>
      <c r="C7" s="5" t="n">
        <v>583883</v>
      </c>
      <c r="D7" s="5" t="n">
        <v>0</v>
      </c>
    </row>
    <row r="8">
      <c r="A8" s="4" t="inlineStr">
        <is>
          <t>Amortization</t>
        </is>
      </c>
      <c r="B8" s="5" t="n">
        <v>1260439</v>
      </c>
      <c r="C8" s="5" t="n">
        <v>1261964</v>
      </c>
      <c r="D8" s="5" t="n">
        <v>436902</v>
      </c>
    </row>
    <row r="9">
      <c r="A9" s="4" t="inlineStr">
        <is>
          <t>Allowance for VAT</t>
        </is>
      </c>
      <c r="B9" s="5" t="n">
        <v>0</v>
      </c>
      <c r="C9" s="5" t="n">
        <v>48735</v>
      </c>
      <c r="D9" s="5" t="n">
        <v>13859</v>
      </c>
    </row>
    <row r="10">
      <c r="A10" s="4" t="inlineStr">
        <is>
          <t>Gain on sale of towers</t>
        </is>
      </c>
      <c r="B10" s="5" t="n">
        <v>-453216</v>
      </c>
      <c r="C10" s="5" t="n">
        <v>-664446</v>
      </c>
      <c r="D10" s="5" t="n">
        <v>0</v>
      </c>
    </row>
    <row r="11">
      <c r="A11" s="4" t="inlineStr">
        <is>
          <t>Deferred income tax recovery</t>
        </is>
      </c>
      <c r="C11" s="5" t="n">
        <v>-322289</v>
      </c>
      <c r="D11" s="5" t="n">
        <v>-313048</v>
      </c>
    </row>
    <row r="12">
      <c r="A12" s="4" t="inlineStr">
        <is>
          <t>Foreign exchange</t>
        </is>
      </c>
      <c r="B12" s="5" t="n">
        <v>962181</v>
      </c>
      <c r="C12" s="5" t="n">
        <v>2719037</v>
      </c>
      <c r="D12" s="5" t="n">
        <v>2131449</v>
      </c>
    </row>
    <row r="13">
      <c r="A13" s="4" t="inlineStr">
        <is>
          <t>Gain on net monetary position</t>
        </is>
      </c>
      <c r="B13" s="5" t="n">
        <v>-1323265</v>
      </c>
      <c r="C13" s="5" t="n">
        <v>-1921376</v>
      </c>
      <c r="D13" s="5" t="n">
        <v>-924340</v>
      </c>
    </row>
    <row r="14">
      <c r="A14" s="4" t="inlineStr">
        <is>
          <t>Impairment</t>
        </is>
      </c>
      <c r="B14" s="5" t="n">
        <v>441292</v>
      </c>
      <c r="C14" s="5" t="n">
        <v>1306767</v>
      </c>
      <c r="D14" s="5" t="n">
        <v>2358674</v>
      </c>
    </row>
    <row r="15">
      <c r="A15" s="4" t="inlineStr">
        <is>
          <t>Impairment of advances and loans receivable</t>
        </is>
      </c>
      <c r="B15" s="5" t="n">
        <v>0</v>
      </c>
      <c r="C15" s="5" t="n">
        <v>224975</v>
      </c>
      <c r="D15" s="5" t="n">
        <v>0</v>
      </c>
    </row>
    <row r="16">
      <c r="A16" s="4" t="inlineStr">
        <is>
          <t>Loss on extinguishment of debt</t>
        </is>
      </c>
      <c r="B16" s="5" t="n">
        <v>0</v>
      </c>
      <c r="C16" s="5" t="n">
        <v>393026</v>
      </c>
      <c r="D16" s="5" t="n">
        <v>0</v>
      </c>
    </row>
    <row r="17">
      <c r="A17" s="4" t="inlineStr">
        <is>
          <t>Share-based compensation</t>
        </is>
      </c>
      <c r="B17" s="5" t="n">
        <v>0</v>
      </c>
      <c r="C17" s="5" t="n">
        <v>0</v>
      </c>
      <c r="D17" s="5" t="n">
        <v>1913692</v>
      </c>
    </row>
    <row r="18">
      <c r="A18" s="4" t="inlineStr">
        <is>
          <t>Shares issued for services</t>
        </is>
      </c>
      <c r="B18" s="5" t="n">
        <v>0</v>
      </c>
      <c r="C18" s="5" t="n">
        <v>0</v>
      </c>
      <c r="D18" s="5" t="n">
        <v>110395</v>
      </c>
    </row>
    <row r="19">
      <c r="A19" s="4" t="inlineStr">
        <is>
          <t>Changes in non-cash working capital items</t>
        </is>
      </c>
      <c r="B19" s="5" t="n">
        <v>2691191</v>
      </c>
      <c r="C19" s="5" t="n">
        <v>7529242</v>
      </c>
      <c r="D19" s="5" t="n">
        <v>2131158</v>
      </c>
    </row>
    <row r="20">
      <c r="A20" s="4" t="inlineStr">
        <is>
          <t>Cash provided by (used in) operating activities</t>
        </is>
      </c>
      <c r="B20" s="5" t="n">
        <v>398219</v>
      </c>
      <c r="C20" s="5" t="n">
        <v>3119626</v>
      </c>
      <c r="D20" s="5" t="n">
        <v>-1202203</v>
      </c>
    </row>
    <row r="21">
      <c r="A21" s="3" t="inlineStr">
        <is>
          <t>Cash flows from investing activities</t>
        </is>
      </c>
    </row>
    <row r="22">
      <c r="A22" s="4" t="inlineStr">
        <is>
          <t>Cash received from acquisitions</t>
        </is>
      </c>
      <c r="B22" s="5" t="n">
        <v>0</v>
      </c>
      <c r="C22" s="5" t="n">
        <v>0</v>
      </c>
      <c r="D22" s="5" t="n">
        <v>18436</v>
      </c>
    </row>
    <row r="23">
      <c r="A23" s="4" t="inlineStr">
        <is>
          <t>Cash paid for acquisitions</t>
        </is>
      </c>
      <c r="B23" s="5" t="n">
        <v>0</v>
      </c>
      <c r="C23" s="5" t="n">
        <v>-106121</v>
      </c>
      <c r="D23" s="5" t="n">
        <v>0</v>
      </c>
    </row>
    <row r="24">
      <c r="A24" s="4" t="inlineStr">
        <is>
          <t>Cash received from disposition</t>
        </is>
      </c>
      <c r="B24" s="5" t="n">
        <v>72396</v>
      </c>
      <c r="C24" s="5" t="n">
        <v>258001</v>
      </c>
      <c r="D24" s="5" t="n">
        <v>0</v>
      </c>
    </row>
    <row r="25">
      <c r="A25" s="4" t="inlineStr">
        <is>
          <t>Cash received on sale of towers</t>
        </is>
      </c>
      <c r="B25" s="5" t="n">
        <v>1204942</v>
      </c>
      <c r="C25" s="5" t="n">
        <v>0</v>
      </c>
      <c r="D25" s="5" t="n">
        <v>0</v>
      </c>
    </row>
    <row r="26">
      <c r="A26" s="4" t="inlineStr">
        <is>
          <t>Addition of property and equipment</t>
        </is>
      </c>
      <c r="B26" s="5" t="n">
        <v>-2656546</v>
      </c>
      <c r="C26" s="5" t="n">
        <v>-3634144</v>
      </c>
      <c r="D26" s="5" t="n">
        <v>-8436633</v>
      </c>
    </row>
    <row r="27">
      <c r="A27" s="4" t="inlineStr">
        <is>
          <t>Cash used in investing activities</t>
        </is>
      </c>
      <c r="B27" s="5" t="n">
        <v>-1379208</v>
      </c>
      <c r="C27" s="5" t="n">
        <v>-3482264</v>
      </c>
      <c r="D27" s="5" t="n">
        <v>-8418197</v>
      </c>
    </row>
    <row r="28">
      <c r="A28" s="3" t="inlineStr">
        <is>
          <t>Cash flows from financing activities</t>
        </is>
      </c>
    </row>
    <row r="29">
      <c r="A29" s="4" t="inlineStr">
        <is>
          <t>Shares issued for cash, net</t>
        </is>
      </c>
      <c r="B29" s="5" t="n">
        <v>0</v>
      </c>
      <c r="C29" s="5" t="n">
        <v>0</v>
      </c>
      <c r="D29" s="5" t="n">
        <v>30000</v>
      </c>
    </row>
    <row r="30">
      <c r="A30" s="4" t="inlineStr">
        <is>
          <t>Exercise of stock options and warrants</t>
        </is>
      </c>
      <c r="B30" s="5" t="n">
        <v>0</v>
      </c>
      <c r="C30" s="5" t="n">
        <v>0</v>
      </c>
      <c r="D30" s="5" t="n">
        <v>3226300</v>
      </c>
    </row>
    <row r="31">
      <c r="A31" s="4" t="inlineStr">
        <is>
          <t>Proceeds from convertible debts, net</t>
        </is>
      </c>
      <c r="B31" s="5" t="n">
        <v>0</v>
      </c>
      <c r="C31" s="5" t="n">
        <v>0</v>
      </c>
      <c r="D31" s="5" t="n">
        <v>1376914</v>
      </c>
    </row>
    <row r="32">
      <c r="A32" s="4" t="inlineStr">
        <is>
          <t>Repayment of convertible debts</t>
        </is>
      </c>
      <c r="B32" s="5" t="n">
        <v>-745000</v>
      </c>
      <c r="C32" s="5" t="n">
        <v>-750000</v>
      </c>
      <c r="D32" s="5" t="n">
        <v>0</v>
      </c>
    </row>
    <row r="33">
      <c r="A33" s="4" t="inlineStr">
        <is>
          <t>Proceeds from bonds payable, net</t>
        </is>
      </c>
      <c r="B33" s="5" t="n">
        <v>0</v>
      </c>
      <c r="C33" s="5" t="n">
        <v>859560</v>
      </c>
      <c r="D33" s="5" t="n">
        <v>888996</v>
      </c>
    </row>
    <row r="34">
      <c r="A34" s="4" t="inlineStr">
        <is>
          <t>Loans received</t>
        </is>
      </c>
      <c r="B34" s="5" t="n">
        <v>2533479</v>
      </c>
      <c r="C34" s="5" t="n">
        <v>1173953</v>
      </c>
      <c r="D34" s="5" t="n">
        <v>1756309</v>
      </c>
    </row>
    <row r="35">
      <c r="A35" s="4" t="inlineStr">
        <is>
          <t>Repayment of loans</t>
        </is>
      </c>
      <c r="B35" s="5" t="n">
        <v>-66258</v>
      </c>
      <c r="C35" s="5" t="n">
        <v>-1467004</v>
      </c>
      <c r="D35" s="5" t="n">
        <v>-156819</v>
      </c>
    </row>
    <row r="36">
      <c r="A36" s="4" t="inlineStr">
        <is>
          <t>Loans from related parties</t>
        </is>
      </c>
      <c r="B36" s="5" t="n">
        <v>713646</v>
      </c>
      <c r="C36" s="5" t="n">
        <v>1969187</v>
      </c>
      <c r="D36" s="5" t="n">
        <v>1366710</v>
      </c>
    </row>
    <row r="37">
      <c r="A37" s="4" t="inlineStr">
        <is>
          <t>Repayment of loans from related parties</t>
        </is>
      </c>
      <c r="B37" s="5" t="n">
        <v>-833951</v>
      </c>
      <c r="C37" s="5" t="n">
        <v>-1140500</v>
      </c>
      <c r="D37" s="5" t="n">
        <v>-534612</v>
      </c>
    </row>
    <row r="38">
      <c r="A38" s="4" t="inlineStr">
        <is>
          <t>Lease payments</t>
        </is>
      </c>
      <c r="B38" s="5" t="n">
        <v>-553130</v>
      </c>
      <c r="C38" s="5" t="n">
        <v>-570512</v>
      </c>
      <c r="D38" s="5" t="n">
        <v>0</v>
      </c>
    </row>
    <row r="39">
      <c r="A39" s="4" t="inlineStr">
        <is>
          <t>Promissory note received</t>
        </is>
      </c>
      <c r="B39" s="5" t="n">
        <v>0</v>
      </c>
      <c r="C39" s="5" t="n">
        <v>0</v>
      </c>
      <c r="D39" s="5" t="n">
        <v>1728480</v>
      </c>
    </row>
    <row r="40">
      <c r="A40" s="4" t="inlineStr">
        <is>
          <t>Cash provided by financing activities</t>
        </is>
      </c>
      <c r="B40" s="5" t="n">
        <v>1048786</v>
      </c>
      <c r="C40" s="5" t="n">
        <v>74684</v>
      </c>
      <c r="D40" s="5" t="n">
        <v>9682278</v>
      </c>
    </row>
    <row r="41">
      <c r="A41" s="4" t="inlineStr">
        <is>
          <t>Foreign exchange on cash</t>
        </is>
      </c>
      <c r="B41" s="5" t="n">
        <v>-1667</v>
      </c>
      <c r="C41" s="5" t="n">
        <v>-1520</v>
      </c>
      <c r="D41" s="5" t="n">
        <v>0</v>
      </c>
    </row>
    <row r="42">
      <c r="A42" s="4" t="inlineStr">
        <is>
          <t>Change in cash</t>
        </is>
      </c>
      <c r="B42" s="5" t="n">
        <v>66130</v>
      </c>
      <c r="C42" s="5" t="n">
        <v>-289474</v>
      </c>
      <c r="D42" s="5" t="n">
        <v>61878</v>
      </c>
    </row>
    <row r="43">
      <c r="A43" s="4" t="inlineStr">
        <is>
          <t>Cash, beginning</t>
        </is>
      </c>
      <c r="B43" s="5" t="n">
        <v>56629</v>
      </c>
      <c r="C43" s="5" t="n">
        <v>346103</v>
      </c>
      <c r="D43" s="5" t="n">
        <v>284225</v>
      </c>
    </row>
    <row r="44">
      <c r="A44" s="4" t="inlineStr">
        <is>
          <t>Cash, ending</t>
        </is>
      </c>
      <c r="B44" s="5" t="n">
        <v>122759</v>
      </c>
      <c r="C44" s="5" t="n">
        <v>56629</v>
      </c>
      <c r="D44" s="5" t="n">
        <v>346103</v>
      </c>
    </row>
    <row r="45">
      <c r="A45" s="4" t="inlineStr">
        <is>
          <t>Property and equipment additions in accounts payable and accrued liabilities</t>
        </is>
      </c>
      <c r="B45" s="5" t="n">
        <v>901653</v>
      </c>
      <c r="C45" s="5" t="n">
        <v>1019581</v>
      </c>
      <c r="D45" s="5" t="n">
        <v>0</v>
      </c>
    </row>
    <row r="46">
      <c r="A46" s="4" t="inlineStr">
        <is>
          <t>Cash paid for interest</t>
        </is>
      </c>
      <c r="B46" s="5" t="n">
        <v>368390</v>
      </c>
      <c r="C46" s="5" t="n">
        <v>635717</v>
      </c>
      <c r="D46" s="6" t="n">
        <v>50000</v>
      </c>
    </row>
    <row r="47">
      <c r="A47" s="4" t="inlineStr">
        <is>
          <t>Cash paid for income taxes</t>
        </is>
      </c>
      <c r="B47" s="6" t="n">
        <v>0</v>
      </c>
      <c r="C47"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OMPLIANCE AND BASIS OF PRESENTATION (Narrative) (Details) - CAD ($)</t>
        </is>
      </c>
      <c r="B1" s="2" t="inlineStr">
        <is>
          <t>Dec. 31, 2020</t>
        </is>
      </c>
      <c r="C1" s="2" t="inlineStr">
        <is>
          <t>Dec. 31, 2019</t>
        </is>
      </c>
    </row>
    <row r="2">
      <c r="A2" s="3" t="inlineStr">
        <is>
          <t>Disclosure Of Statement Of Compliance And Basis Of Presentation [Abstract]</t>
        </is>
      </c>
    </row>
    <row r="3">
      <c r="A3" s="4" t="inlineStr">
        <is>
          <t>Allowance for doubtful accounts</t>
        </is>
      </c>
      <c r="B3" s="6" t="n">
        <v>36381</v>
      </c>
      <c r="C3" s="6" t="n">
        <v>1798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STATEMENT OF COMPLIANCE AND BASIS OF PRESENTATION (Schedule of Consolidated Financial Statements) (Details)</t>
        </is>
      </c>
      <c r="B1" s="2" t="inlineStr">
        <is>
          <t>12 Months Ended</t>
        </is>
      </c>
    </row>
    <row r="2">
      <c r="B2" s="2" t="inlineStr">
        <is>
          <t>Dec. 31, 2020</t>
        </is>
      </c>
      <c r="C2" s="2" t="inlineStr">
        <is>
          <t>Dec. 31, 2019</t>
        </is>
      </c>
      <c r="D2" s="2" t="inlineStr">
        <is>
          <t>Dec. 31, 2018</t>
        </is>
      </c>
    </row>
    <row r="3">
      <c r="A3" s="4" t="inlineStr">
        <is>
          <t>Tower One Wireless Corp [Member]</t>
        </is>
      </c>
    </row>
    <row r="4">
      <c r="A4" s="3" t="inlineStr">
        <is>
          <t>Disclosure of detailed information about business combination [line items]</t>
        </is>
      </c>
    </row>
    <row r="5">
      <c r="A5" s="4" t="inlineStr">
        <is>
          <t>Entites</t>
        </is>
      </c>
      <c r="B5" s="4" t="inlineStr">
        <is>
          <t>Tower One Wireless Corp. ("Tower One")</t>
        </is>
      </c>
      <c r="C5" s="4" t="inlineStr">
        <is>
          <t>Tower One Wireless Corp. ("Tower One")</t>
        </is>
      </c>
    </row>
    <row r="6">
      <c r="A6" s="4" t="inlineStr">
        <is>
          <t>Country</t>
        </is>
      </c>
      <c r="B6" s="4" t="inlineStr">
        <is>
          <t>Canada</t>
        </is>
      </c>
      <c r="C6" s="4" t="inlineStr">
        <is>
          <t>Canada</t>
        </is>
      </c>
    </row>
    <row r="7">
      <c r="A7" s="4" t="inlineStr">
        <is>
          <t>Functional currency</t>
        </is>
      </c>
      <c r="B7" s="4" t="inlineStr">
        <is>
          <t>Canadian dollar</t>
        </is>
      </c>
      <c r="C7" s="4" t="inlineStr">
        <is>
          <t>Canadian dollar</t>
        </is>
      </c>
    </row>
    <row r="8">
      <c r="A8" s="4" t="inlineStr">
        <is>
          <t>Tower Two SAS [Member]</t>
        </is>
      </c>
    </row>
    <row r="9">
      <c r="A9" s="3" t="inlineStr">
        <is>
          <t>Disclosure of detailed information about business combination [line items]</t>
        </is>
      </c>
    </row>
    <row r="10">
      <c r="A10" s="4" t="inlineStr">
        <is>
          <t>Entites</t>
        </is>
      </c>
      <c r="B10" s="4" t="inlineStr">
        <is>
          <t>Tower Two SAS ("Tower Two")</t>
        </is>
      </c>
      <c r="C10" s="4" t="inlineStr">
        <is>
          <t>Tower Two SAS ("Tower Two")</t>
        </is>
      </c>
    </row>
    <row r="11">
      <c r="A11" s="4" t="inlineStr">
        <is>
          <t>Country</t>
        </is>
      </c>
      <c r="B11" s="4" t="inlineStr">
        <is>
          <t>Argentina</t>
        </is>
      </c>
      <c r="C11" s="4" t="inlineStr">
        <is>
          <t>Argentina</t>
        </is>
      </c>
    </row>
    <row r="12">
      <c r="A12" s="4" t="inlineStr">
        <is>
          <t>Percentage of ownership</t>
        </is>
      </c>
      <c r="B12" s="4" t="inlineStr">
        <is>
          <t>100.00%</t>
        </is>
      </c>
      <c r="C12" s="4" t="inlineStr">
        <is>
          <t>100.00%</t>
        </is>
      </c>
    </row>
    <row r="13">
      <c r="A13" s="4" t="inlineStr">
        <is>
          <t>Functional currency</t>
        </is>
      </c>
      <c r="B13" s="4" t="inlineStr">
        <is>
          <t>Argentine Peso</t>
        </is>
      </c>
      <c r="C13" s="4" t="inlineStr">
        <is>
          <t>Argentine Peso</t>
        </is>
      </c>
    </row>
    <row r="14">
      <c r="A14" s="4" t="inlineStr">
        <is>
          <t>Tower Three SAS [Member]</t>
        </is>
      </c>
    </row>
    <row r="15">
      <c r="A15" s="3" t="inlineStr">
        <is>
          <t>Disclosure of detailed information about business combination [line items]</t>
        </is>
      </c>
    </row>
    <row r="16">
      <c r="A16" s="4" t="inlineStr">
        <is>
          <t>Entites</t>
        </is>
      </c>
      <c r="B16" s="4" t="inlineStr">
        <is>
          <t>Tower Three SAS ("Tower Three")</t>
        </is>
      </c>
      <c r="C16" s="4" t="inlineStr">
        <is>
          <t>Tower Three SAS ("Tower Three")</t>
        </is>
      </c>
    </row>
    <row r="17">
      <c r="A17" s="4" t="inlineStr">
        <is>
          <t>Country</t>
        </is>
      </c>
      <c r="B17" s="4" t="inlineStr">
        <is>
          <t>Colombia</t>
        </is>
      </c>
      <c r="C17" s="4" t="inlineStr">
        <is>
          <t>Colombia</t>
        </is>
      </c>
    </row>
    <row r="18">
      <c r="A18" s="4" t="inlineStr">
        <is>
          <t>Percentage of ownership</t>
        </is>
      </c>
      <c r="B18" s="4" t="inlineStr">
        <is>
          <t>100.00%</t>
        </is>
      </c>
      <c r="C18" s="4" t="inlineStr">
        <is>
          <t>100.00%</t>
        </is>
      </c>
    </row>
    <row r="19">
      <c r="A19" s="4" t="inlineStr">
        <is>
          <t>Functional currency</t>
        </is>
      </c>
      <c r="B19" s="4" t="inlineStr">
        <is>
          <t>Colombian Peso</t>
        </is>
      </c>
      <c r="C19" s="4" t="inlineStr">
        <is>
          <t>Colombian Peso</t>
        </is>
      </c>
    </row>
    <row r="20">
      <c r="A20" s="4" t="inlineStr">
        <is>
          <t>Tower 3 SA [Member]</t>
        </is>
      </c>
    </row>
    <row r="21">
      <c r="A21" s="3" t="inlineStr">
        <is>
          <t>Disclosure of detailed information about business combination [line items]</t>
        </is>
      </c>
    </row>
    <row r="22">
      <c r="A22" s="4" t="inlineStr">
        <is>
          <t>Entites</t>
        </is>
      </c>
      <c r="B22" s="4" t="inlineStr">
        <is>
          <t>Tower 3 SA ("Tower 3")</t>
        </is>
      </c>
      <c r="C22" s="4" t="inlineStr">
        <is>
          <t>Tower 3 SA ("Tower 3")</t>
        </is>
      </c>
    </row>
    <row r="23">
      <c r="A23" s="4" t="inlineStr">
        <is>
          <t>Country</t>
        </is>
      </c>
      <c r="B23" s="4" t="inlineStr">
        <is>
          <t>Argentina</t>
        </is>
      </c>
      <c r="C23" s="4" t="inlineStr">
        <is>
          <t>Argentina</t>
        </is>
      </c>
    </row>
    <row r="24">
      <c r="A24" s="4" t="inlineStr">
        <is>
          <t>Percentage of ownership</t>
        </is>
      </c>
      <c r="B24" s="4" t="inlineStr">
        <is>
          <t>100.00%</t>
        </is>
      </c>
      <c r="C24" s="4" t="inlineStr">
        <is>
          <t>100.00%</t>
        </is>
      </c>
    </row>
    <row r="25">
      <c r="A25" s="4" t="inlineStr">
        <is>
          <t>Functional currency</t>
        </is>
      </c>
      <c r="B25" s="4" t="inlineStr">
        <is>
          <t>Argentine Peso</t>
        </is>
      </c>
      <c r="C25" s="4" t="inlineStr">
        <is>
          <t>Argentine Peso</t>
        </is>
      </c>
    </row>
    <row r="26">
      <c r="A26" s="4" t="inlineStr">
        <is>
          <t>Innervision SAS [Member]</t>
        </is>
      </c>
    </row>
    <row r="27">
      <c r="A27" s="3" t="inlineStr">
        <is>
          <t>Disclosure of detailed information about business combination [line items]</t>
        </is>
      </c>
    </row>
    <row r="28">
      <c r="A28" s="4" t="inlineStr">
        <is>
          <t>Entites</t>
        </is>
      </c>
      <c r="B28" s="4" t="inlineStr">
        <is>
          <t>Innervision SAS ("Innervision")</t>
        </is>
      </c>
      <c r="C28" s="4" t="inlineStr">
        <is>
          <t>Innervision SAS ("Innervision")</t>
        </is>
      </c>
    </row>
    <row r="29">
      <c r="A29" s="4" t="inlineStr">
        <is>
          <t>Country</t>
        </is>
      </c>
      <c r="B29" s="4" t="inlineStr">
        <is>
          <t>Colombia</t>
        </is>
      </c>
      <c r="C29" s="4" t="inlineStr">
        <is>
          <t>Colombia</t>
        </is>
      </c>
    </row>
    <row r="30">
      <c r="A30" s="4" t="inlineStr">
        <is>
          <t>Percentage of ownership</t>
        </is>
      </c>
      <c r="B30" s="4" t="inlineStr">
        <is>
          <t>100.00%</t>
        </is>
      </c>
      <c r="C30" s="4" t="inlineStr">
        <is>
          <t>100.00%</t>
        </is>
      </c>
      <c r="D30" s="4" t="inlineStr">
        <is>
          <t>90.00%</t>
        </is>
      </c>
    </row>
    <row r="31">
      <c r="A31" s="4" t="inlineStr">
        <is>
          <t>Functional currency</t>
        </is>
      </c>
      <c r="B31" s="4" t="inlineStr">
        <is>
          <t>Colombian Peso</t>
        </is>
      </c>
      <c r="C31" s="4" t="inlineStr">
        <is>
          <t>Colombian Peso</t>
        </is>
      </c>
    </row>
    <row r="32">
      <c r="A32" s="4" t="inlineStr">
        <is>
          <t>Evolution Technology SA [Member]</t>
        </is>
      </c>
    </row>
    <row r="33">
      <c r="A33" s="3" t="inlineStr">
        <is>
          <t>Disclosure of detailed information about business combination [line items]</t>
        </is>
      </c>
    </row>
    <row r="34">
      <c r="A34" s="4" t="inlineStr">
        <is>
          <t>Entites</t>
        </is>
      </c>
      <c r="B34" s="4" t="inlineStr">
        <is>
          <t>Evolution Technology SA ("Evolution")</t>
        </is>
      </c>
      <c r="C34" s="4" t="inlineStr">
        <is>
          <t>Evolution Technology SA ("Evolution")</t>
        </is>
      </c>
    </row>
    <row r="35">
      <c r="A35" s="4" t="inlineStr">
        <is>
          <t>Country</t>
        </is>
      </c>
      <c r="B35" s="4" t="inlineStr">
        <is>
          <t>Argentina</t>
        </is>
      </c>
      <c r="C35" s="4" t="inlineStr">
        <is>
          <t>Argentina</t>
        </is>
      </c>
    </row>
    <row r="36">
      <c r="A36" s="4" t="inlineStr">
        <is>
          <t>Percentage of ownership</t>
        </is>
      </c>
      <c r="B36" s="4" t="inlineStr">
        <is>
          <t>65.00%</t>
        </is>
      </c>
      <c r="C36" s="4" t="inlineStr">
        <is>
          <t>65.00%</t>
        </is>
      </c>
    </row>
    <row r="37">
      <c r="A37" s="4" t="inlineStr">
        <is>
          <t>Functional currency</t>
        </is>
      </c>
      <c r="B37" s="4" t="inlineStr">
        <is>
          <t>Argentine Peso</t>
        </is>
      </c>
      <c r="C37" s="4" t="inlineStr">
        <is>
          <t>Argentine Peso</t>
        </is>
      </c>
    </row>
    <row r="38">
      <c r="A38" s="4" t="inlineStr">
        <is>
          <t>Tower Construction And Technical Services Llc [Member]</t>
        </is>
      </c>
    </row>
    <row r="39">
      <c r="A39" s="3" t="inlineStr">
        <is>
          <t>Disclosure of detailed information about business combination [line items]</t>
        </is>
      </c>
    </row>
    <row r="40">
      <c r="A40" s="4" t="inlineStr">
        <is>
          <t>Entites</t>
        </is>
      </c>
      <c r="B40" s="4" t="inlineStr">
        <is>
          <t>Tower Construction &amp; Technical Services, LLC ("TCTS")</t>
        </is>
      </c>
      <c r="C40" s="4" t="inlineStr">
        <is>
          <t>Tower Construction &amp; Technical Services, LLC ("TCTS")</t>
        </is>
      </c>
    </row>
    <row r="41">
      <c r="A41" s="4" t="inlineStr">
        <is>
          <t>Country</t>
        </is>
      </c>
      <c r="B41" s="4" t="inlineStr">
        <is>
          <t>USA</t>
        </is>
      </c>
      <c r="C41" s="4" t="inlineStr">
        <is>
          <t>USA</t>
        </is>
      </c>
    </row>
    <row r="42">
      <c r="A42" s="4" t="inlineStr">
        <is>
          <t>Percentage of ownership</t>
        </is>
      </c>
      <c r="B42" s="4" t="inlineStr">
        <is>
          <t>50.00%</t>
        </is>
      </c>
      <c r="C42" s="4" t="inlineStr">
        <is>
          <t>50.00%</t>
        </is>
      </c>
    </row>
    <row r="43">
      <c r="A43" s="4" t="inlineStr">
        <is>
          <t>Functional currency</t>
        </is>
      </c>
      <c r="B43" s="4" t="inlineStr">
        <is>
          <t>US dollar</t>
        </is>
      </c>
      <c r="C43" s="4" t="inlineStr">
        <is>
          <t>US dollar</t>
        </is>
      </c>
    </row>
    <row r="44">
      <c r="A44" s="4" t="inlineStr">
        <is>
          <t>Tower One Wireless Mexico S.A. de C.V. [Member]</t>
        </is>
      </c>
    </row>
    <row r="45">
      <c r="A45" s="3" t="inlineStr">
        <is>
          <t>Disclosure of detailed information about business combination [line items]</t>
        </is>
      </c>
    </row>
    <row r="46">
      <c r="A46" s="4" t="inlineStr">
        <is>
          <t>Entites</t>
        </is>
      </c>
      <c r="B46" s="4" t="inlineStr">
        <is>
          <t>Tower One Wireless Mexico S.A. de C.V. ("Mexmaken")</t>
        </is>
      </c>
      <c r="C46" s="4" t="inlineStr">
        <is>
          <t>Tower One Wireless Mexico S.A. de C.V. ("Mexmaken")</t>
        </is>
      </c>
    </row>
    <row r="47">
      <c r="A47" s="4" t="inlineStr">
        <is>
          <t>Country</t>
        </is>
      </c>
      <c r="B47" s="4" t="inlineStr">
        <is>
          <t>Mexico</t>
        </is>
      </c>
      <c r="C47" s="4" t="inlineStr">
        <is>
          <t>Mexico</t>
        </is>
      </c>
    </row>
    <row r="48">
      <c r="A48" s="4" t="inlineStr">
        <is>
          <t>Percentage of ownership</t>
        </is>
      </c>
      <c r="B48" s="4" t="inlineStr">
        <is>
          <t>90.00%</t>
        </is>
      </c>
      <c r="C48" s="4" t="inlineStr">
        <is>
          <t>90.00%</t>
        </is>
      </c>
    </row>
    <row r="49">
      <c r="A49" s="4" t="inlineStr">
        <is>
          <t>Functional currency</t>
        </is>
      </c>
      <c r="B49" s="4" t="inlineStr">
        <is>
          <t>Mexican Peso</t>
        </is>
      </c>
      <c r="C49" s="4" t="inlineStr">
        <is>
          <t>Mexican Peso</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Narrative) (Details) - CAD ($)</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Unrealized foreign exchange translation gain (loss)</t>
        </is>
      </c>
      <c r="B4" s="6" t="n">
        <v>508446</v>
      </c>
      <c r="C4" s="6" t="n">
        <v>-327696</v>
      </c>
      <c r="D4" s="6" t="n">
        <v>-480132</v>
      </c>
    </row>
    <row r="5">
      <c r="A5" s="4" t="inlineStr">
        <is>
          <t>Useful life of intangible assets</t>
        </is>
      </c>
      <c r="B5" s="4" t="inlineStr">
        <is>
          <t>10 years</t>
        </is>
      </c>
    </row>
    <row r="6">
      <c r="A6" s="4" t="inlineStr">
        <is>
          <t>Bottom of range [member] | Furniture and equipment [Member]</t>
        </is>
      </c>
    </row>
    <row r="7">
      <c r="A7" s="3" t="inlineStr">
        <is>
          <t>Disclosure of detailed information about property, plant and equipment [line items]</t>
        </is>
      </c>
    </row>
    <row r="8">
      <c r="A8" s="4" t="inlineStr">
        <is>
          <t>Percentage of amortization annual rates</t>
        </is>
      </c>
      <c r="B8" s="4" t="inlineStr">
        <is>
          <t>10.00%</t>
        </is>
      </c>
    </row>
    <row r="9">
      <c r="A9" s="4" t="inlineStr">
        <is>
          <t>Top of range [member] | Furniture and equipment [Member]</t>
        </is>
      </c>
    </row>
    <row r="10">
      <c r="A10" s="3" t="inlineStr">
        <is>
          <t>Disclosure of detailed information about property, plant and equipment [line items]</t>
        </is>
      </c>
    </row>
    <row r="11">
      <c r="A11" s="4" t="inlineStr">
        <is>
          <t>Percentage of amortization annual rates</t>
        </is>
      </c>
      <c r="B11" s="4" t="inlineStr">
        <is>
          <t>33.3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s>
  <sheetData>
    <row r="1">
      <c r="A1" s="1" t="inlineStr">
        <is>
          <t>HYPERINFLATION (Narrative) (Details)</t>
        </is>
      </c>
      <c r="B1" s="2" t="inlineStr">
        <is>
          <t>12 Months Ended</t>
        </is>
      </c>
    </row>
    <row r="2">
      <c r="B2" s="2" t="inlineStr">
        <is>
          <t>Dec. 31, 2020CAD ($)</t>
        </is>
      </c>
      <c r="C2" s="2" t="inlineStr">
        <is>
          <t>Dec. 31, 2019CAD ($)</t>
        </is>
      </c>
      <c r="D2" s="2" t="inlineStr">
        <is>
          <t>Dec. 31, 2018CAD ($)</t>
        </is>
      </c>
    </row>
    <row r="3">
      <c r="A3" s="3" t="inlineStr">
        <is>
          <t>Disclosure Of Detailed Information About Hyperinflation [Abstract]</t>
        </is>
      </c>
    </row>
    <row r="4">
      <c r="A4" s="4" t="inlineStr">
        <is>
          <t>Level of price index</t>
        </is>
      </c>
      <c r="B4" s="8" t="n">
        <v>385.76</v>
      </c>
      <c r="C4" s="8" t="n">
        <v>283.44</v>
      </c>
    </row>
    <row r="5">
      <c r="A5" s="4" t="inlineStr">
        <is>
          <t>Price index movements</t>
        </is>
      </c>
      <c r="B5" s="9" t="n">
        <v>36.1</v>
      </c>
    </row>
    <row r="6">
      <c r="A6" s="4" t="inlineStr">
        <is>
          <t>Description of identity of price index</t>
        </is>
      </c>
      <c r="B6" s="4" t="inlineStr">
        <is>
          <t>Monetary assets and liabilities are not restated because they are already expressed in terms of the monetary unit current as at December 31, 2020. Non-monetary assets, liabilities, equity, and expenses (items that are not already expressed in terms of the monetary unit as at December 31, 2020) are restated by applying the index at the end of the reporting period. The effect of inflation on the Argentine subsidiary's net monetary position is included in the consolidated statements of loss as a gain on net monetary position.</t>
        </is>
      </c>
    </row>
    <row r="7">
      <c r="A7" s="4" t="inlineStr">
        <is>
          <t>Gain (loss) on net monetary position</t>
        </is>
      </c>
      <c r="B7" s="6" t="n">
        <v>318659</v>
      </c>
      <c r="C7" s="6" t="n">
        <v>-711090</v>
      </c>
      <c r="D7" s="6" t="n">
        <v>924340</v>
      </c>
    </row>
    <row r="8">
      <c r="A8" s="4" t="inlineStr">
        <is>
          <t>Gain (loss) from net monetary position reclassified to foreign exchange</t>
        </is>
      </c>
      <c r="C8" s="6" t="n">
        <v>279897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TOWER CONSTRUCTION &amp; TECHNICAL SERVICES, INC. (Narrative) (Details)</t>
        </is>
      </c>
      <c r="B1" s="2" t="inlineStr">
        <is>
          <t>Aug. 01, 2019CAD ($)</t>
        </is>
      </c>
      <c r="C1" s="2" t="inlineStr">
        <is>
          <t>Aug. 01, 2019USD ($)</t>
        </is>
      </c>
      <c r="D1" s="2" t="inlineStr">
        <is>
          <t>Mar. 01, 2019CAD ($)</t>
        </is>
      </c>
      <c r="E1" s="2" t="inlineStr">
        <is>
          <t>Jul. 31, 2019CAD ($)</t>
        </is>
      </c>
      <c r="F1" s="2" t="inlineStr">
        <is>
          <t>Dec. 31, 2020CAD ($)</t>
        </is>
      </c>
      <c r="G1" s="2" t="inlineStr">
        <is>
          <t>Dec. 31, 2019CAD ($)</t>
        </is>
      </c>
      <c r="H1" s="2" t="inlineStr">
        <is>
          <t>Dec. 31, 2018CAD ($)</t>
        </is>
      </c>
      <c r="I1" s="2" t="inlineStr">
        <is>
          <t>Mar. 01, 2019USD ($)</t>
        </is>
      </c>
      <c r="J1" s="2" t="inlineStr">
        <is>
          <t>Oct. 18, 2017</t>
        </is>
      </c>
    </row>
    <row r="2">
      <c r="A2" s="3" t="inlineStr">
        <is>
          <t>Disclosure of detailed information about business combination [line items]</t>
        </is>
      </c>
    </row>
    <row r="3">
      <c r="A3" s="4" t="inlineStr">
        <is>
          <t>Proceeds from disposition</t>
        </is>
      </c>
      <c r="F3" s="6" t="n">
        <v>72396</v>
      </c>
      <c r="G3" s="6" t="n">
        <v>258001</v>
      </c>
      <c r="H3" s="6" t="n">
        <v>0</v>
      </c>
    </row>
    <row r="4">
      <c r="A4" s="4" t="inlineStr">
        <is>
          <t>Profit (loss), attributable to non-controlling interests</t>
        </is>
      </c>
      <c r="F4" s="5" t="n">
        <v>-1309671</v>
      </c>
      <c r="G4" s="5" t="n">
        <v>-3170031</v>
      </c>
      <c r="H4" s="5" t="n">
        <v>-18314</v>
      </c>
    </row>
    <row r="5">
      <c r="A5" s="4" t="inlineStr">
        <is>
          <t>Non-controlling interest</t>
        </is>
      </c>
      <c r="F5" s="5" t="n">
        <v>-4532457</v>
      </c>
      <c r="G5" s="6" t="n">
        <v>-3357287</v>
      </c>
      <c r="H5" s="6" t="n">
        <v>162471</v>
      </c>
    </row>
    <row r="6">
      <c r="A6" s="4" t="inlineStr">
        <is>
          <t>Tower Construction &amp; Technical Services, Inc (TCTS) [Member]</t>
        </is>
      </c>
    </row>
    <row r="7">
      <c r="A7" s="3" t="inlineStr">
        <is>
          <t>Disclosure of detailed information about business combination [line items]</t>
        </is>
      </c>
    </row>
    <row r="8">
      <c r="A8" s="4" t="inlineStr">
        <is>
          <t>Percentage of voting equity interests acquired</t>
        </is>
      </c>
      <c r="D8" s="4" t="inlineStr">
        <is>
          <t>30.00%</t>
        </is>
      </c>
      <c r="I8" s="4" t="inlineStr">
        <is>
          <t>30.00%</t>
        </is>
      </c>
      <c r="J8" s="4" t="inlineStr">
        <is>
          <t>70.00%</t>
        </is>
      </c>
    </row>
    <row r="9">
      <c r="A9" s="4" t="inlineStr">
        <is>
          <t>Purchase price</t>
        </is>
      </c>
      <c r="D9" s="6" t="n">
        <v>106121</v>
      </c>
      <c r="I9" s="6" t="n">
        <v>80000</v>
      </c>
    </row>
    <row r="10">
      <c r="A10" s="4" t="inlineStr">
        <is>
          <t>Difference between acquisition of non-controlling interest and fair value of consideration paid</t>
        </is>
      </c>
      <c r="D10" s="5" t="n">
        <v>106990</v>
      </c>
    </row>
    <row r="11">
      <c r="A11" s="4" t="inlineStr">
        <is>
          <t>Non-controlling interest</t>
        </is>
      </c>
      <c r="D11" s="5" t="n">
        <v>869</v>
      </c>
    </row>
    <row r="12">
      <c r="A12" s="4" t="inlineStr">
        <is>
          <t>Fair value of consideration paid</t>
        </is>
      </c>
      <c r="D12" s="6" t="n">
        <v>106121</v>
      </c>
    </row>
    <row r="13">
      <c r="A13" s="4" t="inlineStr">
        <is>
          <t>Enervisa US LLC ("Enervisa") [Member]</t>
        </is>
      </c>
    </row>
    <row r="14">
      <c r="A14" s="3" t="inlineStr">
        <is>
          <t>Disclosure of detailed information about business combination [line items]</t>
        </is>
      </c>
    </row>
    <row r="15">
      <c r="A15" s="4" t="inlineStr">
        <is>
          <t>Percentage of outstanding shares sold</t>
        </is>
      </c>
      <c r="B15" s="4" t="inlineStr">
        <is>
          <t>50.00%</t>
        </is>
      </c>
    </row>
    <row r="16">
      <c r="A16" s="4" t="inlineStr">
        <is>
          <t>Proceeds from disposition</t>
        </is>
      </c>
      <c r="B16" s="6" t="n">
        <v>330397</v>
      </c>
      <c r="C16" s="6" t="n">
        <v>250000</v>
      </c>
      <c r="F16" s="6" t="n">
        <v>258001</v>
      </c>
    </row>
    <row r="17">
      <c r="A17" s="4" t="inlineStr">
        <is>
          <t>Profit (loss), attributable to non-controlling interests</t>
        </is>
      </c>
      <c r="E17" s="6" t="n">
        <v>519983</v>
      </c>
    </row>
    <row r="18">
      <c r="A18" s="4" t="inlineStr">
        <is>
          <t>Non-controlling interest</t>
        </is>
      </c>
      <c r="B18" s="6" t="n">
        <v>6980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21" customWidth="1" min="4" max="4"/>
    <col width="21" customWidth="1" min="5" max="5"/>
    <col width="14" customWidth="1" min="6" max="6"/>
  </cols>
  <sheetData>
    <row r="1">
      <c r="A1" s="1" t="inlineStr">
        <is>
          <t>ACQUISITION OF INNERVISION TELECOM S.A.S ("INNERVISION") (Narrative) (Details) - Innervision Sas [Member]</t>
        </is>
      </c>
      <c r="B1" s="2" t="inlineStr">
        <is>
          <t>12 Months Ended</t>
        </is>
      </c>
    </row>
    <row r="2">
      <c r="B2" s="2" t="inlineStr">
        <is>
          <t>Dec. 31, 2020</t>
        </is>
      </c>
      <c r="C2" s="2" t="inlineStr">
        <is>
          <t>Dec. 31, 2019</t>
        </is>
      </c>
      <c r="D2" s="2" t="inlineStr">
        <is>
          <t>Oct. 31, 2019COP ($)</t>
        </is>
      </c>
      <c r="E2" s="2" t="inlineStr">
        <is>
          <t>Oct. 31, 2019CAD ($)</t>
        </is>
      </c>
      <c r="F2" s="2" t="inlineStr">
        <is>
          <t>Dec. 31, 2018</t>
        </is>
      </c>
    </row>
    <row r="3">
      <c r="A3" s="3" t="inlineStr">
        <is>
          <t>Disclosure of detailed information about business combination [line items]</t>
        </is>
      </c>
    </row>
    <row r="4">
      <c r="A4" s="4" t="inlineStr">
        <is>
          <t>Percentage of ownership</t>
        </is>
      </c>
      <c r="B4" s="4" t="inlineStr">
        <is>
          <t>100.00%</t>
        </is>
      </c>
      <c r="C4" s="4" t="inlineStr">
        <is>
          <t>100.00%</t>
        </is>
      </c>
      <c r="F4" s="4" t="inlineStr">
        <is>
          <t>90.00%</t>
        </is>
      </c>
    </row>
    <row r="5">
      <c r="A5" s="4" t="inlineStr">
        <is>
          <t>Ownership interest acquired during period</t>
        </is>
      </c>
      <c r="B5" s="4" t="inlineStr">
        <is>
          <t>10.00%</t>
        </is>
      </c>
    </row>
    <row r="6">
      <c r="A6" s="4" t="inlineStr">
        <is>
          <t>Purchase price</t>
        </is>
      </c>
      <c r="D6" s="6" t="n">
        <v>7000000</v>
      </c>
      <c r="E6" s="6" t="n">
        <v>2685</v>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s>
  <sheetData>
    <row r="1">
      <c r="A1" s="1" t="inlineStr">
        <is>
          <t>ACQUISITION OF COMERCIALIZADORA MEXMAKEN, S.A. DE C.V. (Narrative) (Details) - Comercializadora Mexmaken SA De CV [Member]</t>
        </is>
      </c>
      <c r="B1" s="2" t="inlineStr">
        <is>
          <t>12 Months Ended</t>
        </is>
      </c>
    </row>
    <row r="2">
      <c r="B2" s="2" t="inlineStr">
        <is>
          <t>Dec. 31, 2018CAD ($)</t>
        </is>
      </c>
      <c r="C2" s="2" t="inlineStr">
        <is>
          <t>Dec. 31, 2020</t>
        </is>
      </c>
      <c r="D2" s="2" t="inlineStr">
        <is>
          <t>Apr. 03, 2018CAD ($)</t>
        </is>
      </c>
    </row>
    <row r="3">
      <c r="A3" s="3" t="inlineStr">
        <is>
          <t>Disclosure of detailed information about business combination [line items]</t>
        </is>
      </c>
    </row>
    <row r="4">
      <c r="A4" s="4" t="inlineStr">
        <is>
          <t>Percentage of voting equity interests acquired</t>
        </is>
      </c>
      <c r="C4" s="4" t="inlineStr">
        <is>
          <t>90.00%</t>
        </is>
      </c>
      <c r="D4" s="4" t="inlineStr">
        <is>
          <t>90.00%</t>
        </is>
      </c>
    </row>
    <row r="5">
      <c r="A5" s="4" t="inlineStr">
        <is>
          <t>Number of instruments or interests issued or issuable</t>
        </is>
      </c>
      <c r="D5" s="5" t="n">
        <v>7500000</v>
      </c>
    </row>
    <row r="6">
      <c r="A6" s="4" t="inlineStr">
        <is>
          <t>Equity interests of acquirer</t>
        </is>
      </c>
      <c r="D6" s="6" t="n">
        <v>1312500</v>
      </c>
    </row>
    <row r="7">
      <c r="A7" s="4" t="inlineStr">
        <is>
          <t>Impairment</t>
        </is>
      </c>
      <c r="B7" s="6" t="n">
        <v>2132942</v>
      </c>
    </row>
    <row r="8">
      <c r="A8" s="4" t="inlineStr">
        <is>
          <t>Impairment of goodwill</t>
        </is>
      </c>
      <c r="B8" s="5" t="n">
        <v>1315258</v>
      </c>
    </row>
    <row r="9">
      <c r="A9" s="4" t="inlineStr">
        <is>
          <t>Impairment of property and equipment</t>
        </is>
      </c>
      <c r="B9" s="5" t="n">
        <v>461597</v>
      </c>
    </row>
    <row r="10">
      <c r="A10" s="4" t="inlineStr">
        <is>
          <t>Impairment of intangible assets</t>
        </is>
      </c>
      <c r="B10" s="5" t="n">
        <v>417587</v>
      </c>
    </row>
    <row r="11">
      <c r="A11" s="4" t="inlineStr">
        <is>
          <t>Recovery of deferred income taxes</t>
        </is>
      </c>
      <c r="B11" s="6" t="n">
        <v>61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COMERCIALIZADORA MEXMAKEN, S.A. DE C.V. (Schedule of Assets Acquired and Liabilities Assumed) (Details) - CAD ($)</t>
        </is>
      </c>
      <c r="B1" s="2" t="inlineStr">
        <is>
          <t>Dec. 31, 2020</t>
        </is>
      </c>
      <c r="C1" s="2" t="inlineStr">
        <is>
          <t>Dec. 31, 2019</t>
        </is>
      </c>
      <c r="D1" s="2" t="inlineStr">
        <is>
          <t>Apr. 03, 2018</t>
        </is>
      </c>
    </row>
    <row r="2">
      <c r="A2" s="3" t="inlineStr">
        <is>
          <t>Assets acquired:</t>
        </is>
      </c>
    </row>
    <row r="3">
      <c r="A3" s="4" t="inlineStr">
        <is>
          <t>Amounts receivable and prepaid expenses</t>
        </is>
      </c>
      <c r="B3" s="6" t="n">
        <v>371013</v>
      </c>
      <c r="C3" s="6" t="n">
        <v>234091</v>
      </c>
    </row>
    <row r="4">
      <c r="A4" s="4" t="inlineStr">
        <is>
          <t>Intangible assets</t>
        </is>
      </c>
      <c r="B4" s="6" t="n">
        <v>1357658</v>
      </c>
      <c r="C4" s="6" t="n">
        <v>1602728</v>
      </c>
    </row>
    <row r="5">
      <c r="A5" s="4" t="inlineStr">
        <is>
          <t>Comercializadora Mexmaken SA De CV [Member]</t>
        </is>
      </c>
    </row>
    <row r="6">
      <c r="A6" s="3" t="inlineStr">
        <is>
          <t>Acquisition-date fair value of total consideration transferred [abstract]</t>
        </is>
      </c>
    </row>
    <row r="7">
      <c r="A7" s="4" t="inlineStr">
        <is>
          <t>Fair value of common shares issued</t>
        </is>
      </c>
      <c r="D7" s="6" t="n">
        <v>1312500</v>
      </c>
    </row>
    <row r="8">
      <c r="A8" s="4" t="inlineStr">
        <is>
          <t>Total consideration</t>
        </is>
      </c>
      <c r="D8" s="5" t="n">
        <v>1312500</v>
      </c>
    </row>
    <row r="9">
      <c r="A9" s="3" t="inlineStr">
        <is>
          <t>Assets acquired:</t>
        </is>
      </c>
    </row>
    <row r="10">
      <c r="A10" s="4" t="inlineStr">
        <is>
          <t>Cash</t>
        </is>
      </c>
      <c r="D10" s="5" t="n">
        <v>18436</v>
      </c>
    </row>
    <row r="11">
      <c r="A11" s="4" t="inlineStr">
        <is>
          <t>Amounts receivable and prepaid expenses</t>
        </is>
      </c>
      <c r="D11" s="5" t="n">
        <v>20463</v>
      </c>
    </row>
    <row r="12">
      <c r="A12" s="4" t="inlineStr">
        <is>
          <t>Construction in progress</t>
        </is>
      </c>
      <c r="D12" s="5" t="n">
        <v>91339</v>
      </c>
    </row>
    <row r="13">
      <c r="A13" s="4" t="inlineStr">
        <is>
          <t>Furniture and equipment</t>
        </is>
      </c>
      <c r="D13" s="5" t="n">
        <v>2741</v>
      </c>
    </row>
    <row r="14">
      <c r="A14" s="4" t="inlineStr">
        <is>
          <t>Intangible assets</t>
        </is>
      </c>
      <c r="D14" s="5" t="n">
        <v>428000</v>
      </c>
    </row>
    <row r="15">
      <c r="A15" s="4" t="inlineStr">
        <is>
          <t>Goodwill</t>
        </is>
      </c>
      <c r="D15" s="5" t="n">
        <v>1315258</v>
      </c>
    </row>
    <row r="16">
      <c r="A16" s="3" t="inlineStr">
        <is>
          <t>Less: liabilities assumed</t>
        </is>
      </c>
    </row>
    <row r="17">
      <c r="A17" s="4" t="inlineStr">
        <is>
          <t>Accounts payable</t>
        </is>
      </c>
      <c r="D17" s="5" t="n">
        <v>-356404</v>
      </c>
    </row>
    <row r="18">
      <c r="A18" s="4" t="inlineStr">
        <is>
          <t>Deferred income tax liability</t>
        </is>
      </c>
      <c r="D18" s="5" t="n">
        <v>-61500</v>
      </c>
    </row>
    <row r="19">
      <c r="A19" s="4" t="inlineStr">
        <is>
          <t>Net assets of Mexmaken</t>
        </is>
      </c>
      <c r="D19" s="5" t="n">
        <v>1458333</v>
      </c>
    </row>
    <row r="20">
      <c r="A20" s="4" t="inlineStr">
        <is>
          <t>Net assets attributed to non-controlling interest</t>
        </is>
      </c>
      <c r="D20" s="5" t="n">
        <v>-145833</v>
      </c>
    </row>
    <row r="21">
      <c r="A21" s="4" t="inlineStr">
        <is>
          <t>Net assets acquired</t>
        </is>
      </c>
      <c r="D21" s="6" t="n">
        <v>1312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N-CONTROLLING INTEREST (NCI) (Narrative) (Details) - CAD ($)</t>
        </is>
      </c>
      <c r="B1" s="2" t="inlineStr">
        <is>
          <t>12 Months Ended</t>
        </is>
      </c>
    </row>
    <row r="2">
      <c r="B2" s="2" t="inlineStr">
        <is>
          <t>Dec. 31, 2020</t>
        </is>
      </c>
      <c r="C2" s="2" t="inlineStr">
        <is>
          <t>Dec. 31, 2019</t>
        </is>
      </c>
      <c r="D2" s="2" t="inlineStr">
        <is>
          <t>Dec. 31, 2018</t>
        </is>
      </c>
    </row>
    <row r="3">
      <c r="A3" s="3" t="inlineStr">
        <is>
          <t>Disclosure of subsidiaries [line items]</t>
        </is>
      </c>
    </row>
    <row r="4">
      <c r="A4" s="4" t="inlineStr">
        <is>
          <t>Non-controlling interests</t>
        </is>
      </c>
      <c r="B4" s="6" t="n">
        <v>-4532457</v>
      </c>
      <c r="C4" s="6" t="n">
        <v>-3357287</v>
      </c>
      <c r="D4" s="6" t="n">
        <v>162471</v>
      </c>
    </row>
    <row r="5">
      <c r="A5" s="4" t="inlineStr">
        <is>
          <t>Deficiency attributable to shareholders</t>
        </is>
      </c>
      <c r="D5" s="6" t="n">
        <v>223612</v>
      </c>
    </row>
    <row r="6">
      <c r="A6" s="4" t="inlineStr">
        <is>
          <t>Tower Construction &amp; Technical Services, Inc (TCTS) [Member]</t>
        </is>
      </c>
    </row>
    <row r="7">
      <c r="A7" s="3" t="inlineStr">
        <is>
          <t>Disclosure of subsidiaries [line items]</t>
        </is>
      </c>
    </row>
    <row r="8">
      <c r="A8" s="4" t="inlineStr">
        <is>
          <t>Proportion of ownership interests held by non-controlling interests</t>
        </is>
      </c>
      <c r="B8" s="4" t="inlineStr">
        <is>
          <t>50.00%</t>
        </is>
      </c>
      <c r="C8" s="4" t="inlineStr">
        <is>
          <t>50.00%</t>
        </is>
      </c>
    </row>
    <row r="9">
      <c r="A9" s="4" t="inlineStr">
        <is>
          <t>Non-controlling interests</t>
        </is>
      </c>
      <c r="B9" s="6" t="n">
        <v>953706</v>
      </c>
      <c r="C9" s="6" t="n">
        <v>919976</v>
      </c>
    </row>
    <row r="10">
      <c r="A10" s="4" t="inlineStr">
        <is>
          <t>Comercializadora Mexmaken SA De CV [Member]</t>
        </is>
      </c>
    </row>
    <row r="11">
      <c r="A11" s="3" t="inlineStr">
        <is>
          <t>Disclosure of subsidiaries [line items]</t>
        </is>
      </c>
    </row>
    <row r="12">
      <c r="A12" s="4" t="inlineStr">
        <is>
          <t>Proportion of ownership interests held by non-controlling interests</t>
        </is>
      </c>
      <c r="B12" s="4" t="inlineStr">
        <is>
          <t>90.00%</t>
        </is>
      </c>
      <c r="C12" s="4" t="inlineStr">
        <is>
          <t>90.00%</t>
        </is>
      </c>
    </row>
    <row r="13">
      <c r="A13" s="4" t="inlineStr">
        <is>
          <t>Non-controlling interests</t>
        </is>
      </c>
      <c r="B13" s="6" t="n">
        <v>791573</v>
      </c>
      <c r="C13" s="6" t="n">
        <v>111962</v>
      </c>
    </row>
    <row r="14">
      <c r="A14" s="4" t="inlineStr">
        <is>
          <t>Evolution Technology SA [Member]</t>
        </is>
      </c>
    </row>
    <row r="15">
      <c r="A15" s="3" t="inlineStr">
        <is>
          <t>Disclosure of subsidiaries [line items]</t>
        </is>
      </c>
    </row>
    <row r="16">
      <c r="A16" s="4" t="inlineStr">
        <is>
          <t>Proportion of ownership interests held by non-controlling interests</t>
        </is>
      </c>
      <c r="B16" s="4" t="inlineStr">
        <is>
          <t>65.00%</t>
        </is>
      </c>
      <c r="C16" s="4" t="inlineStr">
        <is>
          <t>65.00%</t>
        </is>
      </c>
    </row>
    <row r="17">
      <c r="A17" s="4" t="inlineStr">
        <is>
          <t>Non-controlling interests</t>
        </is>
      </c>
      <c r="B17" s="6" t="n">
        <v>2787178</v>
      </c>
      <c r="C17" s="6" t="n">
        <v>23253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NCI) (Schedule Of Financial Information For Companies Subsidiaries) (Details) - CAD ($)</t>
        </is>
      </c>
      <c r="B1" s="2" t="inlineStr">
        <is>
          <t>12 Months Ended</t>
        </is>
      </c>
    </row>
    <row r="2">
      <c r="B2" s="2" t="inlineStr">
        <is>
          <t>Dec. 31, 2020</t>
        </is>
      </c>
      <c r="C2" s="2" t="inlineStr">
        <is>
          <t>Dec. 31, 2019</t>
        </is>
      </c>
      <c r="D2" s="2" t="inlineStr">
        <is>
          <t>Dec. 31, 2018</t>
        </is>
      </c>
    </row>
    <row r="3">
      <c r="A3" s="4" t="inlineStr">
        <is>
          <t>Current assets</t>
        </is>
      </c>
      <c r="B3" s="6" t="n">
        <v>1691241</v>
      </c>
      <c r="C3" s="6" t="n">
        <v>2959907</v>
      </c>
    </row>
    <row r="4">
      <c r="A4" s="4" t="inlineStr">
        <is>
          <t>Current liabilities</t>
        </is>
      </c>
      <c r="B4" s="5" t="n">
        <v>20815824</v>
      </c>
      <c r="C4" s="5" t="n">
        <v>20018665</v>
      </c>
    </row>
    <row r="5">
      <c r="A5" s="4" t="inlineStr">
        <is>
          <t>Revenues for the year ended</t>
        </is>
      </c>
      <c r="B5" s="5" t="n">
        <v>9126082</v>
      </c>
      <c r="C5" s="5" t="n">
        <v>5413594</v>
      </c>
      <c r="D5" s="6" t="n">
        <v>1556742</v>
      </c>
    </row>
    <row r="6">
      <c r="A6" s="4" t="inlineStr">
        <is>
          <t>Net loss for the year ended</t>
        </is>
      </c>
      <c r="B6" s="5" t="n">
        <v>-3674304</v>
      </c>
      <c r="C6" s="5" t="n">
        <v>-8147268</v>
      </c>
      <c r="D6" s="5" t="n">
        <v>-9131285</v>
      </c>
    </row>
    <row r="7">
      <c r="A7" s="4" t="inlineStr">
        <is>
          <t>Non-controlling interests [Member]</t>
        </is>
      </c>
    </row>
    <row r="8">
      <c r="A8" s="4" t="inlineStr">
        <is>
          <t>Net loss for the year ended</t>
        </is>
      </c>
      <c r="B8" s="5" t="n">
        <v>-1309671</v>
      </c>
      <c r="C8" s="5" t="n">
        <v>-3170031</v>
      </c>
      <c r="D8" s="6" t="n">
        <v>-18314</v>
      </c>
    </row>
    <row r="9">
      <c r="A9" s="4" t="inlineStr">
        <is>
          <t>Non-controlling interests [Member] | Evolution, TCTS and Mexmaken [Member]</t>
        </is>
      </c>
    </row>
    <row r="10">
      <c r="A10" s="4" t="inlineStr">
        <is>
          <t>Current assets</t>
        </is>
      </c>
      <c r="B10" s="5" t="n">
        <v>1145246</v>
      </c>
      <c r="C10" s="5" t="n">
        <v>3466115</v>
      </c>
    </row>
    <row r="11">
      <c r="A11" s="4" t="inlineStr">
        <is>
          <t>Non-current assets</t>
        </is>
      </c>
      <c r="B11" s="5" t="n">
        <v>4079106</v>
      </c>
      <c r="C11" s="5" t="n">
        <v>9463080</v>
      </c>
    </row>
    <row r="12">
      <c r="A12" s="4" t="inlineStr">
        <is>
          <t>Current liabilities</t>
        </is>
      </c>
      <c r="B12" s="5" t="n">
        <v>14046168</v>
      </c>
      <c r="C12" s="5" t="n">
        <v>18306038</v>
      </c>
    </row>
    <row r="13">
      <c r="A13" s="4" t="inlineStr">
        <is>
          <t>Non-current liabilities</t>
        </is>
      </c>
      <c r="B13" s="5" t="n">
        <v>898146</v>
      </c>
      <c r="C13" s="5" t="n">
        <v>1691801</v>
      </c>
    </row>
    <row r="14">
      <c r="A14" s="4" t="inlineStr">
        <is>
          <t>Revenues for the year ended</t>
        </is>
      </c>
      <c r="B14" s="5" t="n">
        <v>7934906</v>
      </c>
      <c r="C14" s="5" t="n">
        <v>2263370</v>
      </c>
    </row>
    <row r="15">
      <c r="A15" s="4" t="inlineStr">
        <is>
          <t>Net loss for the year ended</t>
        </is>
      </c>
      <c r="B15" s="6" t="n">
        <v>-1150056</v>
      </c>
      <c r="C15" s="6" t="n">
        <v>-62256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12 Months Ended</t>
        </is>
      </c>
    </row>
    <row r="2">
      <c r="B2" s="2" t="inlineStr">
        <is>
          <t>Dec. 31, 2020</t>
        </is>
      </c>
    </row>
    <row r="3">
      <c r="A3" s="3" t="inlineStr">
        <is>
          <t>Disclosure of Nature of operations and going concern [Abstract]</t>
        </is>
      </c>
    </row>
    <row r="4">
      <c r="A4" s="4" t="inlineStr">
        <is>
          <t>NATURE OF OPERATIONS AND GOING CONCERN</t>
        </is>
      </c>
      <c r="B4" s="4" t="inlineStr">
        <is>
          <t>1. NATURE OF OPERATIONS AND GOING CONCERN Tower One Wireless Corp. ("Tower One" or the "Company") is a pure-play, build-to-suit ("BTS") tower owner, operator and developer of multitenant communications structures. The Company's primary business is the leasing of space on communications sites to mobile network operators ("MNOs"). The Company offers tower-related services in the largest Spanish speaking countries in Latin America: Argentina, Colombia and Mexico. These tower-related services include site acquisition, zoning and permitting, structural analysis, and construction which primarily supports the Company's site leasing business, including the addition of new tenants and equipment on its sites. A long -term site lease is in hand with a tenant prior to undergoing construction. Tower One was incorporated under the laws of the Province of British Columbia, Canada on September 12, 2005. On October 14, 2011, the Company became a reporting company in British Columbia and was approved by the Canadian Securities Exchange ("CSE") and commenced trading on November 16, 2011. The Company's registered office is located at Suite 605, 815 Hornby Street, Vancouver, BC, Canada V6Z 2E6. These consolidated financial statements have been prepared on the basis of accounting principles applicable to a going concern, and accordingly, do not purport to give effect to adjustments which may be required should the Company be unable to achieve the objectives above as a going concern. The net realizable value of the Company's assets may be materially less than the amounts recorded in these consolidated financial statements should the Company be unable to realize its assets and discharge its liabilities in the normal course of business. At December 31, 2020, the Company had a working capital deficiency of $19,124,583 (2019 - $17,058,758) and an accumulated deficit of $25,352,460 (2019 - $23,585,459) which has been funded primarily by loans from related parties. Ongoing operations of the Company are dependent upon the Company's ability to generate sufficient revenues in the future, receive continued financial support and complete equity financings. These factors raise substantial doubt about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Such adjustments could be material. The outbreak of the novel strain of coronavirus ("COVID-19") has resulted in governments worldwide enacting emergency measures to constrain the spread of the virus. These measures, which include the implementation of travel bans, self-imposed quarantine periods, self-isolation, physical and social distancing and the closure of non-essential businesses, have caused significant disruption to businesses globally, which has resulted in an uncertain and challenging economic environment. The duration and impact of the COVID-19 pandemic are unknown at this time. COVID-19 did not have a significant impact on the Company's site leasing business and tower sales. Moreover, COVID-19 did not have any impact on the Company's ability to collect receivables from its customer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NCI) (Schedule Of Net Change In Non-controlling Interest) (Details) - CAD ($)</t>
        </is>
      </c>
      <c r="B1" s="2" t="inlineStr">
        <is>
          <t>12 Months Ended</t>
        </is>
      </c>
    </row>
    <row r="2">
      <c r="B2" s="2" t="inlineStr">
        <is>
          <t>Dec. 31, 2020</t>
        </is>
      </c>
      <c r="C2" s="2" t="inlineStr">
        <is>
          <t>Dec. 31, 2019</t>
        </is>
      </c>
      <c r="D2" s="2" t="inlineStr">
        <is>
          <t>Dec. 31, 2018</t>
        </is>
      </c>
    </row>
    <row r="3">
      <c r="A3" s="3" t="inlineStr">
        <is>
          <t>Disclosure Of Noncontrolling Interests [Abstract]</t>
        </is>
      </c>
    </row>
    <row r="4">
      <c r="A4" s="4" t="inlineStr">
        <is>
          <t>Balance, December 31, 2018</t>
        </is>
      </c>
      <c r="B4" s="6" t="n">
        <v>-3357287</v>
      </c>
      <c r="C4" s="6" t="n">
        <v>162471</v>
      </c>
    </row>
    <row r="5">
      <c r="A5" s="4" t="inlineStr">
        <is>
          <t>Change in ownership interest</t>
        </is>
      </c>
      <c r="C5" s="5" t="n">
        <v>-177178</v>
      </c>
    </row>
    <row r="6">
      <c r="A6" s="4" t="inlineStr">
        <is>
          <t>Share of loss for the year</t>
        </is>
      </c>
      <c r="B6" s="5" t="n">
        <v>-1309671</v>
      </c>
      <c r="C6" s="5" t="n">
        <v>-3170031</v>
      </c>
      <c r="D6" s="6" t="n">
        <v>-18314</v>
      </c>
    </row>
    <row r="7">
      <c r="A7" s="4" t="inlineStr">
        <is>
          <t>Currency translation adjustment</t>
        </is>
      </c>
      <c r="B7" s="5" t="n">
        <v>134501</v>
      </c>
      <c r="C7" s="5" t="n">
        <v>-172549</v>
      </c>
    </row>
    <row r="8">
      <c r="A8" s="4" t="inlineStr">
        <is>
          <t>Balance, December 31, 2019</t>
        </is>
      </c>
      <c r="B8" s="6" t="n">
        <v>-4532457</v>
      </c>
      <c r="C8" s="6" t="n">
        <v>-3357287</v>
      </c>
      <c r="D8" s="6" t="n">
        <v>16247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Intangible Assets) (Details) - Master lease agreements [Member] - CAD ($)</t>
        </is>
      </c>
      <c r="B1" s="2" t="inlineStr">
        <is>
          <t>12 Months Ended</t>
        </is>
      </c>
    </row>
    <row r="2">
      <c r="B2" s="2" t="inlineStr">
        <is>
          <t>Dec. 31, 2020</t>
        </is>
      </c>
      <c r="C2" s="2" t="inlineStr">
        <is>
          <t>Dec. 31, 2019</t>
        </is>
      </c>
    </row>
    <row r="3">
      <c r="A3" s="4" t="inlineStr">
        <is>
          <t>Cost [Member]</t>
        </is>
      </c>
    </row>
    <row r="4">
      <c r="A4" s="3" t="inlineStr">
        <is>
          <t>Disclosure of detailed information about intangible assets [line items]</t>
        </is>
      </c>
    </row>
    <row r="5">
      <c r="A5" s="4" t="inlineStr">
        <is>
          <t>Beginning Balance</t>
        </is>
      </c>
      <c r="B5" s="6" t="n">
        <v>1982354</v>
      </c>
      <c r="C5" s="6" t="n">
        <v>1982354</v>
      </c>
    </row>
    <row r="6">
      <c r="A6" s="4" t="inlineStr">
        <is>
          <t>Ending Balance</t>
        </is>
      </c>
      <c r="B6" s="5" t="n">
        <v>1982354</v>
      </c>
      <c r="C6" s="5" t="n">
        <v>1982354</v>
      </c>
    </row>
    <row r="7">
      <c r="A7" s="4" t="inlineStr">
        <is>
          <t>Accumulated Amortization [Member]</t>
        </is>
      </c>
    </row>
    <row r="8">
      <c r="A8" s="3" t="inlineStr">
        <is>
          <t>Disclosure of detailed information about intangible assets [line items]</t>
        </is>
      </c>
    </row>
    <row r="9">
      <c r="A9" s="4" t="inlineStr">
        <is>
          <t>Beginning Balance</t>
        </is>
      </c>
      <c r="B9" s="5" t="n">
        <v>379626</v>
      </c>
      <c r="C9" s="5" t="n">
        <v>138765</v>
      </c>
    </row>
    <row r="10">
      <c r="A10" s="4" t="inlineStr">
        <is>
          <t>Additions</t>
        </is>
      </c>
      <c r="B10" s="5" t="n">
        <v>245070</v>
      </c>
      <c r="C10" s="5" t="n">
        <v>240861</v>
      </c>
    </row>
    <row r="11">
      <c r="A11" s="4" t="inlineStr">
        <is>
          <t>Ending Balance</t>
        </is>
      </c>
      <c r="B11" s="5" t="n">
        <v>624696</v>
      </c>
      <c r="C11" s="5" t="n">
        <v>379626</v>
      </c>
    </row>
    <row r="12">
      <c r="A12" s="4" t="inlineStr">
        <is>
          <t>Net Book Value [Member]</t>
        </is>
      </c>
    </row>
    <row r="13">
      <c r="A13" s="3" t="inlineStr">
        <is>
          <t>Disclosure of detailed information about intangible assets [line items]</t>
        </is>
      </c>
    </row>
    <row r="14">
      <c r="A14" s="4" t="inlineStr">
        <is>
          <t>Beginning Balance</t>
        </is>
      </c>
      <c r="B14" s="5" t="n">
        <v>1602728</v>
      </c>
    </row>
    <row r="15">
      <c r="A15" s="4" t="inlineStr">
        <is>
          <t>Ending Balance</t>
        </is>
      </c>
      <c r="B15" s="6" t="n">
        <v>1357658</v>
      </c>
      <c r="C15" s="6" t="n">
        <v>16027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arrative) (Details) - CAD ($)</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abstract]</t>
        </is>
      </c>
    </row>
    <row r="4">
      <c r="A4" s="4" t="inlineStr">
        <is>
          <t>Impairment loss</t>
        </is>
      </c>
      <c r="B4" s="6" t="n">
        <v>441292</v>
      </c>
      <c r="C4" s="6" t="n">
        <v>1306767</v>
      </c>
      <c r="D4" s="6" t="n">
        <v>23586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Schedule of Property and Equipment) (Details) - CAD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 at beginning of year</t>
        </is>
      </c>
      <c r="B4" s="6" t="n">
        <v>8732046</v>
      </c>
    </row>
    <row r="5">
      <c r="A5" s="4" t="inlineStr">
        <is>
          <t>Balance at end of year</t>
        </is>
      </c>
      <c r="B5" s="5" t="n">
        <v>6175128</v>
      </c>
      <c r="C5" s="6" t="n">
        <v>8732046</v>
      </c>
    </row>
    <row r="6">
      <c r="A6" s="4" t="inlineStr">
        <is>
          <t>Cost [Member]</t>
        </is>
      </c>
    </row>
    <row r="7">
      <c r="A7" s="3" t="inlineStr">
        <is>
          <t>Disclosure of detailed information about property, plant and equipment [line items]</t>
        </is>
      </c>
    </row>
    <row r="8">
      <c r="A8" s="4" t="inlineStr">
        <is>
          <t>Balance at beginning of year</t>
        </is>
      </c>
      <c r="B8" s="5" t="n">
        <v>9512886</v>
      </c>
      <c r="C8" s="5" t="n">
        <v>8488672</v>
      </c>
    </row>
    <row r="9">
      <c r="A9" s="4" t="inlineStr">
        <is>
          <t>Monetary adjustment for hyperinflationary economy</t>
        </is>
      </c>
      <c r="B9" s="5" t="n">
        <v>1244328</v>
      </c>
      <c r="C9" s="5" t="n">
        <v>1550186</v>
      </c>
    </row>
    <row r="10">
      <c r="A10" s="4" t="inlineStr">
        <is>
          <t>Additions</t>
        </is>
      </c>
      <c r="B10" s="5" t="n">
        <v>2538618</v>
      </c>
      <c r="C10" s="5" t="n">
        <v>4653725</v>
      </c>
    </row>
    <row r="11">
      <c r="A11" s="4" t="inlineStr">
        <is>
          <t>Transfer from CIP to towers</t>
        </is>
      </c>
      <c r="B11" s="5" t="n">
        <v>0</v>
      </c>
      <c r="C11" s="5" t="n">
        <v>0</v>
      </c>
    </row>
    <row r="12">
      <c r="A12" s="4" t="inlineStr">
        <is>
          <t>Reclassification to assets held for sale</t>
        </is>
      </c>
      <c r="B12" s="5" t="n">
        <v>-30967</v>
      </c>
      <c r="C12" s="5" t="n">
        <v>-845737</v>
      </c>
    </row>
    <row r="13">
      <c r="A13" s="4" t="inlineStr">
        <is>
          <t>Towers Sold</t>
        </is>
      </c>
      <c r="B13" s="5" t="n">
        <v>-3888708</v>
      </c>
      <c r="C13" s="5" t="n">
        <v>-167896</v>
      </c>
    </row>
    <row r="14">
      <c r="A14" s="4" t="inlineStr">
        <is>
          <t>Impairment</t>
        </is>
      </c>
      <c r="B14" s="5" t="n">
        <v>-441292</v>
      </c>
      <c r="C14" s="5" t="n">
        <v>-1306767</v>
      </c>
    </row>
    <row r="15">
      <c r="A15" s="4" t="inlineStr">
        <is>
          <t>Foreign exchange movement</t>
        </is>
      </c>
      <c r="B15" s="5" t="n">
        <v>-1613113</v>
      </c>
      <c r="C15" s="5" t="n">
        <v>-2859297</v>
      </c>
    </row>
    <row r="16">
      <c r="A16" s="4" t="inlineStr">
        <is>
          <t>Balance at end of year</t>
        </is>
      </c>
      <c r="B16" s="5" t="n">
        <v>7321752</v>
      </c>
      <c r="C16" s="5" t="n">
        <v>9512886</v>
      </c>
    </row>
    <row r="17">
      <c r="A17" s="4" t="inlineStr">
        <is>
          <t>Cost [Member] | Towers [Member]</t>
        </is>
      </c>
    </row>
    <row r="18">
      <c r="A18" s="3" t="inlineStr">
        <is>
          <t>Disclosure of detailed information about property, plant and equipment [line items]</t>
        </is>
      </c>
    </row>
    <row r="19">
      <c r="A19" s="4" t="inlineStr">
        <is>
          <t>Balance at beginning of year</t>
        </is>
      </c>
      <c r="B19" s="5" t="n">
        <v>8646258</v>
      </c>
      <c r="C19" s="5" t="n">
        <v>4767745</v>
      </c>
    </row>
    <row r="20">
      <c r="A20" s="4" t="inlineStr">
        <is>
          <t>Monetary adjustment for hyperinflationary economy</t>
        </is>
      </c>
      <c r="B20" s="5" t="n">
        <v>701648</v>
      </c>
      <c r="C20" s="5" t="n">
        <v>1301174</v>
      </c>
    </row>
    <row r="21">
      <c r="A21" s="4" t="inlineStr">
        <is>
          <t>Additions</t>
        </is>
      </c>
      <c r="B21" s="5" t="n">
        <v>0</v>
      </c>
      <c r="C21" s="5" t="n">
        <v>71929</v>
      </c>
    </row>
    <row r="22">
      <c r="A22" s="4" t="inlineStr">
        <is>
          <t>Transfer from CIP to towers</t>
        </is>
      </c>
      <c r="B22" s="5" t="n">
        <v>1574686</v>
      </c>
      <c r="C22" s="5" t="n">
        <v>6031951</v>
      </c>
    </row>
    <row r="23">
      <c r="A23" s="4" t="inlineStr">
        <is>
          <t>Reclassification to assets held for sale</t>
        </is>
      </c>
      <c r="B23" s="5" t="n">
        <v>0</v>
      </c>
      <c r="C23" s="5" t="n">
        <v>-845737</v>
      </c>
    </row>
    <row r="24">
      <c r="A24" s="4" t="inlineStr">
        <is>
          <t>Towers Sold</t>
        </is>
      </c>
      <c r="B24" s="5" t="n">
        <v>-3888708</v>
      </c>
      <c r="C24" s="5" t="n">
        <v>0</v>
      </c>
    </row>
    <row r="25">
      <c r="A25" s="4" t="inlineStr">
        <is>
          <t>Impairment</t>
        </is>
      </c>
      <c r="B25" s="5" t="n">
        <v>0</v>
      </c>
      <c r="C25" s="5" t="n">
        <v>-500764</v>
      </c>
    </row>
    <row r="26">
      <c r="A26" s="4" t="inlineStr">
        <is>
          <t>Foreign exchange movement</t>
        </is>
      </c>
      <c r="B26" s="5" t="n">
        <v>-1518126</v>
      </c>
      <c r="C26" s="5" t="n">
        <v>-2180040</v>
      </c>
    </row>
    <row r="27">
      <c r="A27" s="4" t="inlineStr">
        <is>
          <t>Balance at end of year</t>
        </is>
      </c>
      <c r="B27" s="5" t="n">
        <v>5515758</v>
      </c>
      <c r="C27" s="5" t="n">
        <v>8646258</v>
      </c>
    </row>
    <row r="28">
      <c r="A28" s="4" t="inlineStr">
        <is>
          <t>Cost [Member] | Construction in progress [Member]</t>
        </is>
      </c>
    </row>
    <row r="29">
      <c r="A29" s="3" t="inlineStr">
        <is>
          <t>Disclosure of detailed information about property, plant and equipment [line items]</t>
        </is>
      </c>
    </row>
    <row r="30">
      <c r="A30" s="4" t="inlineStr">
        <is>
          <t>Balance at beginning of year</t>
        </is>
      </c>
      <c r="B30" s="5" t="n">
        <v>485220</v>
      </c>
      <c r="C30" s="5" t="n">
        <v>3652130</v>
      </c>
    </row>
    <row r="31">
      <c r="A31" s="4" t="inlineStr">
        <is>
          <t>Monetary adjustment for hyperinflationary economy</t>
        </is>
      </c>
      <c r="B31" s="5" t="n">
        <v>644005</v>
      </c>
      <c r="C31" s="5" t="n">
        <v>68942</v>
      </c>
    </row>
    <row r="32">
      <c r="A32" s="4" t="inlineStr">
        <is>
          <t>Additions</t>
        </is>
      </c>
      <c r="B32" s="5" t="n">
        <v>2502896</v>
      </c>
      <c r="C32" s="5" t="n">
        <v>4405289</v>
      </c>
    </row>
    <row r="33">
      <c r="A33" s="4" t="inlineStr">
        <is>
          <t>Transfer from CIP to towers</t>
        </is>
      </c>
      <c r="B33" s="5" t="n">
        <v>-1574686</v>
      </c>
      <c r="C33" s="5" t="n">
        <v>-6031951</v>
      </c>
    </row>
    <row r="34">
      <c r="A34" s="4" t="inlineStr">
        <is>
          <t>Reclassification to assets held for sale</t>
        </is>
      </c>
      <c r="B34" s="5" t="n">
        <v>-30967</v>
      </c>
      <c r="C34" s="5" t="n">
        <v>0</v>
      </c>
    </row>
    <row r="35">
      <c r="A35" s="4" t="inlineStr">
        <is>
          <t>Towers Sold</t>
        </is>
      </c>
      <c r="B35" s="5" t="n">
        <v>0</v>
      </c>
      <c r="C35" s="5" t="n">
        <v>-167896</v>
      </c>
    </row>
    <row r="36">
      <c r="A36" s="4" t="inlineStr">
        <is>
          <t>Impairment</t>
        </is>
      </c>
      <c r="B36" s="5" t="n">
        <v>-416588</v>
      </c>
      <c r="C36" s="5" t="n">
        <v>-786617</v>
      </c>
    </row>
    <row r="37">
      <c r="A37" s="4" t="inlineStr">
        <is>
          <t>Foreign exchange movement</t>
        </is>
      </c>
      <c r="B37" s="5" t="n">
        <v>-15623</v>
      </c>
      <c r="C37" s="5" t="n">
        <v>-654677</v>
      </c>
    </row>
    <row r="38">
      <c r="A38" s="4" t="inlineStr">
        <is>
          <t>Balance at end of year</t>
        </is>
      </c>
      <c r="B38" s="5" t="n">
        <v>1594257</v>
      </c>
      <c r="C38" s="5" t="n">
        <v>485220</v>
      </c>
    </row>
    <row r="39">
      <c r="A39" s="4" t="inlineStr">
        <is>
          <t>Cost [Member] | Furniture and equipment [Member]</t>
        </is>
      </c>
    </row>
    <row r="40">
      <c r="A40" s="3" t="inlineStr">
        <is>
          <t>Disclosure of detailed information about property, plant and equipment [line items]</t>
        </is>
      </c>
    </row>
    <row r="41">
      <c r="A41" s="4" t="inlineStr">
        <is>
          <t>Balance at beginning of year</t>
        </is>
      </c>
      <c r="B41" s="5" t="n">
        <v>381408</v>
      </c>
      <c r="C41" s="5" t="n">
        <v>68797</v>
      </c>
    </row>
    <row r="42">
      <c r="A42" s="4" t="inlineStr">
        <is>
          <t>Monetary adjustment for hyperinflationary economy</t>
        </is>
      </c>
      <c r="B42" s="5" t="n">
        <v>-101325</v>
      </c>
      <c r="C42" s="5" t="n">
        <v>180070</v>
      </c>
    </row>
    <row r="43">
      <c r="A43" s="4" t="inlineStr">
        <is>
          <t>Additions</t>
        </is>
      </c>
      <c r="B43" s="5" t="n">
        <v>35722</v>
      </c>
      <c r="C43" s="5" t="n">
        <v>176507</v>
      </c>
    </row>
    <row r="44">
      <c r="A44" s="4" t="inlineStr">
        <is>
          <t>Transfer from CIP to towers</t>
        </is>
      </c>
      <c r="B44" s="5" t="n">
        <v>0</v>
      </c>
      <c r="C44" s="5" t="n">
        <v>0</v>
      </c>
    </row>
    <row r="45">
      <c r="A45" s="4" t="inlineStr">
        <is>
          <t>Reclassification to assets held for sale</t>
        </is>
      </c>
      <c r="B45" s="5" t="n">
        <v>0</v>
      </c>
      <c r="C45" s="5" t="n">
        <v>0</v>
      </c>
    </row>
    <row r="46">
      <c r="A46" s="4" t="inlineStr">
        <is>
          <t>Towers Sold</t>
        </is>
      </c>
      <c r="B46" s="5" t="n">
        <v>0</v>
      </c>
      <c r="C46" s="5" t="n">
        <v>0</v>
      </c>
    </row>
    <row r="47">
      <c r="A47" s="4" t="inlineStr">
        <is>
          <t>Impairment</t>
        </is>
      </c>
      <c r="B47" s="5" t="n">
        <v>-24704</v>
      </c>
      <c r="C47" s="5" t="n">
        <v>-19386</v>
      </c>
    </row>
    <row r="48">
      <c r="A48" s="4" t="inlineStr">
        <is>
          <t>Foreign exchange movement</t>
        </is>
      </c>
      <c r="B48" s="5" t="n">
        <v>-79364</v>
      </c>
      <c r="C48" s="5" t="n">
        <v>-24580</v>
      </c>
    </row>
    <row r="49">
      <c r="A49" s="4" t="inlineStr">
        <is>
          <t>Balance at end of year</t>
        </is>
      </c>
      <c r="B49" s="5" t="n">
        <v>211737</v>
      </c>
      <c r="C49" s="5" t="n">
        <v>381408</v>
      </c>
    </row>
    <row r="50">
      <c r="A50" s="4" t="inlineStr">
        <is>
          <t>Accumulated Amortization [Member]</t>
        </is>
      </c>
    </row>
    <row r="51">
      <c r="A51" s="3" t="inlineStr">
        <is>
          <t>Disclosure of detailed information about property, plant and equipment [line items]</t>
        </is>
      </c>
    </row>
    <row r="52">
      <c r="A52" s="4" t="inlineStr">
        <is>
          <t>Balance at beginning of year</t>
        </is>
      </c>
      <c r="B52" s="5" t="n">
        <v>780840</v>
      </c>
      <c r="C52" s="5" t="n">
        <v>267195</v>
      </c>
    </row>
    <row r="53">
      <c r="A53" s="4" t="inlineStr">
        <is>
          <t>Monetary adjustment for hyperinflationary economy</t>
        </is>
      </c>
      <c r="B53" s="5" t="n">
        <v>122996</v>
      </c>
      <c r="C53" s="5" t="n">
        <v>73748</v>
      </c>
    </row>
    <row r="54">
      <c r="A54" s="4" t="inlineStr">
        <is>
          <t>Additions</t>
        </is>
      </c>
      <c r="B54" s="5" t="n">
        <v>752829</v>
      </c>
      <c r="C54" s="5" t="n">
        <v>703895</v>
      </c>
    </row>
    <row r="55">
      <c r="A55" s="4" t="inlineStr">
        <is>
          <t>Reclassification to assets held for sale</t>
        </is>
      </c>
      <c r="C55" s="5" t="n">
        <v>-94011</v>
      </c>
    </row>
    <row r="56">
      <c r="A56" s="4" t="inlineStr">
        <is>
          <t>Towers Sold</t>
        </is>
      </c>
      <c r="B56" s="5" t="n">
        <v>-332242</v>
      </c>
    </row>
    <row r="57">
      <c r="A57" s="4" t="inlineStr">
        <is>
          <t>Impairment</t>
        </is>
      </c>
      <c r="C57" s="5" t="n">
        <v>-4151</v>
      </c>
    </row>
    <row r="58">
      <c r="A58" s="4" t="inlineStr">
        <is>
          <t>Foreign exchange movement</t>
        </is>
      </c>
      <c r="B58" s="5" t="n">
        <v>-177799</v>
      </c>
      <c r="C58" s="5" t="n">
        <v>-165836</v>
      </c>
    </row>
    <row r="59">
      <c r="A59" s="4" t="inlineStr">
        <is>
          <t>Balance at end of year</t>
        </is>
      </c>
      <c r="B59" s="5" t="n">
        <v>1146624</v>
      </c>
      <c r="C59" s="5" t="n">
        <v>780840</v>
      </c>
    </row>
    <row r="60">
      <c r="A60" s="4" t="inlineStr">
        <is>
          <t>Accumulated Amortization [Member] | Towers [Member]</t>
        </is>
      </c>
    </row>
    <row r="61">
      <c r="A61" s="3" t="inlineStr">
        <is>
          <t>Disclosure of detailed information about property, plant and equipment [line items]</t>
        </is>
      </c>
    </row>
    <row r="62">
      <c r="A62" s="4" t="inlineStr">
        <is>
          <t>Balance at beginning of year</t>
        </is>
      </c>
      <c r="B62" s="5" t="n">
        <v>741248</v>
      </c>
      <c r="C62" s="5" t="n">
        <v>254314</v>
      </c>
    </row>
    <row r="63">
      <c r="A63" s="4" t="inlineStr">
        <is>
          <t>Monetary adjustment for hyperinflationary economy</t>
        </is>
      </c>
      <c r="B63" s="5" t="n">
        <v>116704</v>
      </c>
      <c r="C63" s="5" t="n">
        <v>71970</v>
      </c>
    </row>
    <row r="64">
      <c r="A64" s="4" t="inlineStr">
        <is>
          <t>Additions</t>
        </is>
      </c>
      <c r="B64" s="5" t="n">
        <v>708546</v>
      </c>
      <c r="C64" s="5" t="n">
        <v>673106</v>
      </c>
    </row>
    <row r="65">
      <c r="A65" s="4" t="inlineStr">
        <is>
          <t>Reclassification to assets held for sale</t>
        </is>
      </c>
      <c r="C65" s="5" t="n">
        <v>-94011</v>
      </c>
    </row>
    <row r="66">
      <c r="A66" s="4" t="inlineStr">
        <is>
          <t>Towers Sold</t>
        </is>
      </c>
      <c r="B66" s="5" t="n">
        <v>-322512</v>
      </c>
    </row>
    <row r="67">
      <c r="A67" s="4" t="inlineStr">
        <is>
          <t>Impairment</t>
        </is>
      </c>
      <c r="C67" s="5" t="n">
        <v>0</v>
      </c>
    </row>
    <row r="68">
      <c r="A68" s="4" t="inlineStr">
        <is>
          <t>Foreign exchange movement</t>
        </is>
      </c>
      <c r="B68" s="5" t="n">
        <v>-165439</v>
      </c>
      <c r="C68" s="5" t="n">
        <v>-164131</v>
      </c>
    </row>
    <row r="69">
      <c r="A69" s="4" t="inlineStr">
        <is>
          <t>Balance at end of year</t>
        </is>
      </c>
      <c r="B69" s="5" t="n">
        <v>1078547</v>
      </c>
      <c r="C69" s="5" t="n">
        <v>741248</v>
      </c>
    </row>
    <row r="70">
      <c r="A70" s="4" t="inlineStr">
        <is>
          <t>Accumulated Amortization [Member] | Construction in progress [Member]</t>
        </is>
      </c>
    </row>
    <row r="71">
      <c r="A71" s="3" t="inlineStr">
        <is>
          <t>Disclosure of detailed information about property, plant and equipment [line items]</t>
        </is>
      </c>
    </row>
    <row r="72">
      <c r="A72" s="4" t="inlineStr">
        <is>
          <t>Balance at beginning of year</t>
        </is>
      </c>
      <c r="B72" s="5" t="n">
        <v>0</v>
      </c>
      <c r="C72" s="5" t="n">
        <v>0</v>
      </c>
    </row>
    <row r="73">
      <c r="A73" s="4" t="inlineStr">
        <is>
          <t>Monetary adjustment for hyperinflationary economy</t>
        </is>
      </c>
      <c r="B73" s="5" t="n">
        <v>0</v>
      </c>
      <c r="C73" s="5" t="n">
        <v>0</v>
      </c>
    </row>
    <row r="74">
      <c r="A74" s="4" t="inlineStr">
        <is>
          <t>Additions</t>
        </is>
      </c>
      <c r="B74" s="5" t="n">
        <v>0</v>
      </c>
      <c r="C74" s="5" t="n">
        <v>0</v>
      </c>
    </row>
    <row r="75">
      <c r="A75" s="4" t="inlineStr">
        <is>
          <t>Reclassification to assets held for sale</t>
        </is>
      </c>
      <c r="C75" s="5" t="n">
        <v>0</v>
      </c>
    </row>
    <row r="76">
      <c r="A76" s="4" t="inlineStr">
        <is>
          <t>Towers Sold</t>
        </is>
      </c>
      <c r="B76" s="5" t="n">
        <v>0</v>
      </c>
    </row>
    <row r="77">
      <c r="A77" s="4" t="inlineStr">
        <is>
          <t>Impairment</t>
        </is>
      </c>
      <c r="C77" s="5" t="n">
        <v>0</v>
      </c>
    </row>
    <row r="78">
      <c r="A78" s="4" t="inlineStr">
        <is>
          <t>Foreign exchange movement</t>
        </is>
      </c>
      <c r="B78" s="5" t="n">
        <v>0</v>
      </c>
      <c r="C78" s="5" t="n">
        <v>0</v>
      </c>
    </row>
    <row r="79">
      <c r="A79" s="4" t="inlineStr">
        <is>
          <t>Balance at end of year</t>
        </is>
      </c>
      <c r="B79" s="5" t="n">
        <v>0</v>
      </c>
      <c r="C79" s="5" t="n">
        <v>0</v>
      </c>
    </row>
    <row r="80">
      <c r="A80" s="4" t="inlineStr">
        <is>
          <t>Accumulated Amortization [Member] | Furniture and equipment [Member]</t>
        </is>
      </c>
    </row>
    <row r="81">
      <c r="A81" s="3" t="inlineStr">
        <is>
          <t>Disclosure of detailed information about property, plant and equipment [line items]</t>
        </is>
      </c>
    </row>
    <row r="82">
      <c r="A82" s="4" t="inlineStr">
        <is>
          <t>Balance at beginning of year</t>
        </is>
      </c>
      <c r="B82" s="5" t="n">
        <v>39592</v>
      </c>
      <c r="C82" s="5" t="n">
        <v>12881</v>
      </c>
    </row>
    <row r="83">
      <c r="A83" s="4" t="inlineStr">
        <is>
          <t>Monetary adjustment for hyperinflationary economy</t>
        </is>
      </c>
      <c r="B83" s="5" t="n">
        <v>6292</v>
      </c>
      <c r="C83" s="5" t="n">
        <v>1778</v>
      </c>
    </row>
    <row r="84">
      <c r="A84" s="4" t="inlineStr">
        <is>
          <t>Additions</t>
        </is>
      </c>
      <c r="B84" s="5" t="n">
        <v>44283</v>
      </c>
      <c r="C84" s="5" t="n">
        <v>30789</v>
      </c>
    </row>
    <row r="85">
      <c r="A85" s="4" t="inlineStr">
        <is>
          <t>Reclassification to assets held for sale</t>
        </is>
      </c>
      <c r="C85" s="5" t="n">
        <v>0</v>
      </c>
    </row>
    <row r="86">
      <c r="A86" s="4" t="inlineStr">
        <is>
          <t>Towers Sold</t>
        </is>
      </c>
      <c r="B86" s="5" t="n">
        <v>-9730</v>
      </c>
    </row>
    <row r="87">
      <c r="A87" s="4" t="inlineStr">
        <is>
          <t>Impairment</t>
        </is>
      </c>
      <c r="C87" s="5" t="n">
        <v>-4151</v>
      </c>
    </row>
    <row r="88">
      <c r="A88" s="4" t="inlineStr">
        <is>
          <t>Foreign exchange movement</t>
        </is>
      </c>
      <c r="B88" s="5" t="n">
        <v>-12360</v>
      </c>
      <c r="C88" s="5" t="n">
        <v>-1705</v>
      </c>
    </row>
    <row r="89">
      <c r="A89" s="4" t="inlineStr">
        <is>
          <t>Balance at end of year</t>
        </is>
      </c>
      <c r="B89" s="5" t="n">
        <v>68077</v>
      </c>
      <c r="C89" s="5" t="n">
        <v>39592</v>
      </c>
    </row>
    <row r="90">
      <c r="A90" s="4" t="inlineStr">
        <is>
          <t>Net Book Value [Member]</t>
        </is>
      </c>
    </row>
    <row r="91">
      <c r="A91" s="3" t="inlineStr">
        <is>
          <t>Disclosure of detailed information about property, plant and equipment [line items]</t>
        </is>
      </c>
    </row>
    <row r="92">
      <c r="A92" s="4" t="inlineStr">
        <is>
          <t>Balance at beginning of year</t>
        </is>
      </c>
      <c r="B92" s="5" t="n">
        <v>8732046</v>
      </c>
    </row>
    <row r="93">
      <c r="A93" s="4" t="inlineStr">
        <is>
          <t>Balance at end of year</t>
        </is>
      </c>
      <c r="B93" s="5" t="n">
        <v>6175128</v>
      </c>
      <c r="C93" s="5" t="n">
        <v>8732046</v>
      </c>
    </row>
    <row r="94">
      <c r="A94" s="4" t="inlineStr">
        <is>
          <t>Net Book Value [Member] | Towers [Member]</t>
        </is>
      </c>
    </row>
    <row r="95">
      <c r="A95" s="3" t="inlineStr">
        <is>
          <t>Disclosure of detailed information about property, plant and equipment [line items]</t>
        </is>
      </c>
    </row>
    <row r="96">
      <c r="A96" s="4" t="inlineStr">
        <is>
          <t>Balance at beginning of year</t>
        </is>
      </c>
      <c r="B96" s="5" t="n">
        <v>7905010</v>
      </c>
    </row>
    <row r="97">
      <c r="A97" s="4" t="inlineStr">
        <is>
          <t>Balance at end of year</t>
        </is>
      </c>
      <c r="B97" s="5" t="n">
        <v>4437211</v>
      </c>
      <c r="C97" s="5" t="n">
        <v>7905010</v>
      </c>
    </row>
    <row r="98">
      <c r="A98" s="4" t="inlineStr">
        <is>
          <t>Net Book Value [Member] | Construction in progress [Member]</t>
        </is>
      </c>
    </row>
    <row r="99">
      <c r="A99" s="3" t="inlineStr">
        <is>
          <t>Disclosure of detailed information about property, plant and equipment [line items]</t>
        </is>
      </c>
    </row>
    <row r="100">
      <c r="A100" s="4" t="inlineStr">
        <is>
          <t>Balance at beginning of year</t>
        </is>
      </c>
      <c r="B100" s="5" t="n">
        <v>485220</v>
      </c>
    </row>
    <row r="101">
      <c r="A101" s="4" t="inlineStr">
        <is>
          <t>Balance at end of year</t>
        </is>
      </c>
      <c r="B101" s="5" t="n">
        <v>1594257</v>
      </c>
      <c r="C101" s="5" t="n">
        <v>485220</v>
      </c>
    </row>
    <row r="102">
      <c r="A102" s="4" t="inlineStr">
        <is>
          <t>Net Book Value [Member] | Furniture and equipment [Member]</t>
        </is>
      </c>
    </row>
    <row r="103">
      <c r="A103" s="3" t="inlineStr">
        <is>
          <t>Disclosure of detailed information about property, plant and equipment [line items]</t>
        </is>
      </c>
    </row>
    <row r="104">
      <c r="A104" s="4" t="inlineStr">
        <is>
          <t>Balance at beginning of year</t>
        </is>
      </c>
      <c r="B104" s="5" t="n">
        <v>341816</v>
      </c>
    </row>
    <row r="105">
      <c r="A105" s="4" t="inlineStr">
        <is>
          <t>Balance at end of year</t>
        </is>
      </c>
      <c r="B105" s="6" t="n">
        <v>143660</v>
      </c>
      <c r="C105" s="6" t="n">
        <v>3418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Schedule of Right of use asset and lease liability) (Details) - CAD ($)</t>
        </is>
      </c>
      <c r="B1" s="2" t="inlineStr">
        <is>
          <t>12 Months Ended</t>
        </is>
      </c>
    </row>
    <row r="2">
      <c r="B2" s="2" t="inlineStr">
        <is>
          <t>Dec. 31, 2020</t>
        </is>
      </c>
      <c r="C2" s="2" t="inlineStr">
        <is>
          <t>Dec. 31, 2019</t>
        </is>
      </c>
    </row>
    <row r="3">
      <c r="A3" s="3" t="inlineStr">
        <is>
          <t>Right-of-use asset</t>
        </is>
      </c>
    </row>
    <row r="4">
      <c r="A4" s="4" t="inlineStr">
        <is>
          <t>Beginning Balance</t>
        </is>
      </c>
      <c r="B4" s="6" t="n">
        <v>2706368</v>
      </c>
      <c r="C4" s="6" t="n">
        <v>1374800</v>
      </c>
    </row>
    <row r="5">
      <c r="A5" s="4" t="inlineStr">
        <is>
          <t>Additions</t>
        </is>
      </c>
      <c r="B5" s="5" t="n">
        <v>702473</v>
      </c>
      <c r="C5" s="5" t="n">
        <v>1721936</v>
      </c>
    </row>
    <row r="6">
      <c r="A6" s="4" t="inlineStr">
        <is>
          <t>Cancellation</t>
        </is>
      </c>
      <c r="B6" s="5" t="n">
        <v>-1086971</v>
      </c>
    </row>
    <row r="7">
      <c r="A7" s="4" t="inlineStr">
        <is>
          <t>Depreciation</t>
        </is>
      </c>
      <c r="B7" s="5" t="n">
        <v>-262540</v>
      </c>
      <c r="C7" s="5" t="n">
        <v>-317208</v>
      </c>
    </row>
    <row r="8">
      <c r="A8" s="4" t="inlineStr">
        <is>
          <t>Impact of foreign exchange</t>
        </is>
      </c>
      <c r="B8" s="5" t="n">
        <v>-375830</v>
      </c>
      <c r="C8" s="5" t="n">
        <v>-370602</v>
      </c>
    </row>
    <row r="9">
      <c r="A9" s="4" t="inlineStr">
        <is>
          <t>Monetary adjustment for hyperinflationary economy</t>
        </is>
      </c>
      <c r="B9" s="5" t="n">
        <v>201933</v>
      </c>
      <c r="C9" s="5" t="n">
        <v>297442</v>
      </c>
    </row>
    <row r="10">
      <c r="A10" s="4" t="inlineStr">
        <is>
          <t>Ending balance</t>
        </is>
      </c>
      <c r="B10" s="5" t="n">
        <v>1885433</v>
      </c>
      <c r="C10" s="5" t="n">
        <v>2706368</v>
      </c>
    </row>
    <row r="11">
      <c r="A11" s="3" t="inlineStr">
        <is>
          <t>Lease liability</t>
        </is>
      </c>
    </row>
    <row r="12">
      <c r="A12" s="4" t="inlineStr">
        <is>
          <t>Beginning Balance</t>
        </is>
      </c>
      <c r="B12" s="5" t="n">
        <v>2703129</v>
      </c>
      <c r="C12" s="5" t="n">
        <v>1374800</v>
      </c>
    </row>
    <row r="13">
      <c r="A13" s="4" t="inlineStr">
        <is>
          <t>Additions</t>
        </is>
      </c>
      <c r="B13" s="5" t="n">
        <v>702473</v>
      </c>
      <c r="C13" s="5" t="n">
        <v>1721936</v>
      </c>
    </row>
    <row r="14">
      <c r="A14" s="4" t="inlineStr">
        <is>
          <t>Cancellation</t>
        </is>
      </c>
      <c r="B14" s="5" t="n">
        <v>-1199643</v>
      </c>
    </row>
    <row r="15">
      <c r="A15" s="4" t="inlineStr">
        <is>
          <t>Lease payments</t>
        </is>
      </c>
      <c r="B15" s="5" t="n">
        <v>-553130</v>
      </c>
      <c r="C15" s="5" t="n">
        <v>-570512</v>
      </c>
    </row>
    <row r="16">
      <c r="A16" s="4" t="inlineStr">
        <is>
          <t>Lease interest</t>
        </is>
      </c>
      <c r="B16" s="5" t="n">
        <v>374216</v>
      </c>
      <c r="C16" s="5" t="n">
        <v>488484</v>
      </c>
    </row>
    <row r="17">
      <c r="A17" s="4" t="inlineStr">
        <is>
          <t>Impact of foreign exchange</t>
        </is>
      </c>
      <c r="B17" s="5" t="n">
        <v>-341367</v>
      </c>
      <c r="C17" s="5" t="n">
        <v>-311579</v>
      </c>
    </row>
    <row r="18">
      <c r="A18" s="4" t="inlineStr">
        <is>
          <t>Operating lease liability</t>
        </is>
      </c>
      <c r="B18" s="5" t="n">
        <v>1685678</v>
      </c>
      <c r="C18" s="5" t="n">
        <v>2703129</v>
      </c>
    </row>
    <row r="19">
      <c r="A19" s="4" t="inlineStr">
        <is>
          <t>Current portion</t>
        </is>
      </c>
      <c r="B19" s="5" t="n">
        <v>92308</v>
      </c>
      <c r="C19" s="5" t="n">
        <v>206079</v>
      </c>
    </row>
    <row r="20">
      <c r="A20" s="4" t="inlineStr">
        <is>
          <t>Non-current lease liabilities</t>
        </is>
      </c>
      <c r="B20" s="5" t="n">
        <v>1593370</v>
      </c>
      <c r="C20" s="5" t="n">
        <v>2497050</v>
      </c>
    </row>
    <row r="21">
      <c r="A21" s="4" t="inlineStr">
        <is>
          <t>Lease liabilities</t>
        </is>
      </c>
      <c r="B21" s="6" t="n">
        <v>1685678</v>
      </c>
      <c r="C21" s="6" t="n">
        <v>27031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SSETS HELD FOR SALE (Narrative) (Details) - CAD ($)</t>
        </is>
      </c>
      <c r="B1" s="2" t="inlineStr">
        <is>
          <t>12 Months Ended</t>
        </is>
      </c>
    </row>
    <row r="2">
      <c r="B2" s="2" t="inlineStr">
        <is>
          <t>Dec. 31, 2020</t>
        </is>
      </c>
      <c r="C2" s="2" t="inlineStr">
        <is>
          <t>Dec. 31, 2019</t>
        </is>
      </c>
    </row>
    <row r="3">
      <c r="A3" s="3" t="inlineStr">
        <is>
          <t>Disclosure of analysis of single amount of discontinued operations [abstract]</t>
        </is>
      </c>
    </row>
    <row r="4">
      <c r="A4" s="4" t="inlineStr">
        <is>
          <t>Assets held for sale</t>
        </is>
      </c>
      <c r="B4" s="6" t="n">
        <v>30967</v>
      </c>
      <c r="C4" s="6" t="n">
        <v>751726</v>
      </c>
    </row>
    <row r="5">
      <c r="A5" s="4" t="inlineStr">
        <is>
          <t>Proceeds assets held for sale tower</t>
        </is>
      </c>
      <c r="B5" s="6" t="n">
        <v>36961</v>
      </c>
      <c r="C5" s="6" t="n">
        <v>12049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6" customWidth="1" min="6" max="6"/>
    <col width="14" customWidth="1" min="7" max="7"/>
    <col width="16" customWidth="1" min="8" max="8"/>
    <col width="14" customWidth="1" min="9" max="9"/>
    <col width="14" customWidth="1" min="10" max="10"/>
  </cols>
  <sheetData>
    <row r="1">
      <c r="A1" s="1" t="inlineStr">
        <is>
          <t>CONVERTIBLE DEBENTURES (Narrative) (Details) - CAD ($)</t>
        </is>
      </c>
      <c r="B1" s="2" t="inlineStr">
        <is>
          <t>1 Months Ended</t>
        </is>
      </c>
      <c r="H1" s="2" t="inlineStr">
        <is>
          <t>12 Months Ended</t>
        </is>
      </c>
    </row>
    <row r="2">
      <c r="B2" s="2" t="inlineStr">
        <is>
          <t>Jun. 30, 2020</t>
        </is>
      </c>
      <c r="C2" s="2" t="inlineStr">
        <is>
          <t>Mar. 31, 2020</t>
        </is>
      </c>
      <c r="D2" s="2" t="inlineStr">
        <is>
          <t>Sep. 30, 2019</t>
        </is>
      </c>
      <c r="E2" s="2" t="inlineStr">
        <is>
          <t>Jun. 30, 2019</t>
        </is>
      </c>
      <c r="F2" s="2" t="inlineStr">
        <is>
          <t>Nov. 30, 2018</t>
        </is>
      </c>
      <c r="G2" s="2" t="inlineStr">
        <is>
          <t>Jun. 30, 2018</t>
        </is>
      </c>
      <c r="H2" s="2" t="inlineStr">
        <is>
          <t>Dec. 31, 2020</t>
        </is>
      </c>
      <c r="I2" s="2" t="inlineStr">
        <is>
          <t>Dec. 31, 2019</t>
        </is>
      </c>
      <c r="J2" s="2" t="inlineStr">
        <is>
          <t>Dec. 31, 2018</t>
        </is>
      </c>
    </row>
    <row r="3">
      <c r="A3" s="3" t="inlineStr">
        <is>
          <t>Disclosure of detailed information about borrowings [line items]</t>
        </is>
      </c>
    </row>
    <row r="4">
      <c r="A4" s="4" t="inlineStr">
        <is>
          <t>Proceeds from issue of bonds, notes and debentures</t>
        </is>
      </c>
      <c r="I4" s="6" t="n">
        <v>988000</v>
      </c>
      <c r="J4" s="6" t="n">
        <v>966300</v>
      </c>
    </row>
    <row r="5">
      <c r="A5" s="4" t="inlineStr">
        <is>
          <t>Cash debt issuance costs</t>
        </is>
      </c>
      <c r="I5" s="5" t="n">
        <v>128440</v>
      </c>
    </row>
    <row r="6">
      <c r="A6" s="4" t="inlineStr">
        <is>
          <t>Deferred tax liabilities</t>
        </is>
      </c>
      <c r="H6" s="6" t="n">
        <v>989191</v>
      </c>
      <c r="I6" s="5" t="n">
        <v>1431615</v>
      </c>
    </row>
    <row r="7">
      <c r="A7" s="4" t="inlineStr">
        <is>
          <t>Current interest payable</t>
        </is>
      </c>
      <c r="H7" s="5" t="n">
        <v>650278</v>
      </c>
      <c r="I7" s="5" t="n">
        <v>357913</v>
      </c>
    </row>
    <row r="8">
      <c r="A8" s="4" t="inlineStr">
        <is>
          <t>Loss on extinguishment of debt</t>
        </is>
      </c>
      <c r="H8" s="6" t="n">
        <v>0</v>
      </c>
      <c r="I8" s="5" t="n">
        <v>393026</v>
      </c>
      <c r="J8" s="5" t="n">
        <v>0</v>
      </c>
    </row>
    <row r="9">
      <c r="A9" s="4" t="inlineStr">
        <is>
          <t>June 2018 [Member]</t>
        </is>
      </c>
    </row>
    <row r="10">
      <c r="A10" s="3" t="inlineStr">
        <is>
          <t>Disclosure of detailed information about borrowings [line items]</t>
        </is>
      </c>
    </row>
    <row r="11">
      <c r="A11" s="4" t="inlineStr">
        <is>
          <t>Proceeds from issue of bonds, notes and debentures</t>
        </is>
      </c>
      <c r="G11" s="6" t="n">
        <v>1000000</v>
      </c>
    </row>
    <row r="12">
      <c r="A12" s="4" t="inlineStr">
        <is>
          <t>Term of convertible debentues</t>
        </is>
      </c>
      <c r="G12" s="4" t="inlineStr">
        <is>
          <t>one year</t>
        </is>
      </c>
    </row>
    <row r="13">
      <c r="A13" s="4" t="inlineStr">
        <is>
          <t>Borrowings, interest rate</t>
        </is>
      </c>
      <c r="G13" s="4" t="inlineStr">
        <is>
          <t>1.00%</t>
        </is>
      </c>
    </row>
    <row r="14">
      <c r="A14" s="4" t="inlineStr">
        <is>
          <t>Conversion price per share</t>
        </is>
      </c>
      <c r="F14" s="7" t="n">
        <v>0.1</v>
      </c>
      <c r="G14" s="7" t="n">
        <v>0.2</v>
      </c>
    </row>
    <row r="15">
      <c r="A15" s="4" t="inlineStr">
        <is>
          <t>Cash debt issuance costs</t>
        </is>
      </c>
      <c r="G15" s="6" t="n">
        <v>76791</v>
      </c>
    </row>
    <row r="16">
      <c r="A16" s="4" t="inlineStr">
        <is>
          <t>June 2018 [Member] | Warrants [Member]</t>
        </is>
      </c>
    </row>
    <row r="17">
      <c r="A17" s="3" t="inlineStr">
        <is>
          <t>Disclosure of detailed information about borrowings [line items]</t>
        </is>
      </c>
    </row>
    <row r="18">
      <c r="A18" s="4" t="inlineStr">
        <is>
          <t>Number of warrants issued</t>
        </is>
      </c>
      <c r="F18" s="5" t="n">
        <v>5000000</v>
      </c>
      <c r="G18" s="5" t="n">
        <v>5000000</v>
      </c>
    </row>
    <row r="19">
      <c r="A19" s="4" t="inlineStr">
        <is>
          <t>Exercise price</t>
        </is>
      </c>
      <c r="F19" s="10" t="n">
        <v>0.125</v>
      </c>
      <c r="G19" s="7" t="n">
        <v>0.25</v>
      </c>
    </row>
    <row r="20">
      <c r="A20" s="4" t="inlineStr">
        <is>
          <t>Warrants term</t>
        </is>
      </c>
      <c r="G20" s="4" t="inlineStr">
        <is>
          <t>1 year</t>
        </is>
      </c>
    </row>
    <row r="21">
      <c r="A21" s="4" t="inlineStr">
        <is>
          <t>Expiry date of warrants</t>
        </is>
      </c>
      <c r="F21" s="4" t="inlineStr">
        <is>
          <t>Nov. 13,
		2019</t>
        </is>
      </c>
    </row>
    <row r="22">
      <c r="A22" s="4" t="inlineStr">
        <is>
          <t>November 2018 [Member]</t>
        </is>
      </c>
    </row>
    <row r="23">
      <c r="A23" s="3" t="inlineStr">
        <is>
          <t>Disclosure of detailed information about borrowings [line items]</t>
        </is>
      </c>
    </row>
    <row r="24">
      <c r="A24" s="4" t="inlineStr">
        <is>
          <t>Proceeds from issue of bonds, notes and debentures</t>
        </is>
      </c>
      <c r="F24" s="6" t="n">
        <v>500000</v>
      </c>
    </row>
    <row r="25">
      <c r="A25" s="4" t="inlineStr">
        <is>
          <t>Term of convertible debentues</t>
        </is>
      </c>
      <c r="F25" s="4" t="inlineStr">
        <is>
          <t>seven months</t>
        </is>
      </c>
    </row>
    <row r="26">
      <c r="A26" s="4" t="inlineStr">
        <is>
          <t>Borrowings, interest rate</t>
        </is>
      </c>
      <c r="F26" s="4" t="inlineStr">
        <is>
          <t>1.00%</t>
        </is>
      </c>
    </row>
    <row r="27">
      <c r="A27" s="4" t="inlineStr">
        <is>
          <t>Conversion price per share</t>
        </is>
      </c>
      <c r="F27" s="7" t="n">
        <v>0.1</v>
      </c>
    </row>
    <row r="28">
      <c r="A28" s="4" t="inlineStr">
        <is>
          <t>Cash debt issuance costs</t>
        </is>
      </c>
      <c r="F28" s="6" t="n">
        <v>46295</v>
      </c>
    </row>
    <row r="29">
      <c r="A29" s="4" t="inlineStr">
        <is>
          <t>Estimated rate for conversion feature</t>
        </is>
      </c>
      <c r="F29" s="4" t="inlineStr">
        <is>
          <t>17.00%</t>
        </is>
      </c>
      <c r="H29" s="4" t="inlineStr">
        <is>
          <t>25.00%</t>
        </is>
      </c>
    </row>
    <row r="30">
      <c r="A30" s="4" t="inlineStr">
        <is>
          <t>Equity component of convertible debt</t>
        </is>
      </c>
      <c r="J30" s="5" t="n">
        <v>53583</v>
      </c>
    </row>
    <row r="31">
      <c r="A31" s="4" t="inlineStr">
        <is>
          <t>Transaction costs</t>
        </is>
      </c>
      <c r="J31" s="5" t="n">
        <v>4397</v>
      </c>
    </row>
    <row r="32">
      <c r="A32" s="4" t="inlineStr">
        <is>
          <t>Deferred tax liabilities</t>
        </is>
      </c>
      <c r="J32" s="5" t="n">
        <v>46513</v>
      </c>
    </row>
    <row r="33">
      <c r="A33" s="4" t="inlineStr">
        <is>
          <t>November 2018 [Member] | Warrants [Member]</t>
        </is>
      </c>
    </row>
    <row r="34">
      <c r="A34" s="3" t="inlineStr">
        <is>
          <t>Disclosure of detailed information about borrowings [line items]</t>
        </is>
      </c>
    </row>
    <row r="35">
      <c r="A35" s="4" t="inlineStr">
        <is>
          <t>Number of warrants issued</t>
        </is>
      </c>
      <c r="F35" s="5" t="n">
        <v>5000000</v>
      </c>
    </row>
    <row r="36">
      <c r="A36" s="4" t="inlineStr">
        <is>
          <t>Exercise price</t>
        </is>
      </c>
      <c r="F36" s="10" t="n">
        <v>0.125</v>
      </c>
    </row>
    <row r="37">
      <c r="A37" s="4" t="inlineStr">
        <is>
          <t>Warrants term</t>
        </is>
      </c>
      <c r="F37" s="4" t="inlineStr">
        <is>
          <t>1 year</t>
        </is>
      </c>
    </row>
    <row r="38">
      <c r="A38" s="4" t="inlineStr">
        <is>
          <t>June 2019 [Member]</t>
        </is>
      </c>
    </row>
    <row r="39">
      <c r="A39" s="3" t="inlineStr">
        <is>
          <t>Disclosure of detailed information about borrowings [line items]</t>
        </is>
      </c>
    </row>
    <row r="40">
      <c r="A40" s="4" t="inlineStr">
        <is>
          <t>Exercise price</t>
        </is>
      </c>
      <c r="E40" s="7" t="n">
        <v>0.09</v>
      </c>
    </row>
    <row r="41">
      <c r="A41" s="4" t="inlineStr">
        <is>
          <t>Expiry date of warrants</t>
        </is>
      </c>
      <c r="E41" s="4" t="inlineStr">
        <is>
          <t>Nov. 13,
		2020</t>
        </is>
      </c>
    </row>
    <row r="42">
      <c r="A42" s="4" t="inlineStr">
        <is>
          <t>Equity component of convertible debt</t>
        </is>
      </c>
      <c r="E42" s="6" t="n">
        <v>2673</v>
      </c>
    </row>
    <row r="43">
      <c r="A43" s="4" t="inlineStr">
        <is>
          <t>Repayment of convertible debt</t>
        </is>
      </c>
      <c r="E43" s="5" t="n">
        <v>750000</v>
      </c>
    </row>
    <row r="44">
      <c r="A44" s="4" t="inlineStr">
        <is>
          <t>Loss on extinguishment of debt</t>
        </is>
      </c>
      <c r="E44" s="5" t="n">
        <v>572222</v>
      </c>
    </row>
    <row r="45">
      <c r="A45" s="4" t="inlineStr">
        <is>
          <t>Fair value of warrants</t>
        </is>
      </c>
      <c r="E45" s="6" t="n">
        <v>287623</v>
      </c>
    </row>
    <row r="46">
      <c r="A46" s="4" t="inlineStr">
        <is>
          <t>June 2019 [Member] | Warrants [Member]</t>
        </is>
      </c>
    </row>
    <row r="47">
      <c r="A47" s="3" t="inlineStr">
        <is>
          <t>Disclosure of detailed information about borrowings [line items]</t>
        </is>
      </c>
    </row>
    <row r="48">
      <c r="A48" s="4" t="inlineStr">
        <is>
          <t>Number of warrants issued</t>
        </is>
      </c>
      <c r="E48" s="5" t="n">
        <v>15000000</v>
      </c>
    </row>
    <row r="49">
      <c r="A49" s="4" t="inlineStr">
        <is>
          <t>Exercise price</t>
        </is>
      </c>
      <c r="E49" s="7" t="n">
        <v>0.09</v>
      </c>
    </row>
    <row r="50">
      <c r="A50" s="4" t="inlineStr">
        <is>
          <t>Fair value of warrants</t>
        </is>
      </c>
      <c r="E50" s="6" t="n">
        <v>287272</v>
      </c>
    </row>
    <row r="51">
      <c r="A51" s="4" t="inlineStr">
        <is>
          <t>Repurchase Price of Amended Warrants and New Warrants</t>
        </is>
      </c>
      <c r="E51" s="6" t="n">
        <v>300000</v>
      </c>
    </row>
    <row r="52">
      <c r="A52" s="4" t="inlineStr">
        <is>
          <t>September 2019 [Member]</t>
        </is>
      </c>
    </row>
    <row r="53">
      <c r="A53" s="3" t="inlineStr">
        <is>
          <t>Disclosure of detailed information about borrowings [line items]</t>
        </is>
      </c>
    </row>
    <row r="54">
      <c r="A54" s="4" t="inlineStr">
        <is>
          <t>Percentage of penalty on outstanding principal</t>
        </is>
      </c>
      <c r="D54" s="4" t="inlineStr">
        <is>
          <t>10.00%</t>
        </is>
      </c>
    </row>
    <row r="55">
      <c r="A55" s="4" t="inlineStr">
        <is>
          <t>Penalty on convertible debentures</t>
        </is>
      </c>
      <c r="I55" s="6" t="n">
        <v>75000</v>
      </c>
    </row>
    <row r="56">
      <c r="A56" s="4" t="inlineStr">
        <is>
          <t>December 2019 [Member]</t>
        </is>
      </c>
    </row>
    <row r="57">
      <c r="A57" s="3" t="inlineStr">
        <is>
          <t>Disclosure of detailed information about borrowings [line items]</t>
        </is>
      </c>
    </row>
    <row r="58">
      <c r="A58" s="4" t="inlineStr">
        <is>
          <t>Percentage of penalty on outstanding principal</t>
        </is>
      </c>
      <c r="I58" s="4" t="inlineStr">
        <is>
          <t>1.00%</t>
        </is>
      </c>
    </row>
    <row r="59">
      <c r="A59" s="4" t="inlineStr">
        <is>
          <t>Additional percentage penalty on outstanding principal</t>
        </is>
      </c>
      <c r="I59" s="4" t="inlineStr">
        <is>
          <t>2.00%</t>
        </is>
      </c>
    </row>
    <row r="60">
      <c r="A60" s="4" t="inlineStr">
        <is>
          <t>Penalty on convertible debentures</t>
        </is>
      </c>
      <c r="I60" s="6" t="n">
        <v>7500</v>
      </c>
    </row>
    <row r="61">
      <c r="A61" s="4" t="inlineStr">
        <is>
          <t>March 2020 [Member]</t>
        </is>
      </c>
    </row>
    <row r="62">
      <c r="A62" s="3" t="inlineStr">
        <is>
          <t>Disclosure of detailed information about borrowings [line items]</t>
        </is>
      </c>
    </row>
    <row r="63">
      <c r="A63" s="4" t="inlineStr">
        <is>
          <t>Number of share issued to existing lenders for extension of financing terms</t>
        </is>
      </c>
      <c r="C63" s="5" t="n">
        <v>714286</v>
      </c>
    </row>
    <row r="64">
      <c r="A64" s="4" t="inlineStr">
        <is>
          <t>Common shares issued</t>
        </is>
      </c>
      <c r="H64" s="5" t="n">
        <v>714286</v>
      </c>
    </row>
    <row r="65">
      <c r="A65" s="4" t="inlineStr">
        <is>
          <t>Fair value of common shares</t>
        </is>
      </c>
      <c r="H65" s="6" t="n">
        <v>24286</v>
      </c>
    </row>
    <row r="66">
      <c r="A66" s="4" t="inlineStr">
        <is>
          <t>June 2020 [Member]</t>
        </is>
      </c>
    </row>
    <row r="67">
      <c r="A67" s="3" t="inlineStr">
        <is>
          <t>Disclosure of detailed information about borrowings [line items]</t>
        </is>
      </c>
    </row>
    <row r="68">
      <c r="A68" s="4" t="inlineStr">
        <is>
          <t>Repayment of convertible debt</t>
        </is>
      </c>
      <c r="B68" s="6" t="n">
        <v>745000</v>
      </c>
    </row>
    <row r="69">
      <c r="A69" s="4" t="inlineStr">
        <is>
          <t>Convertible debentures [Member]</t>
        </is>
      </c>
    </row>
    <row r="70">
      <c r="A70" s="3" t="inlineStr">
        <is>
          <t>Disclosure of detailed information about borrowings [line items]</t>
        </is>
      </c>
    </row>
    <row r="71">
      <c r="A71" s="4" t="inlineStr">
        <is>
          <t>Interest expense</t>
        </is>
      </c>
      <c r="H71" s="5" t="n">
        <v>19280</v>
      </c>
      <c r="I71" s="5" t="n">
        <v>127500</v>
      </c>
      <c r="J71" s="6" t="n">
        <v>71836</v>
      </c>
    </row>
    <row r="72">
      <c r="A72" s="4" t="inlineStr">
        <is>
          <t>Current interest payable</t>
        </is>
      </c>
      <c r="I72" s="5" t="n">
        <v>15000</v>
      </c>
    </row>
    <row r="73">
      <c r="A73" s="4" t="inlineStr">
        <is>
          <t>Repayment of convertible debt</t>
        </is>
      </c>
      <c r="H73" s="6" t="n">
        <v>745000</v>
      </c>
      <c r="I73" s="6" t="n">
        <v>750000</v>
      </c>
    </row>
  </sheetData>
  <mergeCells count="3">
    <mergeCell ref="A1:A2"/>
    <mergeCell ref="B1:G1"/>
    <mergeCell ref="H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CONVERTIBLE DEBENTURES (Schedule of weighted average assumptions of share purchase warrants) (Details) - Convertible Debentures - Share Purchase Warrants [Member]</t>
        </is>
      </c>
      <c r="B1" s="2" t="inlineStr">
        <is>
          <t>12 Months Ended</t>
        </is>
      </c>
    </row>
    <row r="2">
      <c r="B2" s="2" t="inlineStr">
        <is>
          <t>Dec. 31, 2020yr$ / shares</t>
        </is>
      </c>
    </row>
    <row r="3">
      <c r="A3" s="3" t="inlineStr">
        <is>
          <t>Disclosure of terms and conditions of share-based payment arrangement [line items]</t>
        </is>
      </c>
    </row>
    <row r="4">
      <c r="A4" s="4" t="inlineStr">
        <is>
          <t>Share price at grant date</t>
        </is>
      </c>
      <c r="B4" s="7" t="n">
        <v>0.08</v>
      </c>
    </row>
    <row r="5">
      <c r="A5" s="4" t="inlineStr">
        <is>
          <t>Exercise price</t>
        </is>
      </c>
      <c r="B5" s="7" t="n">
        <v>0.09</v>
      </c>
    </row>
    <row r="6">
      <c r="A6" s="4" t="inlineStr">
        <is>
          <t>Expected life (in years) | yr</t>
        </is>
      </c>
      <c r="B6" s="8" t="n">
        <v>1.42</v>
      </c>
    </row>
    <row r="7">
      <c r="A7" s="4" t="inlineStr">
        <is>
          <t>Expected volatility</t>
        </is>
      </c>
      <c r="B7" s="4" t="inlineStr">
        <is>
          <t>58.15%</t>
        </is>
      </c>
    </row>
    <row r="8">
      <c r="A8" s="4" t="inlineStr">
        <is>
          <t>Risk free interest rate</t>
        </is>
      </c>
      <c r="B8" s="4" t="inlineStr">
        <is>
          <t>1.49%</t>
        </is>
      </c>
    </row>
    <row r="9">
      <c r="A9" s="4" t="inlineStr">
        <is>
          <t>Expected dividend yield</t>
        </is>
      </c>
      <c r="B9" s="4" t="inlineStr">
        <is>
          <t>0.00%</t>
        </is>
      </c>
    </row>
    <row r="10">
      <c r="A10" s="4" t="inlineStr">
        <is>
          <t>Expected forfeiture rate</t>
        </is>
      </c>
      <c r="B10" s="4" t="inlineStr">
        <is>
          <t>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Schedule of Maturity of Convertible Debentures) (Details) - CAD ($)</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alance</t>
        </is>
      </c>
      <c r="B4" s="6" t="n">
        <v>745000</v>
      </c>
    </row>
    <row r="5">
      <c r="A5" s="3" t="inlineStr">
        <is>
          <t>Non-cash items</t>
        </is>
      </c>
    </row>
    <row r="6">
      <c r="A6" s="4" t="inlineStr">
        <is>
          <t>Balance</t>
        </is>
      </c>
      <c r="B6" s="5" t="n">
        <v>0</v>
      </c>
      <c r="C6" s="6" t="n">
        <v>745000</v>
      </c>
    </row>
    <row r="7">
      <c r="A7" s="4" t="inlineStr">
        <is>
          <t>Convertible debentures [Member]</t>
        </is>
      </c>
    </row>
    <row r="8">
      <c r="A8" s="3" t="inlineStr">
        <is>
          <t>Disclosure of detailed information about borrowings [line items]</t>
        </is>
      </c>
    </row>
    <row r="9">
      <c r="A9" s="4" t="inlineStr">
        <is>
          <t>Balance</t>
        </is>
      </c>
      <c r="B9" s="5" t="n">
        <v>745000</v>
      </c>
      <c r="C9" s="5" t="n">
        <v>1387624</v>
      </c>
    </row>
    <row r="10">
      <c r="A10" s="3" t="inlineStr">
        <is>
          <t>Cash items</t>
        </is>
      </c>
    </row>
    <row r="11">
      <c r="A11" s="4" t="inlineStr">
        <is>
          <t>Repayment of convertible debt</t>
        </is>
      </c>
      <c r="B11" s="5" t="n">
        <v>-745000</v>
      </c>
      <c r="C11" s="5" t="n">
        <v>-750000</v>
      </c>
    </row>
    <row r="12">
      <c r="A12" s="3" t="inlineStr">
        <is>
          <t>Non-cash items</t>
        </is>
      </c>
    </row>
    <row r="13">
      <c r="A13" s="4" t="inlineStr">
        <is>
          <t>Accreted interest</t>
        </is>
      </c>
      <c r="C13" s="5" t="n">
        <v>107376</v>
      </c>
    </row>
    <row r="14">
      <c r="A14" s="4" t="inlineStr">
        <is>
          <t>Extinguishment of debt</t>
        </is>
      </c>
      <c r="C14" s="5" t="n">
        <v>-745000</v>
      </c>
    </row>
    <row r="15">
      <c r="A15" s="4" t="inlineStr">
        <is>
          <t>Issuance of debt</t>
        </is>
      </c>
      <c r="C15" s="5" t="n">
        <v>745000</v>
      </c>
    </row>
    <row r="16">
      <c r="A16" s="4" t="inlineStr">
        <is>
          <t>Balance</t>
        </is>
      </c>
      <c r="B16" s="6" t="n">
        <v>0</v>
      </c>
      <c r="C16" s="6" t="n">
        <v>745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LOANS PAYABLE (Narrative) (Details)</t>
        </is>
      </c>
      <c r="B1" s="2" t="inlineStr">
        <is>
          <t>12 Months Ended</t>
        </is>
      </c>
    </row>
    <row r="2">
      <c r="B2" s="2" t="inlineStr">
        <is>
          <t>Dec. 31, 2020CAD ($)</t>
        </is>
      </c>
      <c r="C2" s="2" t="inlineStr">
        <is>
          <t>Dec. 31, 2019CAD ($)</t>
        </is>
      </c>
      <c r="D2" s="2" t="inlineStr">
        <is>
          <t>Dec. 31, 2018CAD ($)</t>
        </is>
      </c>
      <c r="E2" s="2" t="inlineStr">
        <is>
          <t>Dec. 31, 2020USD ($)</t>
        </is>
      </c>
    </row>
    <row r="3">
      <c r="A3" s="3" t="inlineStr">
        <is>
          <t>Disclosure of detailed information about borrowings [line items]</t>
        </is>
      </c>
    </row>
    <row r="4">
      <c r="A4" s="4" t="inlineStr">
        <is>
          <t>Interest payable</t>
        </is>
      </c>
      <c r="B4" s="6" t="n">
        <v>650278</v>
      </c>
      <c r="C4" s="6" t="n">
        <v>357913</v>
      </c>
    </row>
    <row r="5">
      <c r="A5" s="4" t="inlineStr">
        <is>
          <t>Loans Payable [Member]</t>
        </is>
      </c>
    </row>
    <row r="6">
      <c r="A6" s="3" t="inlineStr">
        <is>
          <t>Disclosure of detailed information about borrowings [line items]</t>
        </is>
      </c>
    </row>
    <row r="7">
      <c r="A7" s="4" t="inlineStr">
        <is>
          <t>Increase in loans payable and foreign exchange expense</t>
        </is>
      </c>
      <c r="D7" s="6" t="n">
        <v>431708</v>
      </c>
    </row>
    <row r="8">
      <c r="A8" s="4" t="inlineStr">
        <is>
          <t>Interest expense</t>
        </is>
      </c>
      <c r="B8" s="5" t="n">
        <v>144473</v>
      </c>
      <c r="C8" s="5" t="n">
        <v>336817</v>
      </c>
      <c r="D8" s="6" t="n">
        <v>20052</v>
      </c>
    </row>
    <row r="9">
      <c r="A9" s="4" t="inlineStr">
        <is>
          <t>Interest payable</t>
        </is>
      </c>
      <c r="B9" s="6" t="n">
        <v>88018</v>
      </c>
      <c r="C9" s="6" t="n">
        <v>73615</v>
      </c>
      <c r="E9" s="6" t="n">
        <v>64725</v>
      </c>
    </row>
    <row r="10">
      <c r="A10" s="4" t="inlineStr">
        <is>
          <t>Loans Payable [Member] | Bottom of range [member]</t>
        </is>
      </c>
    </row>
    <row r="11">
      <c r="A11" s="3" t="inlineStr">
        <is>
          <t>Disclosure of detailed information about borrowings [line items]</t>
        </is>
      </c>
    </row>
    <row r="12">
      <c r="A12" s="4" t="inlineStr">
        <is>
          <t>Borrowings, interest rate</t>
        </is>
      </c>
      <c r="B12" s="4" t="inlineStr">
        <is>
          <t>0.00%</t>
        </is>
      </c>
      <c r="C12" s="4" t="inlineStr">
        <is>
          <t>0.00%</t>
        </is>
      </c>
      <c r="E12" s="4" t="inlineStr">
        <is>
          <t>0.00%</t>
        </is>
      </c>
    </row>
    <row r="13">
      <c r="A13" s="4" t="inlineStr">
        <is>
          <t>Loans Payable [Member] | Top of range [member]</t>
        </is>
      </c>
    </row>
    <row r="14">
      <c r="A14" s="3" t="inlineStr">
        <is>
          <t>Disclosure of detailed information about borrowings [line items]</t>
        </is>
      </c>
    </row>
    <row r="15">
      <c r="A15" s="4" t="inlineStr">
        <is>
          <t>Borrowings, interest rate</t>
        </is>
      </c>
      <c r="B15" s="4" t="inlineStr">
        <is>
          <t>41.00%</t>
        </is>
      </c>
      <c r="C15" s="4" t="inlineStr">
        <is>
          <t>61.00%</t>
        </is>
      </c>
      <c r="E15" s="4" t="inlineStr">
        <is>
          <t>41.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ATEMENT OF COMPLIANCE AND BASIS OF PRESENTATION</t>
        </is>
      </c>
      <c r="B1" s="2" t="inlineStr">
        <is>
          <t>12 Months Ended</t>
        </is>
      </c>
    </row>
    <row r="2">
      <c r="B2" s="2" t="inlineStr">
        <is>
          <t>Dec. 31, 2020</t>
        </is>
      </c>
    </row>
    <row r="3">
      <c r="A3" s="3" t="inlineStr">
        <is>
          <t>Disclosure Of Statement Of Compliance And Basis Of Presentation [Abstract]</t>
        </is>
      </c>
    </row>
    <row r="4">
      <c r="A4" s="4" t="inlineStr">
        <is>
          <t>STATEMENT OF COMPLIANCE AND BASIS OF PRESENTATION</t>
        </is>
      </c>
      <c r="B4" s="4" t="inlineStr">
        <is>
          <t xml:space="preserve">2. STATEMENT OF COMPLIANCE AND BASIS OF PRESENTATION (a)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on June 07, 2021. (b) Basis of Presentation and Consolidation These consolidated financial statements were prepared on a historical cost basis, except for financial instruments classified as fair value through profit or loss. In addition, these consolidated financial statements have been prepared using the accrual basis of accounting, except for cash flow information. The presentation currency of the consolidated financial statements is Canadian dollars.
These consolidated financial statements include the accounts of the following entities as at December 31, 2020 and 2019:
Percentage Functional
Entity Country
of ownership currency
Tower One Wireless Corp. ("Tower One") Canada Parent Canadian dollar
Tower Two SAS ("Tower Two") Argentina 100% Argentine Peso
Tower Three SAS ("Tower Three") Colombia 100% Colombian Peso
Tower 3 SA ("Tower 3") Argentina 100% Argentine Peso
Innervision SAS ("Innervision") Colombia 100% Colombian Peso
Evolution Technology SA ("Evolution") Argentina 65% Argentine Peso
Tower Construction &amp; Technical Services, LLC ("TCTS") USA 50% US dollar
Tower One Wireless Mexico S.A. de C.V. ("Mexmaken") Mexico 90% Mexican Peso
All significant inter-company balances and transactions have been eliminated on consolidation. Subsidiaries are entities controlled by the Company. Control is based on whether an investor has power over the investee, exposure or rights to variable returns from its involvement with the investee, and the ability to use its power over the investee to affect the amount of returns. Non-controlling interests in the net assets are identified separately from the Company's deficiency. The non-controlling interest consists of the non-controlling interest as at the date of the original acquisition plus the noncontrolling interest's share of changes in equity or deficiency since the date of acquisition.
The Company makes estimates and assumptions about the future that affect the reported amounts of assets and liabilities. Actual results may differ from these estimates and assumptions. Estimates and judgments are continually evaluated based on historical experience and other factors, including expectations of future events that are believed to be reasonable under the circumstances. Revisions to accounting estimates are recognized in the period in which the estimates are revised if the revision affects only that period or in the period of the revision and further periods if the review affects both current and future periods. Significant areas requiring the use of management estimates include the following: (i) The Company records intangible assets purchased in a business combination at their fair value. Following initial recognition, the Company carries the value of intangible assets at cost less accumulated amortization and any accumulated impairment losses. Amortization is recorded on a straight-line basis based upon management's estimate of the useful life and residual value. The estimates are reviewed at least annually and are updated if expectations change as a result of technical obsolescence or legal and other limits to use. A change in the useful life or residual value will impact the reported carrying value of the intangible assets resulting in a change in related amortization expense. (ii) The Company has applied estimates with respect to the valuation of shares issued for non-cash consideration. Shares are valued first at the fair value of goods or services received, and if this not readily determinable, at the fair value of the equity instruments granted at the date the Company receives the goods or services. The Company measures the cost of equity-settled transactions at the fair value of the equity instruments on the date they are granted. Estimating fair value for share-based compensation transactions requires determining the most appropriate valuation model, which is dependent on the terms and conditions of the grant. This estimate also requires determining the most appropriate inputs to the valuation model including the fair value of the underlying common shares, the expected life of the share option, volatility and dividend yield. The fair value of the underlying common shares is assessed as the quoted market price on grant date. The assumptions and models used for estimating fair value for share-based compensation transactions are discussed in Note 17.
(iii) Amortization is recorded on a declining balance basis based upon management's estimate of the useful life and residual value. The estimates are reviewed at least annually and are updated if expectations change as a result of the physical condition, technical obsolescence or legal and other limits to use. A change in the useful life or residual value will impact the reported carrying value of towers and equipment resulting in a change in related amortization expense. (iv) The Company uses estimation in determining the incremental borrowing rate used to measure the lease liabilities. This rate represents the rate that the Company would incur to obtain the funds necessary to purchase the asset of a similar value, with similar payment terms and security in a similar economic environment. (v) The Company provides for doubtful debts by analyzing the historical default experience and current information available about a customer's credit worthiness on an account by account basis. Uncertainty relates to the actual collectability of customer balances that can vary from the Company's estimation. At December 31, 2020, the Company has an allowance for doubtful accounts of $36,381 (2019 - $179,868). (vi) Determining the amount of impairment of goodwill, intangible assets, and property and equipment requires an estimation of the recoverable amount, which is defined as the higher of fair value less the cost of disposal or value in use. Many factors used in assessing recoverable amounts are outside of the control of management and it is reasonably likely that assumptions and estimates will change from period to period.
Use of Judgments Critical accounting judgments are accounting policies that have been identified as being complex or involving subjective judgments or assessments with a significant risk of material adjustment in the year: (i) The assessment of whether the going concern assumption is appropriate requires management to take into account all available information about the future, which is at least, but not limited to, twelve months from the end of the reporting period. The Company is aware that material uncertainties related to events or conditions that raise substantial doubt upon the Company's ability to continue as a going concern. Further information regarding going concern is outlined in Note 1. (ii) The measurement of income taxes payable and deferred income tax assets and liabilities requires management to make judgments in the interpretation and application of the relevant tax laws. The actual amount of income taxes only becomes final upon filing and acceptance of the tax return by the relevant tax authorities, which occurs subsequent to the issuance of the consolidated financial statements.
(iii) In accordance with the substance of the contractual arrangement, convertible debentures are compound financial instruments that are accounted for separately by their components: a financial liability and an equity instrument.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factors and the presence of any derivative financial instruments. (iv) Judgment is required in determining whether an asset meets the criteria for classification as "assets held for sale" in the consolidated statements of financial position. Criteria considered by management include the existence of and commitment to a plan to dispose of the assets, the expected selling price of the assets, the expected time frame of the completion of the anticipated sale and the period of time any amounts have been classified within assets held for sale. The Company reviews the criteria for assets held for sale each period and reclassifies such assets to or from this financial position category as appropriate. In addition, there is a requirement to periodically evaluate and record assets held for sale at the lower of their carrying value and fair value less costs to sell. Judgment is applied in determining whether disposal groups represent a component of the entity, the results of which should be recorded as discontinued operations in the consolidated statements of comprehensive loss. (v) At the end of each reporting period, management makes a judgment whether there are any indications of impairment of its property and equipment and intangibles. If there are indications of impairment, management performs an impairment test on a cash-generating unit basis. The impairment test compares the recoverable amount of the asset to its carrying amount. The recoverable amount is the higher of the asset's value in use (present value of the estimated future cash flows) and its estimated fair value less costs of disposal. (vi) The determination of the functional currency for the Company and its subsidiaries was based on management's judgment of the underlying transactions, events and conditions relevant to each entity. The determination of whether an entity operates in a hyperinflationary economy was based on management's judgment of the underlying economic condition of the country the entity operates in. (vii) The Company applies judgment in determining whether the contract contains an identified asset, whether the Company has the right to control the asset, and the lease term. The lease term is based on considering facts and circumstances, both qualitative and quantitative, that can create economic incentive to exercise renewal options. (viii) Judgment is required in applying IFRS 9 Financial Instru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6" customWidth="1" min="1" max="1"/>
    <col width="49" customWidth="1" min="2" max="2"/>
    <col width="28" customWidth="1" min="3" max="3"/>
  </cols>
  <sheetData>
    <row r="1">
      <c r="A1" s="1" t="inlineStr">
        <is>
          <t>LOANS PAYABLE (Schedule of Loans Outstanding) (Details) - CAD ($)</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Current portion of loans payable</t>
        </is>
      </c>
      <c r="B4" s="6" t="n">
        <v>3440732</v>
      </c>
      <c r="C4" s="6" t="n">
        <v>1263055</v>
      </c>
    </row>
    <row r="5">
      <c r="A5" s="4" t="inlineStr">
        <is>
          <t>Long term portion of loans payable</t>
        </is>
      </c>
      <c r="B5" s="5" t="n">
        <v>143855</v>
      </c>
    </row>
    <row r="6">
      <c r="A6" s="4" t="inlineStr">
        <is>
          <t>Balance</t>
        </is>
      </c>
      <c r="B6" s="5" t="n">
        <v>3584587</v>
      </c>
      <c r="C6" s="5" t="n">
        <v>1263055</v>
      </c>
    </row>
    <row r="7">
      <c r="A7" s="4" t="inlineStr">
        <is>
          <t>Loans Payable 1 [Member]</t>
        </is>
      </c>
    </row>
    <row r="8">
      <c r="A8" s="3" t="inlineStr">
        <is>
          <t>Disclosure of detailed information about borrowings [line items]</t>
        </is>
      </c>
    </row>
    <row r="9">
      <c r="A9" s="4" t="inlineStr">
        <is>
          <t>Balance</t>
        </is>
      </c>
      <c r="B9" s="6" t="n">
        <v>1505038</v>
      </c>
      <c r="C9" s="6" t="n">
        <v>731606</v>
      </c>
    </row>
    <row r="10">
      <c r="A10" s="4" t="inlineStr">
        <is>
          <t>Currency</t>
        </is>
      </c>
      <c r="B10" s="4" t="inlineStr">
        <is>
          <t>USD</t>
        </is>
      </c>
      <c r="C10" s="4" t="inlineStr">
        <is>
          <t>USD</t>
        </is>
      </c>
    </row>
    <row r="11">
      <c r="A11" s="4" t="inlineStr">
        <is>
          <t>Terms</t>
        </is>
      </c>
      <c r="B11" s="4" t="inlineStr">
        <is>
          <t>Unsecured, due on demand</t>
        </is>
      </c>
      <c r="C11" s="4" t="inlineStr">
        <is>
          <t>Unsecured, due on demand</t>
        </is>
      </c>
    </row>
    <row r="12">
      <c r="A12" s="4" t="inlineStr">
        <is>
          <t>Loans Payable 2 [Member]</t>
        </is>
      </c>
    </row>
    <row r="13">
      <c r="A13" s="3" t="inlineStr">
        <is>
          <t>Disclosure of detailed information about borrowings [line items]</t>
        </is>
      </c>
    </row>
    <row r="14">
      <c r="A14" s="4" t="inlineStr">
        <is>
          <t>Balance</t>
        </is>
      </c>
      <c r="B14" s="6" t="n">
        <v>1817141</v>
      </c>
      <c r="C14" s="6" t="n">
        <v>148158</v>
      </c>
    </row>
    <row r="15">
      <c r="A15" s="4" t="inlineStr">
        <is>
          <t>Currency</t>
        </is>
      </c>
      <c r="B15" s="4" t="inlineStr">
        <is>
          <t>Colombian Pesos</t>
        </is>
      </c>
      <c r="C15" s="4" t="inlineStr">
        <is>
          <t>Colombian Pesos</t>
        </is>
      </c>
    </row>
    <row r="16">
      <c r="A16" s="4" t="inlineStr">
        <is>
          <t>Terms</t>
        </is>
      </c>
      <c r="B16" s="4" t="inlineStr">
        <is>
          <t>Unsecured, due on demand</t>
        </is>
      </c>
      <c r="C16" s="4" t="inlineStr">
        <is>
          <t>Unsecured, due on demand</t>
        </is>
      </c>
    </row>
    <row r="17">
      <c r="A17" s="4" t="inlineStr">
        <is>
          <t>Loans Payable 3 [Member]</t>
        </is>
      </c>
    </row>
    <row r="18">
      <c r="A18" s="3" t="inlineStr">
        <is>
          <t>Disclosure of detailed information about borrowings [line items]</t>
        </is>
      </c>
    </row>
    <row r="19">
      <c r="A19" s="4" t="inlineStr">
        <is>
          <t>Balance</t>
        </is>
      </c>
      <c r="B19" s="6" t="n">
        <v>79567</v>
      </c>
      <c r="C19" s="6" t="n">
        <v>0</v>
      </c>
    </row>
    <row r="20">
      <c r="A20" s="4" t="inlineStr">
        <is>
          <t>Currency</t>
        </is>
      </c>
      <c r="B20" s="4" t="inlineStr">
        <is>
          <t>Colombian Pesos</t>
        </is>
      </c>
    </row>
    <row r="21">
      <c r="A21" s="4" t="inlineStr">
        <is>
          <t>Terms</t>
        </is>
      </c>
      <c r="B21" s="4" t="inlineStr">
        <is>
          <t>Unsecured, repayable monthly until May 2023</t>
        </is>
      </c>
    </row>
    <row r="22">
      <c r="A22" s="4" t="inlineStr">
        <is>
          <t>Loans Payable 4 [Member]</t>
        </is>
      </c>
    </row>
    <row r="23">
      <c r="A23" s="3" t="inlineStr">
        <is>
          <t>Disclosure of detailed information about borrowings [line items]</t>
        </is>
      </c>
    </row>
    <row r="24">
      <c r="A24" s="4" t="inlineStr">
        <is>
          <t>Balance</t>
        </is>
      </c>
      <c r="B24" s="6" t="n">
        <v>150984</v>
      </c>
      <c r="C24" s="5" t="n">
        <v>0</v>
      </c>
    </row>
    <row r="25">
      <c r="A25" s="4" t="inlineStr">
        <is>
          <t>Currency</t>
        </is>
      </c>
      <c r="B25" s="4" t="inlineStr">
        <is>
          <t>Colombian Pesos</t>
        </is>
      </c>
    </row>
    <row r="26">
      <c r="A26" s="4" t="inlineStr">
        <is>
          <t>Terms</t>
        </is>
      </c>
      <c r="B26" s="4" t="inlineStr">
        <is>
          <t>Unsecured, repayable monthly until December 2023</t>
        </is>
      </c>
    </row>
    <row r="27">
      <c r="A27" s="4" t="inlineStr">
        <is>
          <t>Loans Payable 5 [Member]</t>
        </is>
      </c>
    </row>
    <row r="28">
      <c r="A28" s="3" t="inlineStr">
        <is>
          <t>Disclosure of detailed information about borrowings [line items]</t>
        </is>
      </c>
    </row>
    <row r="29">
      <c r="A29" s="4" t="inlineStr">
        <is>
          <t>Balance</t>
        </is>
      </c>
      <c r="B29" s="6" t="n">
        <v>31857</v>
      </c>
      <c r="C29" s="6" t="n">
        <v>32545</v>
      </c>
    </row>
    <row r="30">
      <c r="A30" s="4" t="inlineStr">
        <is>
          <t>Currency</t>
        </is>
      </c>
      <c r="B30" s="4" t="inlineStr">
        <is>
          <t>Argentine Pesos</t>
        </is>
      </c>
      <c r="C30" s="4" t="inlineStr">
        <is>
          <t>Argentine Pesos</t>
        </is>
      </c>
    </row>
    <row r="31">
      <c r="A31" s="4" t="inlineStr">
        <is>
          <t>Terms</t>
        </is>
      </c>
      <c r="B31" s="4" t="inlineStr">
        <is>
          <t>Unsecured, due on demand</t>
        </is>
      </c>
      <c r="C31" s="4" t="inlineStr">
        <is>
          <t>Unsecured, due on demand</t>
        </is>
      </c>
    </row>
    <row r="32">
      <c r="A32" s="4" t="inlineStr">
        <is>
          <t>Loans Payable 6 [Member]</t>
        </is>
      </c>
    </row>
    <row r="33">
      <c r="A33" s="3" t="inlineStr">
        <is>
          <t>Disclosure of detailed information about borrowings [line items]</t>
        </is>
      </c>
    </row>
    <row r="34">
      <c r="A34" s="4" t="inlineStr">
        <is>
          <t>Balance</t>
        </is>
      </c>
      <c r="B34" s="6" t="n">
        <v>0</v>
      </c>
      <c r="C34" s="6" t="n">
        <v>350746</v>
      </c>
    </row>
    <row r="35">
      <c r="A35" s="4" t="inlineStr">
        <is>
          <t>Currency</t>
        </is>
      </c>
      <c r="C35" s="4" t="inlineStr">
        <is>
          <t>Argentine Pesos</t>
        </is>
      </c>
    </row>
    <row r="36">
      <c r="A36" s="4" t="inlineStr">
        <is>
          <t>Terms</t>
        </is>
      </c>
      <c r="C36" s="4" t="inlineStr">
        <is>
          <t>Unsecured, due January 202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NDS PAYABLE (Narrative) (Details) - CAD ($)</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Number of bonds issued</t>
        </is>
      </c>
      <c r="C4" s="5" t="n">
        <v>9880</v>
      </c>
      <c r="D4" s="5" t="n">
        <v>9663</v>
      </c>
    </row>
    <row r="5">
      <c r="A5" s="4" t="inlineStr">
        <is>
          <t>Bonds issued price</t>
        </is>
      </c>
      <c r="C5" s="6" t="n">
        <v>100</v>
      </c>
    </row>
    <row r="6">
      <c r="A6" s="4" t="inlineStr">
        <is>
          <t>Proceeds from issuance of bonds</t>
        </is>
      </c>
      <c r="C6" s="5" t="n">
        <v>988000</v>
      </c>
      <c r="D6" s="6" t="n">
        <v>966300</v>
      </c>
    </row>
    <row r="7">
      <c r="A7" s="4" t="inlineStr">
        <is>
          <t>Cash debt issuance costs</t>
        </is>
      </c>
      <c r="C7" s="6" t="n">
        <v>128440</v>
      </c>
    </row>
    <row r="8">
      <c r="A8" s="4" t="inlineStr">
        <is>
          <t>Exercise price</t>
        </is>
      </c>
      <c r="B8" s="7" t="n">
        <v>0.3</v>
      </c>
      <c r="C8" s="7" t="n">
        <v>0.3</v>
      </c>
      <c r="D8" s="7" t="n">
        <v>0.3</v>
      </c>
    </row>
    <row r="9">
      <c r="A9" s="4" t="inlineStr">
        <is>
          <t>Amortization expense related to debt issuance costs</t>
        </is>
      </c>
      <c r="B9" s="6" t="n">
        <v>1260439</v>
      </c>
      <c r="C9" s="6" t="n">
        <v>1261964</v>
      </c>
      <c r="D9" s="6" t="n">
        <v>436902</v>
      </c>
    </row>
    <row r="10">
      <c r="A10" s="4" t="inlineStr">
        <is>
          <t>Bonds payable</t>
        </is>
      </c>
      <c r="B10" s="5" t="n">
        <v>1882750</v>
      </c>
      <c r="C10" s="5" t="n">
        <v>0</v>
      </c>
      <c r="D10" s="5" t="n">
        <v>1787351</v>
      </c>
    </row>
    <row r="11">
      <c r="A11" s="4" t="inlineStr">
        <is>
          <t>Interest expense on bonds</t>
        </is>
      </c>
      <c r="B11" s="5" t="n">
        <v>195973</v>
      </c>
      <c r="C11" s="5" t="n">
        <v>177005</v>
      </c>
      <c r="D11" s="6" t="n">
        <v>15038</v>
      </c>
    </row>
    <row r="12">
      <c r="A12" s="4" t="inlineStr">
        <is>
          <t>Interest payable</t>
        </is>
      </c>
      <c r="B12" s="5" t="n">
        <v>650278</v>
      </c>
      <c r="C12" s="6" t="n">
        <v>357913</v>
      </c>
    </row>
    <row r="13">
      <c r="A13" s="4" t="inlineStr">
        <is>
          <t>Bonds Payable [Member]</t>
        </is>
      </c>
    </row>
    <row r="14">
      <c r="A14" s="3" t="inlineStr">
        <is>
          <t>Disclosure of terms and conditions of share-based payment arrangement [line items]</t>
        </is>
      </c>
    </row>
    <row r="15">
      <c r="A15" s="4" t="inlineStr">
        <is>
          <t>Interest rate</t>
        </is>
      </c>
      <c r="C15" s="4" t="inlineStr">
        <is>
          <t>10.00%</t>
        </is>
      </c>
    </row>
    <row r="16">
      <c r="A16" s="4" t="inlineStr">
        <is>
          <t>Amortization expense related to debt issuance costs</t>
        </is>
      </c>
      <c r="B16" s="6" t="n">
        <v>95399</v>
      </c>
      <c r="C16" s="6" t="n">
        <v>95399</v>
      </c>
    </row>
    <row r="17">
      <c r="A17" s="4" t="inlineStr">
        <is>
          <t>Interest payable</t>
        </is>
      </c>
      <c r="C17" s="6" t="n">
        <v>16599</v>
      </c>
    </row>
    <row r="18">
      <c r="A18" s="4" t="inlineStr">
        <is>
          <t>Bonds Payable Share Purchase Warrants [Member]</t>
        </is>
      </c>
    </row>
    <row r="19">
      <c r="A19" s="3" t="inlineStr">
        <is>
          <t>Disclosure of terms and conditions of share-based payment arrangement [line items]</t>
        </is>
      </c>
    </row>
    <row r="20">
      <c r="A20" s="4" t="inlineStr">
        <is>
          <t>Common shares issued</t>
        </is>
      </c>
      <c r="C20" s="5" t="n">
        <v>921780</v>
      </c>
    </row>
    <row r="21">
      <c r="A21" s="4" t="inlineStr">
        <is>
          <t>Fair value of common shares issued</t>
        </is>
      </c>
      <c r="C21" s="6" t="n">
        <v>33545</v>
      </c>
    </row>
    <row r="22">
      <c r="A22" s="4" t="inlineStr">
        <is>
          <t>Warrant term</t>
        </is>
      </c>
      <c r="C22" s="4" t="inlineStr">
        <is>
          <t>2 years</t>
        </is>
      </c>
    </row>
    <row r="23">
      <c r="A23" s="4" t="inlineStr">
        <is>
          <t>Bonds Payable Share Purchase Warrants [Member] | Bottom of range [member]</t>
        </is>
      </c>
    </row>
    <row r="24">
      <c r="A24" s="3" t="inlineStr">
        <is>
          <t>Disclosure of terms and conditions of share-based payment arrangement [line items]</t>
        </is>
      </c>
    </row>
    <row r="25">
      <c r="A25" s="4" t="inlineStr">
        <is>
          <t>Exercise price</t>
        </is>
      </c>
      <c r="C25" s="7" t="n">
        <v>0.08</v>
      </c>
    </row>
    <row r="26">
      <c r="A26" s="4" t="inlineStr">
        <is>
          <t>Bonds Payable Share Purchase Warrants [Member] | Top of range [member]</t>
        </is>
      </c>
    </row>
    <row r="27">
      <c r="A27" s="3" t="inlineStr">
        <is>
          <t>Disclosure of terms and conditions of share-based payment arrangement [line items]</t>
        </is>
      </c>
    </row>
    <row r="28">
      <c r="A28" s="4" t="inlineStr">
        <is>
          <t>Exercise price</t>
        </is>
      </c>
      <c r="C28" s="7" t="n">
        <v>0.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NDS PAYABLE (Schedule of Weighted Average Assumptions) (Details) - Bonds Payable - Share Purchase Warrants [Member]</t>
        </is>
      </c>
      <c r="B1" s="2" t="inlineStr">
        <is>
          <t>12 Months Ended</t>
        </is>
      </c>
    </row>
    <row r="2">
      <c r="B2" s="2" t="inlineStr">
        <is>
          <t>Dec. 31, 2020yr$ / shares</t>
        </is>
      </c>
      <c r="C2" s="2" t="inlineStr">
        <is>
          <t>Dec. 31, 2019yr$ / shares</t>
        </is>
      </c>
    </row>
    <row r="3">
      <c r="A3" s="3" t="inlineStr">
        <is>
          <t>Disclosure of terms and conditions of share-based payment arrangement [line items]</t>
        </is>
      </c>
    </row>
    <row r="4">
      <c r="A4" s="4" t="inlineStr">
        <is>
          <t>Share price at grant date</t>
        </is>
      </c>
      <c r="B4" s="6" t="n">
        <v>0</v>
      </c>
      <c r="C4" s="7" t="n">
        <v>0.09</v>
      </c>
    </row>
    <row r="5">
      <c r="A5" s="4" t="inlineStr">
        <is>
          <t>Exercise price</t>
        </is>
      </c>
      <c r="B5" s="6" t="n">
        <v>0</v>
      </c>
      <c r="C5" s="7" t="n">
        <v>0.09</v>
      </c>
    </row>
    <row r="6">
      <c r="A6" s="4" t="inlineStr">
        <is>
          <t>Expected life (in years) | yr</t>
        </is>
      </c>
      <c r="B6" s="5" t="n">
        <v>0</v>
      </c>
      <c r="C6" s="5" t="n">
        <v>2</v>
      </c>
    </row>
    <row r="7">
      <c r="A7" s="4" t="inlineStr">
        <is>
          <t>Expected volatility</t>
        </is>
      </c>
      <c r="B7" s="4" t="inlineStr">
        <is>
          <t>0.00%</t>
        </is>
      </c>
      <c r="C7" s="4" t="inlineStr">
        <is>
          <t>76.65%</t>
        </is>
      </c>
    </row>
    <row r="8">
      <c r="A8" s="4" t="inlineStr">
        <is>
          <t>Risk free interest rate</t>
        </is>
      </c>
      <c r="B8" s="4" t="inlineStr">
        <is>
          <t>0.00%</t>
        </is>
      </c>
      <c r="C8" s="4" t="inlineStr">
        <is>
          <t>1.68%</t>
        </is>
      </c>
    </row>
    <row r="9">
      <c r="A9" s="4" t="inlineStr">
        <is>
          <t>Expected dividend yield</t>
        </is>
      </c>
      <c r="B9" s="4" t="inlineStr">
        <is>
          <t>0.00%</t>
        </is>
      </c>
      <c r="C9" s="4" t="inlineStr">
        <is>
          <t>0.00%</t>
        </is>
      </c>
    </row>
    <row r="10">
      <c r="A10" s="4" t="inlineStr">
        <is>
          <t>Expected forfeiture rate</t>
        </is>
      </c>
      <c r="B10" s="4" t="inlineStr">
        <is>
          <t>0.00%</t>
        </is>
      </c>
      <c r="C10"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4" customWidth="1" min="1" max="1"/>
    <col width="21" customWidth="1" min="2" max="2"/>
    <col width="21" customWidth="1" min="3" max="3"/>
    <col width="37" customWidth="1" min="4" max="4"/>
    <col width="27" customWidth="1" min="5" max="5"/>
    <col width="21" customWidth="1" min="6" max="6"/>
    <col width="21" customWidth="1" min="7" max="7"/>
    <col width="21" customWidth="1" min="8" max="8"/>
    <col width="14" customWidth="1" min="9" max="9"/>
  </cols>
  <sheetData>
    <row r="1">
      <c r="A1" s="1" t="inlineStr">
        <is>
          <t>RELATED PARTY TRANSACTIONS AND BALANCES (Narrative) (Details)</t>
        </is>
      </c>
      <c r="B1" s="2" t="inlineStr">
        <is>
          <t>12 Months Ended</t>
        </is>
      </c>
    </row>
    <row r="2">
      <c r="B2" s="2" t="inlineStr">
        <is>
          <t>Dec. 31, 2020CAD ($)</t>
        </is>
      </c>
      <c r="C2" s="2" t="inlineStr">
        <is>
          <t>Dec. 31, 2020USD ($)</t>
        </is>
      </c>
      <c r="D2" s="2" t="inlineStr">
        <is>
          <t>Dec. 31, 2019CAD ($)$ / sharesshares</t>
        </is>
      </c>
      <c r="E2" s="2" t="inlineStr">
        <is>
          <t>Dec. 31, 2019USD ($)shares</t>
        </is>
      </c>
      <c r="F2" s="2" t="inlineStr">
        <is>
          <t>Dec. 31, 2018CAD ($)</t>
        </is>
      </c>
      <c r="G2" s="2" t="inlineStr">
        <is>
          <t>Dec. 31, 2018USD ($)</t>
        </is>
      </c>
      <c r="H2" s="2" t="inlineStr">
        <is>
          <t>Dec. 31, 2019USD ($)</t>
        </is>
      </c>
      <c r="I2" s="2" t="inlineStr">
        <is>
          <t>Jun. 30, 2018</t>
        </is>
      </c>
    </row>
    <row r="3">
      <c r="A3" s="3" t="inlineStr">
        <is>
          <t>Disclosure of transactions between related parties [line items]</t>
        </is>
      </c>
    </row>
    <row r="4">
      <c r="A4" s="4" t="inlineStr">
        <is>
          <t>Related party payables</t>
        </is>
      </c>
      <c r="B4" s="6" t="n">
        <v>692100</v>
      </c>
      <c r="D4" s="6" t="n">
        <v>147631</v>
      </c>
    </row>
    <row r="5">
      <c r="A5" s="4" t="inlineStr">
        <is>
          <t>Related Party Loan [Member]</t>
        </is>
      </c>
    </row>
    <row r="6">
      <c r="A6" s="3" t="inlineStr">
        <is>
          <t>Disclosure of transactions between related parties [line items]</t>
        </is>
      </c>
    </row>
    <row r="7">
      <c r="A7" s="4" t="inlineStr">
        <is>
          <t>Interest rate</t>
        </is>
      </c>
      <c r="I7" s="4" t="inlineStr">
        <is>
          <t>10.00%</t>
        </is>
      </c>
    </row>
    <row r="8">
      <c r="A8" s="4" t="inlineStr">
        <is>
          <t>Finance expenses</t>
        </is>
      </c>
      <c r="F8" s="6" t="n">
        <v>528132</v>
      </c>
      <c r="G8" s="6" t="n">
        <v>407500</v>
      </c>
    </row>
    <row r="9">
      <c r="A9" s="4" t="inlineStr">
        <is>
          <t>Advanced to related party</t>
        </is>
      </c>
      <c r="F9" s="5" t="n">
        <v>224976</v>
      </c>
    </row>
    <row r="10">
      <c r="A10" s="4" t="inlineStr">
        <is>
          <t>Loans from related parties increased</t>
        </is>
      </c>
      <c r="F10" s="5" t="n">
        <v>506804</v>
      </c>
    </row>
    <row r="11">
      <c r="A11" s="4" t="inlineStr">
        <is>
          <t>Interest payable decreased</t>
        </is>
      </c>
      <c r="F11" s="5" t="n">
        <v>494934</v>
      </c>
    </row>
    <row r="12">
      <c r="A12" s="4" t="inlineStr">
        <is>
          <t>Foreign exchange expense increased</t>
        </is>
      </c>
      <c r="F12" s="5" t="n">
        <v>11870</v>
      </c>
    </row>
    <row r="13">
      <c r="A13" s="4" t="inlineStr">
        <is>
          <t>Interest expense</t>
        </is>
      </c>
      <c r="B13" s="5" t="n">
        <v>352439</v>
      </c>
      <c r="C13" s="6" t="n">
        <v>262994</v>
      </c>
      <c r="D13" s="5" t="n">
        <v>492729</v>
      </c>
      <c r="F13" s="5" t="n">
        <v>311102</v>
      </c>
    </row>
    <row r="14">
      <c r="A14" s="4" t="inlineStr">
        <is>
          <t>Unpaid interest and loan penalties</t>
        </is>
      </c>
      <c r="B14" s="6" t="n">
        <v>562260</v>
      </c>
      <c r="D14" s="5" t="n">
        <v>252144</v>
      </c>
    </row>
    <row r="15">
      <c r="A15" s="4" t="inlineStr">
        <is>
          <t>Penalties</t>
        </is>
      </c>
      <c r="D15" s="5" t="n">
        <v>212312</v>
      </c>
      <c r="E15" s="6" t="n">
        <v>160000</v>
      </c>
    </row>
    <row r="16">
      <c r="A16" s="4" t="inlineStr">
        <is>
          <t>Interest accrued added to principal balance of loans</t>
        </is>
      </c>
      <c r="D16" s="5" t="n">
        <v>539236</v>
      </c>
      <c r="H16" s="6" t="n">
        <v>395259</v>
      </c>
    </row>
    <row r="17">
      <c r="A17" s="4" t="inlineStr">
        <is>
          <t>Loss on extinguishment</t>
        </is>
      </c>
      <c r="D17" s="6" t="n">
        <v>212312</v>
      </c>
    </row>
    <row r="18">
      <c r="A18" s="4" t="inlineStr">
        <is>
          <t>Related Party Share Purchase Warrants [Member]</t>
        </is>
      </c>
    </row>
    <row r="19">
      <c r="A19" s="3" t="inlineStr">
        <is>
          <t>Disclosure of transactions between related parties [line items]</t>
        </is>
      </c>
    </row>
    <row r="20">
      <c r="A20" s="4" t="inlineStr">
        <is>
          <t>Share purchase warrants agreed to issue | shares</t>
        </is>
      </c>
      <c r="D20" s="5" t="n">
        <v>2381301</v>
      </c>
      <c r="E20" s="5" t="n">
        <v>2381301</v>
      </c>
    </row>
    <row r="21">
      <c r="A21" s="4" t="inlineStr">
        <is>
          <t>Fair value of warrants</t>
        </is>
      </c>
      <c r="D21" s="6" t="n">
        <v>180714</v>
      </c>
    </row>
    <row r="22">
      <c r="A22" s="4" t="inlineStr">
        <is>
          <t>Warrants exercisable price | $ / shares</t>
        </is>
      </c>
      <c r="D22" s="7" t="n">
        <v>0.09</v>
      </c>
    </row>
    <row r="23">
      <c r="A23" s="4" t="inlineStr">
        <is>
          <t>Warrant term</t>
        </is>
      </c>
      <c r="D23" s="4" t="inlineStr">
        <is>
          <t>5 years</t>
        </is>
      </c>
      <c r="E23" s="4" t="inlineStr">
        <is>
          <t>5 years</t>
        </is>
      </c>
    </row>
    <row r="24">
      <c r="A24" s="4" t="inlineStr">
        <is>
          <t>Loss on extinguishment</t>
        </is>
      </c>
      <c r="D24" s="6" t="n">
        <v>180714</v>
      </c>
    </row>
    <row r="25">
      <c r="A25" s="4" t="inlineStr">
        <is>
          <t>Directors and officers [Member]</t>
        </is>
      </c>
    </row>
    <row r="26">
      <c r="A26" s="3" t="inlineStr">
        <is>
          <t>Disclosure of transactions between related parties [line items]</t>
        </is>
      </c>
    </row>
    <row r="27">
      <c r="A27" s="4" t="inlineStr">
        <is>
          <t>Share-based compensation</t>
        </is>
      </c>
      <c r="F27" s="6" t="n">
        <v>1913692</v>
      </c>
    </row>
  </sheetData>
  <mergeCells count="2">
    <mergeCell ref="A1:A2"/>
    <mergeCell ref="B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LATED PARTY TRANSACTIONS AND BALANCES (Schedule of Loan Balances with Related Parties) (Details) - CAD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Balance</t>
        </is>
      </c>
      <c r="B4" s="6" t="n">
        <v>3870748</v>
      </c>
      <c r="C4" s="6" t="n">
        <v>4060187</v>
      </c>
    </row>
    <row r="5">
      <c r="A5" s="4" t="inlineStr">
        <is>
          <t>Related Party Loan 1 [Member]</t>
        </is>
      </c>
    </row>
    <row r="6">
      <c r="A6" s="3" t="inlineStr">
        <is>
          <t>Disclosure of transactions between related parties [line items]</t>
        </is>
      </c>
    </row>
    <row r="7">
      <c r="A7" s="4" t="inlineStr">
        <is>
          <t>Balance</t>
        </is>
      </c>
      <c r="B7" s="6" t="n">
        <v>3839459</v>
      </c>
      <c r="C7" s="5" t="n">
        <v>4047119</v>
      </c>
    </row>
    <row r="8">
      <c r="A8" s="4" t="inlineStr">
        <is>
          <t>Currency</t>
        </is>
      </c>
      <c r="B8" s="4" t="inlineStr">
        <is>
          <t>USD</t>
        </is>
      </c>
    </row>
    <row r="9">
      <c r="A9" s="4" t="inlineStr">
        <is>
          <t>Terms</t>
        </is>
      </c>
      <c r="B9" s="4" t="inlineStr">
        <is>
          <t>Unsecured, due on demand</t>
        </is>
      </c>
    </row>
    <row r="10">
      <c r="A10" s="4" t="inlineStr">
        <is>
          <t>Related Party Loan 1 [Member] | Bottom of range [member]</t>
        </is>
      </c>
    </row>
    <row r="11">
      <c r="A11" s="3" t="inlineStr">
        <is>
          <t>Disclosure of transactions between related parties [line items]</t>
        </is>
      </c>
    </row>
    <row r="12">
      <c r="A12" s="4" t="inlineStr">
        <is>
          <t>Interest rate</t>
        </is>
      </c>
      <c r="B12" s="4" t="inlineStr">
        <is>
          <t>12.00%</t>
        </is>
      </c>
    </row>
    <row r="13">
      <c r="A13" s="4" t="inlineStr">
        <is>
          <t>Related Party Loan 1 [Member] | Top of range [member]</t>
        </is>
      </c>
    </row>
    <row r="14">
      <c r="A14" s="3" t="inlineStr">
        <is>
          <t>Disclosure of transactions between related parties [line items]</t>
        </is>
      </c>
    </row>
    <row r="15">
      <c r="A15" s="4" t="inlineStr">
        <is>
          <t>Interest rate</t>
        </is>
      </c>
      <c r="B15" s="4" t="inlineStr">
        <is>
          <t>18.00%</t>
        </is>
      </c>
    </row>
    <row r="16">
      <c r="A16" s="4" t="inlineStr">
        <is>
          <t>Related Party Loan 2 [Member]</t>
        </is>
      </c>
    </row>
    <row r="17">
      <c r="A17" s="3" t="inlineStr">
        <is>
          <t>Disclosure of transactions between related parties [line items]</t>
        </is>
      </c>
    </row>
    <row r="18">
      <c r="A18" s="4" t="inlineStr">
        <is>
          <t>Balance</t>
        </is>
      </c>
      <c r="B18" s="6" t="n">
        <v>18546</v>
      </c>
    </row>
    <row r="19">
      <c r="A19" s="4" t="inlineStr">
        <is>
          <t>Currency</t>
        </is>
      </c>
      <c r="B19" s="4" t="inlineStr">
        <is>
          <t>Colombian Pesos</t>
        </is>
      </c>
    </row>
    <row r="20">
      <c r="A20" s="4" t="inlineStr">
        <is>
          <t>Interest rate</t>
        </is>
      </c>
      <c r="B20" s="4" t="inlineStr">
        <is>
          <t>0.00%</t>
        </is>
      </c>
    </row>
    <row r="21">
      <c r="A21" s="4" t="inlineStr">
        <is>
          <t>Terms</t>
        </is>
      </c>
      <c r="B21" s="4" t="inlineStr">
        <is>
          <t>Unsecured, due on demand</t>
        </is>
      </c>
    </row>
    <row r="22">
      <c r="A22" s="4" t="inlineStr">
        <is>
          <t>Related Party Loan 3 [Member]</t>
        </is>
      </c>
    </row>
    <row r="23">
      <c r="A23" s="3" t="inlineStr">
        <is>
          <t>Disclosure of transactions between related parties [line items]</t>
        </is>
      </c>
    </row>
    <row r="24">
      <c r="A24" s="4" t="inlineStr">
        <is>
          <t>Balance</t>
        </is>
      </c>
      <c r="B24" s="6" t="n">
        <v>12743</v>
      </c>
      <c r="C24" s="6" t="n">
        <v>13068</v>
      </c>
    </row>
    <row r="25">
      <c r="A25" s="4" t="inlineStr">
        <is>
          <t>Currency</t>
        </is>
      </c>
      <c r="B25" s="4" t="inlineStr">
        <is>
          <t>Argentine Pesos</t>
        </is>
      </c>
    </row>
    <row r="26">
      <c r="A26" s="4" t="inlineStr">
        <is>
          <t>Interest rate</t>
        </is>
      </c>
      <c r="B26" s="4" t="inlineStr">
        <is>
          <t>18.00%</t>
        </is>
      </c>
    </row>
    <row r="27">
      <c r="A27" s="4" t="inlineStr">
        <is>
          <t>Terms</t>
        </is>
      </c>
      <c r="B27" s="4" t="inlineStr">
        <is>
          <t>Unsecured, due on deman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RELATED PARTY TRANSACTIONS AND BALANCES (Schedule of Fair Value Obligation to Issue Share Purchase Warrants) (Details) - Related Party Share Purchase Warrants [Member]</t>
        </is>
      </c>
      <c r="B1" s="2" t="inlineStr">
        <is>
          <t>12 Months Ended</t>
        </is>
      </c>
    </row>
    <row r="2">
      <c r="B2" s="2" t="inlineStr">
        <is>
          <t>Dec. 31, 2020yr$ / shares</t>
        </is>
      </c>
    </row>
    <row r="3">
      <c r="A3" s="3" t="inlineStr">
        <is>
          <t>Disclosure of terms and conditions of share-based payment arrangement [line items]</t>
        </is>
      </c>
    </row>
    <row r="4">
      <c r="A4" s="4" t="inlineStr">
        <is>
          <t>Share price at grant date</t>
        </is>
      </c>
      <c r="B4" s="7" t="n">
        <v>0.08</v>
      </c>
    </row>
    <row r="5">
      <c r="A5" s="4" t="inlineStr">
        <is>
          <t>Exercise price</t>
        </is>
      </c>
      <c r="B5" s="7" t="n">
        <v>0.09</v>
      </c>
    </row>
    <row r="6">
      <c r="A6" s="4" t="inlineStr">
        <is>
          <t>Expected life (in years) | yr</t>
        </is>
      </c>
      <c r="B6" s="5" t="n">
        <v>5</v>
      </c>
    </row>
    <row r="7">
      <c r="A7" s="4" t="inlineStr">
        <is>
          <t>Expected volatility</t>
        </is>
      </c>
      <c r="B7" s="4" t="inlineStr">
        <is>
          <t>174.99%</t>
        </is>
      </c>
    </row>
    <row r="8">
      <c r="A8" s="4" t="inlineStr">
        <is>
          <t>Risk free interest rate</t>
        </is>
      </c>
      <c r="B8" s="4" t="inlineStr">
        <is>
          <t>1.49%</t>
        </is>
      </c>
    </row>
    <row r="9">
      <c r="A9" s="4" t="inlineStr">
        <is>
          <t>Expected dividend yield</t>
        </is>
      </c>
      <c r="B9" s="4" t="inlineStr">
        <is>
          <t>0.00%</t>
        </is>
      </c>
    </row>
    <row r="10">
      <c r="A10" s="4" t="inlineStr">
        <is>
          <t>Expected forfeiture rate</t>
        </is>
      </c>
      <c r="B10" s="4" t="inlineStr">
        <is>
          <t>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Schedule of Remuneration of Key Management) (Details) - USD ($)</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Remuneration of key management</t>
        </is>
      </c>
      <c r="B4" s="6" t="n">
        <v>1124900</v>
      </c>
      <c r="C4" s="6" t="n">
        <v>670100</v>
      </c>
      <c r="D4" s="6" t="n">
        <v>379243</v>
      </c>
    </row>
    <row r="5">
      <c r="A5" s="4" t="inlineStr">
        <is>
          <t>CEO [Member]</t>
        </is>
      </c>
    </row>
    <row r="6">
      <c r="A6" s="3" t="inlineStr">
        <is>
          <t>Disclosure of transactions between related parties [line items]</t>
        </is>
      </c>
    </row>
    <row r="7">
      <c r="A7" s="4" t="inlineStr">
        <is>
          <t>Remuneration of key management</t>
        </is>
      </c>
      <c r="B7" s="5" t="n">
        <v>468300</v>
      </c>
      <c r="C7" s="5" t="n">
        <v>204000</v>
      </c>
      <c r="D7" s="5" t="n">
        <v>165605</v>
      </c>
    </row>
    <row r="8">
      <c r="A8" s="4" t="inlineStr">
        <is>
          <t>COO [Member]</t>
        </is>
      </c>
    </row>
    <row r="9">
      <c r="A9" s="3" t="inlineStr">
        <is>
          <t>Disclosure of transactions between related parties [line items]</t>
        </is>
      </c>
    </row>
    <row r="10">
      <c r="A10" s="4" t="inlineStr">
        <is>
          <t>Remuneration of key management</t>
        </is>
      </c>
      <c r="B10" s="5" t="n">
        <v>320300</v>
      </c>
      <c r="C10" s="5" t="n">
        <v>204000</v>
      </c>
      <c r="D10" s="5" t="n">
        <v>114546</v>
      </c>
    </row>
    <row r="11">
      <c r="A11" s="4" t="inlineStr">
        <is>
          <t>CFO [Member]</t>
        </is>
      </c>
    </row>
    <row r="12">
      <c r="A12" s="3" t="inlineStr">
        <is>
          <t>Disclosure of transactions between related parties [line items]</t>
        </is>
      </c>
    </row>
    <row r="13">
      <c r="A13" s="4" t="inlineStr">
        <is>
          <t>Remuneration of key management</t>
        </is>
      </c>
      <c r="B13" s="6" t="n">
        <v>336300</v>
      </c>
      <c r="C13" s="6" t="n">
        <v>262100</v>
      </c>
      <c r="D13" s="6" t="n">
        <v>990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4" customWidth="1" min="1" max="1"/>
    <col width="31" customWidth="1" min="2" max="2"/>
    <col width="42" customWidth="1" min="3" max="3"/>
    <col width="37" customWidth="1" min="4" max="4"/>
    <col width="37" customWidth="1" min="5" max="5"/>
    <col width="27" customWidth="1" min="6" max="6"/>
  </cols>
  <sheetData>
    <row r="1">
      <c r="A1" s="1" t="inlineStr">
        <is>
          <t>SHARE CAPITAL (Narrative) (Details)</t>
        </is>
      </c>
      <c r="B1" s="2" t="inlineStr">
        <is>
          <t>Jan. 08, 2018CAD ($)$ / shares</t>
        </is>
      </c>
      <c r="C1" s="2" t="inlineStr">
        <is>
          <t>Dec. 31, 2020CAD ($)Share$ / sharesshares</t>
        </is>
      </c>
      <c r="D1" s="2" t="inlineStr">
        <is>
          <t>Dec. 31, 2019CAD ($)$ / sharesshares</t>
        </is>
      </c>
      <c r="E1" s="2" t="inlineStr">
        <is>
          <t>Dec. 31, 2018CAD ($)$ / sharesshares</t>
        </is>
      </c>
      <c r="F1" s="2" t="inlineStr">
        <is>
          <t>Dec. 31, 2018USD ($)shares</t>
        </is>
      </c>
    </row>
    <row r="2">
      <c r="A2" s="3" t="inlineStr">
        <is>
          <t>Disclosure of classes of share capital [line items]</t>
        </is>
      </c>
    </row>
    <row r="3">
      <c r="A3" s="4" t="inlineStr">
        <is>
          <t>Shares issued as penalty to the convertible debt lenders</t>
        </is>
      </c>
      <c r="C3" s="6" t="n">
        <v>24286</v>
      </c>
    </row>
    <row r="4">
      <c r="A4" s="4" t="inlineStr">
        <is>
          <t>Shares issued for debt</t>
        </is>
      </c>
      <c r="E4" s="6" t="n">
        <v>156000</v>
      </c>
    </row>
    <row r="5">
      <c r="A5" s="4" t="inlineStr">
        <is>
          <t>Exercise of stock option</t>
        </is>
      </c>
      <c r="E5" s="5" t="n">
        <v>1060000</v>
      </c>
    </row>
    <row r="6">
      <c r="A6" s="4" t="inlineStr">
        <is>
          <t>Shares issued for services</t>
        </is>
      </c>
      <c r="E6" s="5" t="n">
        <v>110395</v>
      </c>
    </row>
    <row r="7">
      <c r="A7" s="4" t="inlineStr">
        <is>
          <t>Exercise of warrants</t>
        </is>
      </c>
      <c r="E7" s="6" t="n">
        <v>2166300</v>
      </c>
    </row>
    <row r="8">
      <c r="A8" s="4" t="inlineStr">
        <is>
          <t>Exercise price | $ / shares</t>
        </is>
      </c>
      <c r="C8" s="7" t="n">
        <v>0.3</v>
      </c>
      <c r="D8" s="7" t="n">
        <v>0.3</v>
      </c>
      <c r="E8" s="7" t="n">
        <v>0.3</v>
      </c>
    </row>
    <row r="9">
      <c r="A9" s="4" t="inlineStr">
        <is>
          <t>Proceeds from issuing shares</t>
        </is>
      </c>
      <c r="C9" s="6" t="n">
        <v>0</v>
      </c>
      <c r="D9" s="6" t="n">
        <v>0</v>
      </c>
      <c r="E9" s="6" t="n">
        <v>30000</v>
      </c>
    </row>
    <row r="10">
      <c r="A10" s="4" t="inlineStr">
        <is>
          <t>Share-based compensation</t>
        </is>
      </c>
      <c r="C10" s="6" t="n">
        <v>0</v>
      </c>
      <c r="D10" s="5" t="n">
        <v>0</v>
      </c>
      <c r="E10" s="6" t="n">
        <v>1913692</v>
      </c>
    </row>
    <row r="11">
      <c r="A11" s="4" t="inlineStr">
        <is>
          <t>Weighted average remaining contractual life of outstanding share options</t>
        </is>
      </c>
      <c r="C11" s="4" t="inlineStr">
        <is>
          <t>1 year 10 months 24 days</t>
        </is>
      </c>
    </row>
    <row r="12">
      <c r="A12" s="4" t="inlineStr">
        <is>
          <t>Percentage of issued shares at time of options granted</t>
        </is>
      </c>
      <c r="C12" s="4" t="inlineStr">
        <is>
          <t>10.00%</t>
        </is>
      </c>
    </row>
    <row r="13">
      <c r="A13" s="4" t="inlineStr">
        <is>
          <t>Percentage of issued shares at time of options granted to one optionee</t>
        </is>
      </c>
      <c r="C13" s="4" t="inlineStr">
        <is>
          <t>5.00%</t>
        </is>
      </c>
    </row>
    <row r="14">
      <c r="A14" s="4" t="inlineStr">
        <is>
          <t>Weighted average fair value of stock options</t>
        </is>
      </c>
      <c r="D14" s="7" t="n">
        <v>1.5</v>
      </c>
    </row>
    <row r="15">
      <c r="A15" s="4" t="inlineStr">
        <is>
          <t>Number of warrants expired | Share</t>
        </is>
      </c>
      <c r="C15" s="5" t="n">
        <v>31293653</v>
      </c>
    </row>
    <row r="16">
      <c r="A16" s="4" t="inlineStr">
        <is>
          <t>Weighted average remaining contractual life of exercisable warrants</t>
        </is>
      </c>
      <c r="C16" s="4" t="inlineStr">
        <is>
          <t>9 months</t>
        </is>
      </c>
      <c r="D16" s="4" t="inlineStr">
        <is>
          <t>10 months 20 days</t>
        </is>
      </c>
    </row>
    <row r="17">
      <c r="A17" s="4" t="inlineStr">
        <is>
          <t>Expiration of warrants reversed from contributed surplus to deficit</t>
        </is>
      </c>
      <c r="C17" s="6" t="n">
        <v>597632</v>
      </c>
    </row>
    <row r="18">
      <c r="A18" s="4" t="inlineStr">
        <is>
          <t>Remaining life (years)</t>
        </is>
      </c>
      <c r="C18" s="4" t="inlineStr">
        <is>
          <t>1 year 10 months 24 days</t>
        </is>
      </c>
    </row>
    <row r="19">
      <c r="A19" s="4" t="inlineStr">
        <is>
          <t>Class B Series I preferred shares [Member]</t>
        </is>
      </c>
    </row>
    <row r="20">
      <c r="A20" s="3" t="inlineStr">
        <is>
          <t>Disclosure of classes of share capital [line items]</t>
        </is>
      </c>
    </row>
    <row r="21">
      <c r="A21" s="4" t="inlineStr">
        <is>
          <t>Shares authorized | shares</t>
        </is>
      </c>
      <c r="C21" s="5" t="n">
        <v>1500000</v>
      </c>
    </row>
    <row r="22">
      <c r="A22" s="4" t="inlineStr">
        <is>
          <t>Class B Series II preferred shares [Member]</t>
        </is>
      </c>
    </row>
    <row r="23">
      <c r="A23" s="3" t="inlineStr">
        <is>
          <t>Disclosure of classes of share capital [line items]</t>
        </is>
      </c>
    </row>
    <row r="24">
      <c r="A24" s="4" t="inlineStr">
        <is>
          <t>Shares authorized | shares</t>
        </is>
      </c>
      <c r="C24" s="5" t="n">
        <v>1000000</v>
      </c>
    </row>
    <row r="25">
      <c r="A25" s="4" t="inlineStr">
        <is>
          <t>Number of Common shares [Member]</t>
        </is>
      </c>
    </row>
    <row r="26">
      <c r="A26" s="3" t="inlineStr">
        <is>
          <t>Disclosure of classes of share capital [line items]</t>
        </is>
      </c>
    </row>
    <row r="27">
      <c r="A27" s="4" t="inlineStr">
        <is>
          <t>Shares issued as penalty to the convertible debt lenders, shares | shares</t>
        </is>
      </c>
      <c r="C27" s="5" t="n">
        <v>714286</v>
      </c>
    </row>
    <row r="28">
      <c r="A28" s="4" t="inlineStr">
        <is>
          <t>Shares issued as penalty to the convertible debt lenders</t>
        </is>
      </c>
      <c r="C28" s="6" t="n">
        <v>24286</v>
      </c>
    </row>
    <row r="29">
      <c r="A29" s="4" t="inlineStr">
        <is>
          <t>Shares issued for acquisition of Mexmaken, shares | shares</t>
        </is>
      </c>
      <c r="E29" s="5" t="n">
        <v>7500000</v>
      </c>
      <c r="F29" s="5" t="n">
        <v>7500000</v>
      </c>
    </row>
    <row r="30">
      <c r="A30" s="4" t="inlineStr">
        <is>
          <t>Shares issued for debt, shares | shares</t>
        </is>
      </c>
      <c r="E30" s="5" t="n">
        <v>780000</v>
      </c>
      <c r="F30" s="5" t="n">
        <v>780000</v>
      </c>
    </row>
    <row r="31">
      <c r="A31" s="4" t="inlineStr">
        <is>
          <t>Shares issued for debt</t>
        </is>
      </c>
      <c r="E31" s="6" t="n">
        <v>156000</v>
      </c>
      <c r="F31" s="6" t="n">
        <v>120000</v>
      </c>
    </row>
    <row r="32">
      <c r="A32" s="4" t="inlineStr">
        <is>
          <t>Shares issued, shares | shares</t>
        </is>
      </c>
      <c r="E32" s="5" t="n">
        <v>50000</v>
      </c>
      <c r="F32" s="5" t="n">
        <v>50000</v>
      </c>
    </row>
    <row r="33">
      <c r="A33" s="4" t="inlineStr">
        <is>
          <t>Exercise of stock options, shares | shares</t>
        </is>
      </c>
      <c r="E33" s="5" t="n">
        <v>5600000</v>
      </c>
      <c r="F33" s="5" t="n">
        <v>5600000</v>
      </c>
    </row>
    <row r="34">
      <c r="A34" s="4" t="inlineStr">
        <is>
          <t>Proceeds from exercise of options</t>
        </is>
      </c>
      <c r="E34" s="6" t="n">
        <v>1260000</v>
      </c>
    </row>
    <row r="35">
      <c r="A35" s="4" t="inlineStr">
        <is>
          <t>Exercise of stock option</t>
        </is>
      </c>
      <c r="E35" s="6" t="n">
        <v>2460301</v>
      </c>
    </row>
    <row r="36">
      <c r="A36" s="4" t="inlineStr">
        <is>
          <t>Shares issued for services, shares | shares</t>
        </is>
      </c>
      <c r="E36" s="5" t="n">
        <v>525690</v>
      </c>
      <c r="F36" s="5" t="n">
        <v>525690</v>
      </c>
    </row>
    <row r="37">
      <c r="A37" s="4" t="inlineStr">
        <is>
          <t>Shares issued for services</t>
        </is>
      </c>
      <c r="E37" s="6" t="n">
        <v>110395</v>
      </c>
    </row>
    <row r="38">
      <c r="A38" s="4" t="inlineStr">
        <is>
          <t>Shares issued for subscriptions received, shares | shares</t>
        </is>
      </c>
      <c r="E38" s="5" t="n">
        <v>142857</v>
      </c>
      <c r="F38" s="5" t="n">
        <v>142857</v>
      </c>
    </row>
    <row r="39">
      <c r="A39" s="4" t="inlineStr">
        <is>
          <t>Shares issued for subscriptions received</t>
        </is>
      </c>
      <c r="E39" s="6" t="n">
        <v>30000</v>
      </c>
    </row>
    <row r="40">
      <c r="A40" s="4" t="inlineStr">
        <is>
          <t>Exercise of warrants, shares | shares</t>
        </is>
      </c>
      <c r="E40" s="5" t="n">
        <v>8665201</v>
      </c>
      <c r="F40" s="5" t="n">
        <v>8665201</v>
      </c>
    </row>
    <row r="41">
      <c r="A41" s="4" t="inlineStr">
        <is>
          <t>Exercise of warrants</t>
        </is>
      </c>
      <c r="E41" s="6" t="n">
        <v>2166300</v>
      </c>
    </row>
    <row r="42">
      <c r="A42" s="4" t="inlineStr">
        <is>
          <t>Exercise price | $ / shares</t>
        </is>
      </c>
      <c r="E42" s="7" t="n">
        <v>0.25</v>
      </c>
    </row>
    <row r="43">
      <c r="A43" s="4" t="inlineStr">
        <is>
          <t>Contributed Surplus [Member]</t>
        </is>
      </c>
    </row>
    <row r="44">
      <c r="A44" s="3" t="inlineStr">
        <is>
          <t>Disclosure of classes of share capital [line items]</t>
        </is>
      </c>
    </row>
    <row r="45">
      <c r="A45" s="4" t="inlineStr">
        <is>
          <t>Exercise of stock option</t>
        </is>
      </c>
      <c r="E45" s="6" t="n">
        <v>-1200301</v>
      </c>
    </row>
    <row r="46">
      <c r="A46" s="4" t="inlineStr">
        <is>
          <t>Escrow Agreement [Member]</t>
        </is>
      </c>
    </row>
    <row r="47">
      <c r="A47" s="3" t="inlineStr">
        <is>
          <t>Disclosure of classes of share capital [line items]</t>
        </is>
      </c>
    </row>
    <row r="48">
      <c r="A48" s="4" t="inlineStr">
        <is>
          <t>Common shares issued | shares</t>
        </is>
      </c>
      <c r="D48" s="5" t="n">
        <v>30000000</v>
      </c>
      <c r="E48" s="5" t="n">
        <v>30000000</v>
      </c>
    </row>
    <row r="49">
      <c r="A49" s="4" t="inlineStr">
        <is>
          <t>Rojo Resources Ltd.[Member]</t>
        </is>
      </c>
    </row>
    <row r="50">
      <c r="A50" s="3" t="inlineStr">
        <is>
          <t>Disclosure of classes of share capital [line items]</t>
        </is>
      </c>
    </row>
    <row r="51">
      <c r="A51" s="4" t="inlineStr">
        <is>
          <t>Common shares issued | shares</t>
        </is>
      </c>
      <c r="E51" s="5" t="n">
        <v>500000</v>
      </c>
    </row>
    <row r="52">
      <c r="A52" s="4" t="inlineStr">
        <is>
          <t>Percentage of escrow release</t>
        </is>
      </c>
      <c r="E52" s="4" t="inlineStr">
        <is>
          <t>10.00%</t>
        </is>
      </c>
    </row>
    <row r="53">
      <c r="A53" s="4" t="inlineStr">
        <is>
          <t>Percentage of remaining release</t>
        </is>
      </c>
      <c r="E53" s="4" t="inlineStr">
        <is>
          <t>15.00%</t>
        </is>
      </c>
    </row>
    <row r="54">
      <c r="A54" s="4" t="inlineStr">
        <is>
          <t>Escrow [Member]</t>
        </is>
      </c>
    </row>
    <row r="55">
      <c r="A55" s="3" t="inlineStr">
        <is>
          <t>Disclosure of classes of share capital [line items]</t>
        </is>
      </c>
    </row>
    <row r="56">
      <c r="A56" s="4" t="inlineStr">
        <is>
          <t>Common shares issued | shares</t>
        </is>
      </c>
      <c r="D56" s="5" t="n">
        <v>75000</v>
      </c>
    </row>
    <row r="57">
      <c r="A57" s="4" t="inlineStr">
        <is>
          <t>Subscriptions [Member]</t>
        </is>
      </c>
    </row>
    <row r="58">
      <c r="A58" s="3" t="inlineStr">
        <is>
          <t>Disclosure of classes of share capital [line items]</t>
        </is>
      </c>
    </row>
    <row r="59">
      <c r="A59" s="4" t="inlineStr">
        <is>
          <t>Exercise price | $ / shares</t>
        </is>
      </c>
      <c r="E59" s="7" t="n">
        <v>0.25</v>
      </c>
    </row>
    <row r="60">
      <c r="A60" s="4" t="inlineStr">
        <is>
          <t>Warrants [Member]</t>
        </is>
      </c>
    </row>
    <row r="61">
      <c r="A61" s="3" t="inlineStr">
        <is>
          <t>Disclosure of classes of share capital [line items]</t>
        </is>
      </c>
    </row>
    <row r="62">
      <c r="A62" s="4" t="inlineStr">
        <is>
          <t>Exercise price | $ / shares</t>
        </is>
      </c>
      <c r="B62" s="7" t="n">
        <v>0.25</v>
      </c>
    </row>
    <row r="63">
      <c r="A63" s="4" t="inlineStr">
        <is>
          <t>Percentage of exercised warrants</t>
        </is>
      </c>
      <c r="B63" s="4" t="inlineStr">
        <is>
          <t>8.00%</t>
        </is>
      </c>
    </row>
    <row r="64">
      <c r="A64" s="4" t="inlineStr">
        <is>
          <t>Each share purchase warrant assessed value | $ / shares</t>
        </is>
      </c>
      <c r="B64" s="7" t="n">
        <v>0.4</v>
      </c>
    </row>
    <row r="65">
      <c r="A65" s="4" t="inlineStr">
        <is>
          <t>Share-based compensation</t>
        </is>
      </c>
      <c r="B65" s="6" t="n">
        <v>104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9" customWidth="1" min="2" max="2"/>
  </cols>
  <sheetData>
    <row r="1">
      <c r="A1" s="1" t="inlineStr">
        <is>
          <t>SHARE CAPITAL (Schedule of Warrants Weighted Average Assumptions) (Details)</t>
        </is>
      </c>
      <c r="B1" s="2" t="inlineStr">
        <is>
          <t>12 Months Ended</t>
        </is>
      </c>
    </row>
    <row r="2">
      <c r="B2" s="2" t="inlineStr">
        <is>
          <t>Dec. 31, 2020years$ / shares</t>
        </is>
      </c>
    </row>
    <row r="3">
      <c r="A3" s="3" t="inlineStr">
        <is>
          <t>Disclosure of classes of share capital [abstract]</t>
        </is>
      </c>
    </row>
    <row r="4">
      <c r="A4" s="4" t="inlineStr">
        <is>
          <t>Exercise price | $ / shares</t>
        </is>
      </c>
      <c r="B4" s="7" t="n">
        <v>0.4</v>
      </c>
    </row>
    <row r="5">
      <c r="A5" s="4" t="inlineStr">
        <is>
          <t>Expected life | years</t>
        </is>
      </c>
      <c r="B5" s="9" t="n">
        <v>0.5</v>
      </c>
    </row>
    <row r="6">
      <c r="A6" s="4" t="inlineStr">
        <is>
          <t>Expected volatility</t>
        </is>
      </c>
      <c r="B6" s="4" t="inlineStr">
        <is>
          <t>81.00%</t>
        </is>
      </c>
    </row>
    <row r="7">
      <c r="A7" s="4" t="inlineStr">
        <is>
          <t>Risk free interest rate</t>
        </is>
      </c>
      <c r="B7" s="4" t="inlineStr">
        <is>
          <t>1.32%</t>
        </is>
      </c>
    </row>
    <row r="8">
      <c r="A8" s="4" t="inlineStr">
        <is>
          <t>Expected dividend yield</t>
        </is>
      </c>
      <c r="B8" s="4" t="inlineStr">
        <is>
          <t>0.00%</t>
        </is>
      </c>
    </row>
    <row r="9">
      <c r="A9" s="4" t="inlineStr">
        <is>
          <t>Expected forfeiture rate</t>
        </is>
      </c>
      <c r="B9" s="4" t="inlineStr">
        <is>
          <t>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9" customWidth="1" min="2" max="2"/>
    <col width="29" customWidth="1" min="3" max="3"/>
  </cols>
  <sheetData>
    <row r="1">
      <c r="A1" s="1" t="inlineStr">
        <is>
          <t>SHARE CAPITAL (Schedule of Continuity of Warrants) (Details)</t>
        </is>
      </c>
      <c r="B1" s="2" t="inlineStr">
        <is>
          <t>12 Months Ended</t>
        </is>
      </c>
    </row>
    <row r="2">
      <c r="B2" s="2" t="inlineStr">
        <is>
          <t>Dec. 31, 2020Share$ / shares</t>
        </is>
      </c>
      <c r="C2" s="2" t="inlineStr">
        <is>
          <t>Dec. 31, 2019Share$ / shares</t>
        </is>
      </c>
    </row>
    <row r="3">
      <c r="A3" s="3" t="inlineStr">
        <is>
          <t>Disclosure of classes of share capital [abstract]</t>
        </is>
      </c>
    </row>
    <row r="4">
      <c r="A4" s="4" t="inlineStr">
        <is>
          <t>Balance | Share</t>
        </is>
      </c>
      <c r="B4" s="5" t="n">
        <v>32215433</v>
      </c>
      <c r="C4" s="5" t="n">
        <v>16290573</v>
      </c>
    </row>
    <row r="5">
      <c r="A5" s="4" t="inlineStr">
        <is>
          <t>Granted | Share</t>
        </is>
      </c>
      <c r="C5" s="5" t="n">
        <v>15924860</v>
      </c>
    </row>
    <row r="6">
      <c r="A6" s="4" t="inlineStr">
        <is>
          <t>Expired | Share</t>
        </is>
      </c>
      <c r="B6" s="5" t="n">
        <v>-31293653</v>
      </c>
    </row>
    <row r="7">
      <c r="A7" s="4" t="inlineStr">
        <is>
          <t>Balance | Share</t>
        </is>
      </c>
      <c r="B7" s="5" t="n">
        <v>921780</v>
      </c>
      <c r="C7" s="5" t="n">
        <v>32215433</v>
      </c>
    </row>
    <row r="8">
      <c r="A8" s="4" t="inlineStr">
        <is>
          <t>Weighted average exercise price opening balance | $ / shares</t>
        </is>
      </c>
      <c r="B8" s="7" t="n">
        <v>0.11</v>
      </c>
      <c r="C8" s="7" t="n">
        <v>0.12</v>
      </c>
    </row>
    <row r="9">
      <c r="A9" s="4" t="inlineStr">
        <is>
          <t>Weighted average exercise price granted | $ / shares</t>
        </is>
      </c>
      <c r="C9" s="8" t="n">
        <v>0.09</v>
      </c>
    </row>
    <row r="10">
      <c r="A10" s="4" t="inlineStr">
        <is>
          <t>Weighted average exercise price expired | $ / shares</t>
        </is>
      </c>
      <c r="B10" s="8" t="n">
        <v>0.11</v>
      </c>
    </row>
    <row r="11">
      <c r="A11" s="4" t="inlineStr">
        <is>
          <t>Weighted average exercise price ending balance | $ / shares</t>
        </is>
      </c>
      <c r="B11" s="7" t="n">
        <v>0.09</v>
      </c>
      <c r="C11" s="7" t="n">
        <v>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3. SIGNIFICANT ACCOUNTING POLICIES The following is a summary of significant accounting policies used in the preparation of these consolidated financial statements:
Loss per share Basic loss per share is computed by dividing the net loss for the period by the weighted average number of common shares outstanding during the period. To compute diluted loss per share, adjustments are made to common shares outstanding. The weighted average number of common shares outstanding is adjusted to include the number of additional common shares that would be outstanding if, at the beginning of the period or at time of issuance, all options and warrants were exercised. The proceeds from exercise are assumed to be used to purchase the Company's common shares at their average market price during the period. For the years presented, this calculation proved to be anti-dilutive.
Revenue recognition The Company generates revenues from the supply of various goods and services. (i)Leasing revenue is derived from lease arrangements to obtain rights to use the Company's equipment. Leases in which a significant portion of the risks and rewards of ownership are retained by the Company are classified as operating leases. Assets under operating leases are included in property and equipment. Leasing revenue from operating leases is recognized as the leasing services are provided. (ii)Tower sales revenue is recognized when the control over the tower is transferred to the customer. The Company recognizes revenue after: the contract is identified; performance obligations are identified; the transaction price is determined; the transaction price is allocated to the various performance obligations (if multiple performance obligations are identified); and ultimately, once the performance obligation is satisfied. (iii)Revenues from consulting, installation, technical and maintenance services are recognized when the services are completed. Unbilled revenues represents services performed but not yet billed. F - 14 TOWER ONE WIRELESS CORP. Notes to Consolidated Financial Statements Amended (Expressed in Canadian Dollars)
Foreign currency translation The results and financial position of a subsidiary whose functional currency is not the currency of a hyperinflationary economy is translated into the presentation currency using the following procedures: i. ii. iii. For practical reasons, a rate that approximates the exchange rates at the dates of the transactions, for example an average rate for the period, is often used to translate income and expense items. For the year ended December 31, 2020, an unrealized foreign exchange translation gain of $508,446 (2019 - $327,696; 2018 - $480,132) was recorded under accumulated other comprehensive loss as a result of changes in the value of the Colombian Peso, Argentine Peso, Mexican Peso and US dollars with respect to the Canadian dollar. The results and financial position of a subsidiary whose functional currency is the currency of a hyperinflationary economy are translated into the presentation currency using the following procedures: i. ii. When an entity's functional currency is the currency of a hyperinflationary economy, the entity shall restate its financial statements in accordance with IAS 29 Financial Reporting in Hyperinflationary Economies F - 15 TOWER ONE WIRELESS CORP. Notes to Consolidated Financial Statements Amended (Expressed in Canadian Dollars)
Property and equipment Property and equipment is stated at cost less accumulated amortization and accumulated impairment loss. Amortization expense for towers begins in the month of transfer of each tower from construction in progress to towers. Costs not clearly related to the procurement, manufacturing and implementation are expensed as incurred. Towers represent cellular towers owned by the Company. The towers are operated at various sites and under contractual license agreements. • Amortization of the towers is calculated on the declining-balance basis over the agreement or lease terms • Furniture and equipment - between 10% and 33.3% declining balance Costs of assets in the course of construction are capitalized as construction in progress. Upon completion, the cost of construction is transferred to the appropriate category of property and equipment and amortization commences when the asset is available for its intended use. An asset's residual value, useful life and amortization method are reviewed at each financial year end and adjusted if appropriate. When parts of an item of equipment have different useful lives, they are accounted for as separate items (major components) of equipment. Gains and losses on disposal of an item of equipment are determined by comparing the proceeds from disposal with the carrying amount of the equipment and are recognized in profit or loss.
Intangible assets Intangible assets consist of master lease agreement acquired by the Company. Acquired lease agreements are carried at cost less accumulated amortization and impairment losses. Intangible assets with indefinite lives are not amortized but are tested annually for impairment. Any impairment of intangible assets is recognized in the consolidated statement of comprehensive loss but increases in intangible asset values are not recognized subsequently. Amortization expense for intangible assets is calculated on the straight-line basis over its estimated useful life. Estimated useful lives of intangible assets are the shorter of the economic life and the period the right is legally enforceable. The assets' useful lives are reviewed, and adjusted if appropriate, at each statement of financial position date. The useful life of the Company's intangible assets, consisting of master lease agreements, is estimated to be 10 years. F - 16 TOWER ONE WIRELESS CORP. Notes to Consolidated Financial Statements Amended (Expressed in Canadian Dollars)
Impairment Non-financial assets are tested for impairment whenever events or changes in circumstances indicate that an asset's carrying amount may be less than its recoverable amount. Management uses its judgment to estimate these inputs and any changes to these inputs could have a material impact on the impairment calculation. For impairment testing, non-financial assets that do not generate independent cash flows are grouped together into CGU, which represent the levels at which largely independent cash flows are generated. An impairment loss is recognized in earnings to the extent that the carrying value of an asset, CGU or group of CGU's exceeds its estimated recoverable amount. The recoverable amount of an asset, CGU or group of CGU's is the greater of its value in use and its fair value less cost to sell. Value in use is calculated as the present value of the estimated future cash flows discounted at appropriate pre -tax discount rates. An impairment loss relating to a specific asset reduces the carrying value of the asset. An impairment loss relating to a group of CGU's is allocated on a pro-rata basis to reduce the carrying value of the assets in the units comprising the group. A previously recognized impairment loss related to non- financial assets is assessed at each reporting date for any indications that the loss has decreased or no longer exists. An impairment loss related to non-financial assets is reversed if there is a subsequent increase in the recoverable amount. An impairment loss is reversed only to the extent that the asset's carrying value does not exceed the carrying value that would have been determined, net of depreciation or amortization, if no loss had been recognized.
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ir market value at the date the shares are issued. The Company applies the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Company considers the fair value of common shares issued in a private placement to be the more easily measurable component and the common shares are valued at their fair value, as determined by the closing quoted bid price on the announcement date. The balance, if any, is allocated to the attached warrants. Any fair value attributed to the warrants is recorded as contributed surplus.
Share-based compensation Share-based compensation to employees are measured at the fair value of the instruments issued and amortized over the vesting periods. Share-based compensation to non-employees are measured at the fair value of the goods or services received or the fair value of the equity instruments issued, if it is determined the fair value of the goods or services cannot be reliably measured, and are recorded at the date the goods or services are received. The amount recognized as an expense is adjusted to reflect the number of awards expected to vest. The offset to the recorded cost is to contributed surplus. Consideration received on the exercise of stock options is recorded as share capital and the related amount in contributed surplus is transferred to share capital. Charges for options that are forfeited before vesting are reversed from contributed surplus. For those options that expire or are forfeited after vesting, the recorded value is transferred to deficit.
F - 17 TOWER ONE WIRELESS CORP. Notes to Consolidated Financial Statements Amended (Expressed in Canadian Dollars)
Income taxes Income tax expense consisting of current and deferred tax expense is recognized in the consolidated statement of comprehensive loss. Current tax expense is the expected tax payable on the taxable income for the year, using tax rates enacted or substantively enacted at period-end, adjusted for amendments to tax payable with regard to previous years. Deferred tax assets and liabilities and the related deferred income tax expense or recovery are recognized for deferred tax consequences attributable to differences between the consolidated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Provisions Provisions are recorded when a present legal or constructive obligation exists as a result of past events where it is probable that an outflow of resources embodying economic benefits will be required to settle the obligation, and a reliable estimate of the amount of the obligation can be made. The amount recognized as a provision is the best estimate of the consideration required to settle the present obligation at the statement of financial position date, taking into account the risks and uncertainties surrounding the obligation. Where a provision is measured using the cash flows estimated to settle the present obligation, its carrying amount is the present value of those cash flows. When some or all of the economic benefits required to settle a provision are expected to be recovered from a third party, the receivable is recognized as an asset if it is virtually certain that reimbursement will be received and the amount receivable can be measured reliably.
Financial instruments Financial assets - Classification The Company classifies its financial assets in the following categories: • Those to be measured subsequently at fair value (either through Other Comprehensive Income ("OCI"), or through profit or loss), and • Those to be measured at amortized cost. The classification depends on the Company's business model for managing the financial assets and the contractual terms of the cash flows. For assets measured at fair value, gains and losses are either recorded in profit or loss or OCI. Financial assets - Measurement At initial recognition, the Company measures a financial asset at its fair value plus, in the case of a financial asset not at fair value through profit or loss ("FVTPL"), transaction costs that are directly attributable to the acquisition of the financial asset. Transaction costs of financial assets carried at FVTPL are expensed in profit or loss. Financial assets are considered in their entirety when determining whether their cash flows are solely payment of principal and interest. F - 18 TOWER ONE WIRELESS CORP. Notes to Consolidated Financial Statements Amended (Expressed in Canadian Dollars)
Subsequent measurement of financial assets depends on their classification. • Amortized cost: Assets that are held for collection of contractual cash flows where those cash flows represent solely payments of principal and interest are measured at amortized cost. A gain or loss that is subsequently measured at amortized cost is recognized in profit or loss when the asset is derecognized or impaired. Interest income from these financial assets is included as finance income using the effective interest rate method. • Fair value through OCI ("FVOCI"): A financial asset measured at FVOCI is measured at fair value with changes in fair value included as "financial asset at fair value through other comprehensive income" in other comprehensive income. Accumulated gains or losses recognized through other comprehensive income remain in OCI when the financial instrument is derecognized or its fair value substantially decreases. • Fair value through profit or loss: Assets that do not meet the criteria for amortized cost or FVOCI are measured at FVTPL. A gain or loss on an investment that is subsequently measured at FVTPL is recognized in profit or loss in the period in which it arises. The Company has classified its cash and amounts receivables as FVTPL. Financial liabilities The Company classifies its financial liabilities into the following categories: • Financial liabilities at FVTPL; and • Amortized cost. A financial liability is classified as at FVTPL if it is classified as held-for-trading or is designated as such on initial recognition. Directly attributable transaction costs are recognized in profit or loss as incurred. The fair value changes to financial liabilities at FVTPL are presented as follows: • the amount of change in the fair value that is attributable to changes in the credit risk of the liability is presented in OCI; and • the remaining amount of the change in the fair value is presented in profit or loss. The Company does not designate any financial liabilities at FVTPL. Other non-derivative financial liabilities are initially measured at fair value less any directly attributable transaction costs. Subsequent to initial recognition, these liabilities are measured at amortized cost using the effective interest method. The Company has classified its accounts payable and accrued liabilities, interest payable, convertible debentures, loans payable, loans from related parties, customer deposits, bonds payable and lease liability as amortized cost.
F - 19 TOWER ONE WIRELESS CORP. Notes to Consolidated Financial Statements Amended (Expressed in Canadian Dollars)
Convertible debentures The component parts of compound instruments (convertible debentures) issued by the Company are classified separately as financial liabilities and equity in accordance with the substance of the contractual arrangements and the definitions of a financial liability and an equity instrument. Conversion option that will be settled by the exchange of a fixed amount of cash or another financial asset for a fixed number of the Company's own equity instruments is an equity instrument. At the date of issue, the fair value of the liability component is estimated using the prevailing market interest rate for similar non-convertible instruments. This amount is recorded as a liability on an amortized cost basis using the effective interest method until extinguished upon conversion. The conversion option classified as equity is determined by deducting the fair value of the liability component from the face value of the compound instrument as a whole. This is recognized and included in equity, net of income tax effects, and is not subsequently remeasured. In addition, the conversion option classified as equity will remain in equity until the conversion option is exercised, in which case, the balance recognized in equity will be transferred to share capital. When the conversion option remains unexercised at the maturity date of the convertible note, the balance recognized in equity will be transferred to deficit. No gain or loss is recognized in the profit or loss upon conversion or expiration of the conversion option. Transaction costs that relate to the issue of the convertible notes are allocated to the liability and equity components in proportion to the allocation of the gross proceeds. Transaction costs relating to the equity component are recognized directly in equity. Transaction costs relating to the liability component are included in the carrying amount of the liability component and are amortized over the lives of the convertible notes using the effective interest method. Substantial modification of convertible debentures Modification is deemed to be substantial if the net present value of the cash flows under the modified terms, including any fees paid or received, is a least 10 percent different from the net present value of the remaining cash flows of the liability prior to the modification, both discounted at the original effective interest rate of the liability prior to the modification. A substantial modification of the terms of an existing financial liability is accounted for as an extinguishment of the original financial liability and the recognition of a new financial liability. The consideration paid, represented by the fair value of the modified convertible debentures are allocated to the liability and equity components of the original convertible debentures at the date of the extinguishment. The method used in allocating the consideration paid and transaction costs to the separate components of the original convertible debentures is consistent with that used in the original allocation to the separate components of the original convertible debentures of the proceeds received by the Company when the original convertible debentures were issued. Once the allocation of the consideration is made, any resulting gain or loss is treated as follows: • the amount of gain or loss relating to the original liability component is recognized in profit or loss; and • the amount of consideration relating to the original equity component is recognized in equity in contributed surplus. The amount recognized in convertible debentures equity reserve attributable to the extinguished convertible debentures is also transferred to contributed surplus. F - 20 TOWER ONE WIRELESS CORP. Notes to Consolidated Financial Statements Amended (Expressed in Canadian Dollars)
Leases At inception, the Company assesses whether a contract contains an embedded lease. A contract contains a lease when the contract conveys a right to control the use of an identified asset for a period of time in exchange for consideration. The Company, as lessee, is required to recognize a right-of-use asset ("ROU asset"), representing its right to use the underlying asset, and a lease liability, representing its obligation to make lease payments. The Company recognizes a ROU asset and a lease liability at the commencement of the lease. The ROU asset is initially measured based on the present value of lease payments, plus initial direct cost, less any incentives received. It is subsequently measured at cost less accumulated amortization, impairment losses and adjusted for certain remeasurements of the lease liability. The ROU asset is amortized from the commencement date over the shorter of the lease term or the useful life of the underlying asset. The ROU asset is subject to testing for impairment if there is an indicator of impairment. The lease liability is initially measured at the present value of the lease payments that are not paid at the commencement date, discounted by the interest rate implicit in the lease, or if that rate cannot be readily determined, the incremental borrowing rate. The incremental borrowing rate is the rate which the operation would have to pay to borrow over a similar term and with similar security, the funds necessary to obtain an asset of similar value to the ROU asset in a similar economic environment. Lease payments included in the measurement of the lease liability are comprised of: • fixed payments, including in-substance fixed payments; • variable lease payments that depend on an index or a rate, initially measured using the index or rate as at the commencement date; • amounts expected to be payable under a residual value guarantee; • the exercise price under a purchase option that the Company is reasonably certain to exercise; • lease payments in an optional renewal period if the Company is reasonably certain to exercise an extension option; • penalties for early termination of a lease unless the Company is reasonably certain not to terminate early; and • restoration costs that will incur at the end of the lease term. The lease liability is subsequently increased by the interest cost on the lease liability and decreased by lease payments made. It is remeasured when there is a change in future lease payments arising from a change in an index or a rate, a change in the estimate of the amount expected to be payable under a residual value guarantee, or as appropriate, changes in the assessment of whether a purchase or extension option is reasonably certain to be exercised or a termination option is reasonably certain not to be exercised. Variable lease payments that do not depend on an index or a rate not included in the initial measurement of the ROU asset and lease liability are recognized as an expense in profit or loss in the period in which they are incurr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s>
  <sheetData>
    <row r="1">
      <c r="A1" s="1" t="inlineStr">
        <is>
          <t>SHARE CAPITAL (Schedule of Warrants Outstanding and Exercisable) (Details)</t>
        </is>
      </c>
      <c r="B1" s="2" t="inlineStr">
        <is>
          <t>12 Months Ended</t>
        </is>
      </c>
    </row>
    <row r="2">
      <c r="B2" s="2" t="inlineStr">
        <is>
          <t>Dec. 31, 2020Share$ / shares</t>
        </is>
      </c>
      <c r="C2" s="2" t="inlineStr">
        <is>
          <t>Dec. 31, 2019Share$ / shares</t>
        </is>
      </c>
      <c r="D2" s="2" t="inlineStr">
        <is>
          <t>Dec. 31, 2018Share$ / shares</t>
        </is>
      </c>
    </row>
    <row r="3">
      <c r="A3" s="3" t="inlineStr">
        <is>
          <t>Disclosure of classes of share capital [abstract]</t>
        </is>
      </c>
    </row>
    <row r="4">
      <c r="A4" s="4" t="inlineStr">
        <is>
          <t>Number of warrants outstanding | Share</t>
        </is>
      </c>
      <c r="B4" s="5" t="n">
        <v>921780</v>
      </c>
      <c r="C4" s="5" t="n">
        <v>32215433</v>
      </c>
      <c r="D4" s="5" t="n">
        <v>16290573</v>
      </c>
    </row>
    <row r="5">
      <c r="A5" s="4" t="inlineStr">
        <is>
          <t>Exercise price | $ / shares</t>
        </is>
      </c>
      <c r="B5" s="7" t="n">
        <v>0.09</v>
      </c>
      <c r="C5" s="7" t="n">
        <v>0.11</v>
      </c>
      <c r="D5" s="7" t="n">
        <v>0.12</v>
      </c>
    </row>
    <row r="6">
      <c r="A6" s="4" t="inlineStr">
        <is>
          <t>Expiry date</t>
        </is>
      </c>
      <c r="B6" s="4" t="inlineStr">
        <is>
          <t>Oct. 1,
		202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 CAPITAL (Schedule of Stock Options Weighted Average Assumptions) (Details) - Stock Options [Member]</t>
        </is>
      </c>
      <c r="B1" s="2" t="inlineStr">
        <is>
          <t>12 Months Ended</t>
        </is>
      </c>
    </row>
    <row r="2">
      <c r="B2" s="2" t="inlineStr">
        <is>
          <t>Dec. 31, 2020years$ / shares</t>
        </is>
      </c>
      <c r="C2" s="2" t="inlineStr">
        <is>
          <t>Dec. 31, 2019years$ / shares</t>
        </is>
      </c>
      <c r="D2" s="2" t="inlineStr">
        <is>
          <t>Dec. 31, 2018years$ / shares</t>
        </is>
      </c>
    </row>
    <row r="3">
      <c r="A3" s="3" t="inlineStr">
        <is>
          <t>Disclosure of classes of share capital [line items]</t>
        </is>
      </c>
    </row>
    <row r="4">
      <c r="A4" s="4" t="inlineStr">
        <is>
          <t>Share price at grant date</t>
        </is>
      </c>
      <c r="B4" s="6" t="n">
        <v>0</v>
      </c>
      <c r="C4" s="6" t="n">
        <v>0</v>
      </c>
      <c r="D4" s="7" t="n">
        <v>0.22</v>
      </c>
    </row>
    <row r="5">
      <c r="A5" s="4" t="inlineStr">
        <is>
          <t>Exercise price</t>
        </is>
      </c>
      <c r="B5" s="6" t="n">
        <v>0</v>
      </c>
      <c r="C5" s="6" t="n">
        <v>0</v>
      </c>
      <c r="D5" s="7" t="n">
        <v>0.23</v>
      </c>
    </row>
    <row r="6">
      <c r="A6" s="4" t="inlineStr">
        <is>
          <t>Expected life (in years) | years</t>
        </is>
      </c>
      <c r="B6" s="5" t="n">
        <v>0</v>
      </c>
      <c r="C6" s="5" t="n">
        <v>0</v>
      </c>
      <c r="D6" s="5" t="n">
        <v>5</v>
      </c>
    </row>
    <row r="7">
      <c r="A7" s="4" t="inlineStr">
        <is>
          <t>Expected volatility, share options granted</t>
        </is>
      </c>
      <c r="B7" s="4" t="inlineStr">
        <is>
          <t>0.00%</t>
        </is>
      </c>
      <c r="C7" s="4" t="inlineStr">
        <is>
          <t>0.00%</t>
        </is>
      </c>
      <c r="D7" s="4" t="inlineStr">
        <is>
          <t>202.00%</t>
        </is>
      </c>
    </row>
    <row r="8">
      <c r="A8" s="4" t="inlineStr">
        <is>
          <t>Risk free interest rate, share options granted</t>
        </is>
      </c>
      <c r="B8" s="4" t="inlineStr">
        <is>
          <t>0.00%</t>
        </is>
      </c>
      <c r="C8" s="4" t="inlineStr">
        <is>
          <t>0.00%</t>
        </is>
      </c>
      <c r="D8" s="4" t="inlineStr">
        <is>
          <t>2.07%</t>
        </is>
      </c>
    </row>
    <row r="9">
      <c r="A9" s="4" t="inlineStr">
        <is>
          <t>Expected dividend as percentage, share options granted</t>
        </is>
      </c>
      <c r="B9" s="4" t="inlineStr">
        <is>
          <t>0.00%</t>
        </is>
      </c>
      <c r="C9" s="4" t="inlineStr">
        <is>
          <t>0.00%</t>
        </is>
      </c>
      <c r="D9" s="4" t="inlineStr">
        <is>
          <t>0.00%</t>
        </is>
      </c>
    </row>
    <row r="10">
      <c r="A10" s="4" t="inlineStr">
        <is>
          <t>Expected forfeiture rate</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31" customWidth="1" min="2" max="2"/>
    <col width="31" customWidth="1" min="3" max="3"/>
    <col width="31" customWidth="1" min="4" max="4"/>
  </cols>
  <sheetData>
    <row r="1">
      <c r="A1" s="1" t="inlineStr">
        <is>
          <t>SHARE CAPITAL (Schedule of Continuity of Stock Options) (Details)</t>
        </is>
      </c>
      <c r="B1" s="2" t="inlineStr">
        <is>
          <t>Dec. 31, 2020CAD ($)$ / shares</t>
        </is>
      </c>
      <c r="C1" s="2" t="inlineStr">
        <is>
          <t>Dec. 31, 2019CAD ($)$ / shares</t>
        </is>
      </c>
      <c r="D1" s="2" t="inlineStr">
        <is>
          <t>Dec. 31, 2018CAD ($)$ / shares</t>
        </is>
      </c>
    </row>
    <row r="2">
      <c r="A2" s="3" t="inlineStr">
        <is>
          <t>Disclosure of classes of share capital [abstract]</t>
        </is>
      </c>
    </row>
    <row r="3">
      <c r="A3" s="4" t="inlineStr">
        <is>
          <t>Number of options outstanding | $</t>
        </is>
      </c>
      <c r="B3" s="5" t="n">
        <v>1275000</v>
      </c>
      <c r="C3" s="5" t="n">
        <v>1275000</v>
      </c>
      <c r="D3" s="5" t="n">
        <v>1275000</v>
      </c>
    </row>
    <row r="4">
      <c r="A4" s="4" t="inlineStr">
        <is>
          <t>Exercise price | $ / shares</t>
        </is>
      </c>
      <c r="B4" s="7" t="n">
        <v>0.3</v>
      </c>
      <c r="C4" s="7" t="n">
        <v>0.3</v>
      </c>
      <c r="D4" s="7" t="n">
        <v>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SHARE CAPITAL (Schedule of Stock Options Outstanding and Exercisable) (Details)</t>
        </is>
      </c>
      <c r="B1" s="2" t="inlineStr">
        <is>
          <t>12 Months Ended</t>
        </is>
      </c>
    </row>
    <row r="2">
      <c r="B2" s="2" t="inlineStr">
        <is>
          <t>Dec. 31, 2020CAD ($)$ / shares</t>
        </is>
      </c>
      <c r="C2" s="2" t="inlineStr">
        <is>
          <t>Dec. 31, 2019CAD ($)</t>
        </is>
      </c>
      <c r="D2" s="2" t="inlineStr">
        <is>
          <t>Dec. 31, 2018CAD ($)</t>
        </is>
      </c>
    </row>
    <row r="3">
      <c r="A3" s="3" t="inlineStr">
        <is>
          <t>Disclosure of number and weighted average remaining contractual life of outstanding share options [line items]</t>
        </is>
      </c>
    </row>
    <row r="4">
      <c r="A4" s="4" t="inlineStr">
        <is>
          <t>Number of options outstanding</t>
        </is>
      </c>
      <c r="B4" s="5" t="n">
        <v>1275000</v>
      </c>
      <c r="C4" s="5" t="n">
        <v>1275000</v>
      </c>
      <c r="D4" s="5" t="n">
        <v>1275000</v>
      </c>
    </row>
    <row r="5">
      <c r="A5" s="4" t="inlineStr">
        <is>
          <t>Options exercisable</t>
        </is>
      </c>
      <c r="B5" s="5" t="n">
        <v>1275000</v>
      </c>
    </row>
    <row r="6">
      <c r="A6" s="4" t="inlineStr">
        <is>
          <t>Remaining life (years)</t>
        </is>
      </c>
      <c r="B6" s="4" t="inlineStr">
        <is>
          <t>1 year 10 months 24 days</t>
        </is>
      </c>
    </row>
    <row r="7">
      <c r="A7" s="4" t="inlineStr">
        <is>
          <t>Ranges of exercise prices for outstanding share options One [Member]</t>
        </is>
      </c>
    </row>
    <row r="8">
      <c r="A8" s="3" t="inlineStr">
        <is>
          <t>Disclosure of number and weighted average remaining contractual life of outstanding share options [line items]</t>
        </is>
      </c>
    </row>
    <row r="9">
      <c r="A9" s="4" t="inlineStr">
        <is>
          <t>Number of options outstanding</t>
        </is>
      </c>
      <c r="B9" s="5" t="n">
        <v>325000</v>
      </c>
    </row>
    <row r="10">
      <c r="A10" s="4" t="inlineStr">
        <is>
          <t>Options exercisable</t>
        </is>
      </c>
      <c r="B10" s="5" t="n">
        <v>325000</v>
      </c>
    </row>
    <row r="11">
      <c r="A11" s="4" t="inlineStr">
        <is>
          <t>Exercise price | $ / shares</t>
        </is>
      </c>
      <c r="B11" s="7" t="n">
        <v>0.45</v>
      </c>
    </row>
    <row r="12">
      <c r="A12" s="4" t="inlineStr">
        <is>
          <t>Remaining life (years)</t>
        </is>
      </c>
      <c r="B12" s="4" t="inlineStr">
        <is>
          <t>1 year 2 months 15 days</t>
        </is>
      </c>
    </row>
    <row r="13">
      <c r="A13" s="4" t="inlineStr">
        <is>
          <t>Expiry date</t>
        </is>
      </c>
      <c r="B13" s="4" t="inlineStr">
        <is>
          <t>March 17, 2022</t>
        </is>
      </c>
    </row>
    <row r="14">
      <c r="A14" s="4" t="inlineStr">
        <is>
          <t>Ranges of exercise prices for outstanding share options two [Member]</t>
        </is>
      </c>
    </row>
    <row r="15">
      <c r="A15" s="3" t="inlineStr">
        <is>
          <t>Disclosure of number and weighted average remaining contractual life of outstanding share options [line items]</t>
        </is>
      </c>
    </row>
    <row r="16">
      <c r="A16" s="4" t="inlineStr">
        <is>
          <t>Number of options outstanding</t>
        </is>
      </c>
      <c r="B16" s="5" t="n">
        <v>950000</v>
      </c>
    </row>
    <row r="17">
      <c r="A17" s="4" t="inlineStr">
        <is>
          <t>Options exercisable</t>
        </is>
      </c>
      <c r="B17" s="5" t="n">
        <v>950000</v>
      </c>
    </row>
    <row r="18">
      <c r="A18" s="4" t="inlineStr">
        <is>
          <t>Exercise price | $ / shares</t>
        </is>
      </c>
      <c r="B18" s="7" t="n">
        <v>0.25</v>
      </c>
    </row>
    <row r="19">
      <c r="A19" s="4" t="inlineStr">
        <is>
          <t>Remaining life (years)</t>
        </is>
      </c>
      <c r="B19" s="4" t="inlineStr">
        <is>
          <t>2 years 1 month 17 days</t>
        </is>
      </c>
    </row>
    <row r="20">
      <c r="A20" s="4" t="inlineStr">
        <is>
          <t>Expiry date</t>
        </is>
      </c>
      <c r="B20" s="4" t="inlineStr">
        <is>
          <t>February 17, 2023</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APITAL DISCLOSURE (Narrative) (Details) - CAD ($)</t>
        </is>
      </c>
      <c r="B1" s="2" t="inlineStr">
        <is>
          <t>Dec. 31, 2020</t>
        </is>
      </c>
      <c r="C1" s="2" t="inlineStr">
        <is>
          <t>Dec. 31, 2019</t>
        </is>
      </c>
    </row>
    <row r="2">
      <c r="A2" s="3" t="inlineStr">
        <is>
          <t>Disclosure Of Capital Disclosure [Abstract]</t>
        </is>
      </c>
    </row>
    <row r="3">
      <c r="A3" s="4" t="inlineStr">
        <is>
          <t>Accumulated deficit</t>
        </is>
      </c>
      <c r="B3" s="6" t="n">
        <v>25352460</v>
      </c>
      <c r="C3" s="6" t="n">
        <v>2358545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FINANCIAL INSTRUMENTS AND RISK (Narrative) (Details) - CAD ($)</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Accounts receivable</t>
        </is>
      </c>
      <c r="B4" s="6" t="n">
        <v>1166502</v>
      </c>
      <c r="C4" s="6" t="n">
        <v>1808397</v>
      </c>
    </row>
    <row r="5">
      <c r="A5" s="4" t="inlineStr">
        <is>
          <t>Allowance for doubtful accounts</t>
        </is>
      </c>
      <c r="B5" s="5" t="n">
        <v>36381</v>
      </c>
      <c r="C5" s="5" t="n">
        <v>179868</v>
      </c>
    </row>
    <row r="6">
      <c r="A6" s="4" t="inlineStr">
        <is>
          <t>Working capital deficiency</t>
        </is>
      </c>
      <c r="B6" s="5" t="n">
        <v>19124583</v>
      </c>
      <c r="C6" s="5" t="n">
        <v>17058758</v>
      </c>
    </row>
    <row r="7">
      <c r="A7" s="4" t="inlineStr">
        <is>
          <t>Deposits from customers</t>
        </is>
      </c>
      <c r="B7" s="6" t="n">
        <v>5621307</v>
      </c>
      <c r="C7" s="6" t="n">
        <v>8526085</v>
      </c>
    </row>
    <row r="8">
      <c r="A8" s="4" t="inlineStr">
        <is>
          <t>Currency Risk [Member]</t>
        </is>
      </c>
    </row>
    <row r="9">
      <c r="A9" s="3" t="inlineStr">
        <is>
          <t>Disclosure of detailed information about financial instruments [line items]</t>
        </is>
      </c>
    </row>
    <row r="10">
      <c r="A10" s="4" t="inlineStr">
        <is>
          <t>Confidence interval</t>
        </is>
      </c>
      <c r="B10" s="4" t="inlineStr">
        <is>
          <t>17.00%</t>
        </is>
      </c>
      <c r="C10" s="4" t="inlineStr">
        <is>
          <t>15.00%</t>
        </is>
      </c>
    </row>
    <row r="11">
      <c r="A11" s="4" t="inlineStr">
        <is>
          <t>Foreign exchange gain (loss)</t>
        </is>
      </c>
      <c r="B11" s="6" t="n">
        <v>470007</v>
      </c>
    </row>
    <row r="12">
      <c r="A12" s="4" t="inlineStr">
        <is>
          <t>Bottom of range [Member] | Interest rate risk [Member]</t>
        </is>
      </c>
    </row>
    <row r="13">
      <c r="A13" s="3" t="inlineStr">
        <is>
          <t>Disclosure of detailed information about financial instruments [line items]</t>
        </is>
      </c>
    </row>
    <row r="14">
      <c r="A14" s="4" t="inlineStr">
        <is>
          <t>Borrowings, interest rate</t>
        </is>
      </c>
      <c r="B14" s="4" t="inlineStr">
        <is>
          <t>12.00%</t>
        </is>
      </c>
    </row>
    <row r="15">
      <c r="A15" s="4" t="inlineStr">
        <is>
          <t>Top of range [Member] | Interest rate risk [Member]</t>
        </is>
      </c>
    </row>
    <row r="16">
      <c r="A16" s="3" t="inlineStr">
        <is>
          <t>Disclosure of detailed information about financial instruments [line items]</t>
        </is>
      </c>
    </row>
    <row r="17">
      <c r="A17" s="4" t="inlineStr">
        <is>
          <t>Borrowings, interest rate</t>
        </is>
      </c>
      <c r="B17" s="4" t="inlineStr">
        <is>
          <t>18.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Schedule of Maturities of Financial Liabilities Undiscounted Contractual Cash Flows) (Details) - CAD ($)</t>
        </is>
      </c>
      <c r="B1" s="2" t="inlineStr">
        <is>
          <t>Dec. 31, 2020</t>
        </is>
      </c>
      <c r="C1" s="2" t="inlineStr">
        <is>
          <t>Dec. 31, 2019</t>
        </is>
      </c>
      <c r="D1" s="2" t="inlineStr">
        <is>
          <t>Dec. 31, 2018</t>
        </is>
      </c>
    </row>
    <row r="2">
      <c r="A2" s="3" t="inlineStr">
        <is>
          <t>Disclosure of maturity analysis for derivative financial liabilities [line items]</t>
        </is>
      </c>
    </row>
    <row r="3">
      <c r="A3" s="4" t="inlineStr">
        <is>
          <t>Loans payable</t>
        </is>
      </c>
      <c r="B3" s="6" t="n">
        <v>3440732</v>
      </c>
      <c r="C3" s="6" t="n">
        <v>1263055</v>
      </c>
    </row>
    <row r="4">
      <c r="A4" s="4" t="inlineStr">
        <is>
          <t>Loans from related parties</t>
        </is>
      </c>
      <c r="B4" s="5" t="n">
        <v>3870748</v>
      </c>
      <c r="C4" s="5" t="n">
        <v>4060187</v>
      </c>
    </row>
    <row r="5">
      <c r="A5" s="4" t="inlineStr">
        <is>
          <t>Bonds payable</t>
        </is>
      </c>
      <c r="B5" s="5" t="n">
        <v>1882750</v>
      </c>
      <c r="C5" s="5" t="n">
        <v>0</v>
      </c>
      <c r="D5" s="6" t="n">
        <v>1787351</v>
      </c>
    </row>
    <row r="6">
      <c r="A6" s="4" t="inlineStr">
        <is>
          <t>Lease liability</t>
        </is>
      </c>
      <c r="B6" s="5" t="n">
        <v>1685678</v>
      </c>
      <c r="C6" s="6" t="n">
        <v>2703129</v>
      </c>
      <c r="D6" s="6" t="n">
        <v>1374800</v>
      </c>
    </row>
    <row r="7">
      <c r="A7" s="4" t="inlineStr">
        <is>
          <t>Carrying amount [Member]</t>
        </is>
      </c>
    </row>
    <row r="8">
      <c r="A8" s="3" t="inlineStr">
        <is>
          <t>Disclosure of maturity analysis for derivative financial liabilities [line items]</t>
        </is>
      </c>
    </row>
    <row r="9">
      <c r="A9" s="4" t="inlineStr">
        <is>
          <t>Accounts payable and accrued liabilities</t>
        </is>
      </c>
      <c r="B9" s="5" t="n">
        <v>4368281</v>
      </c>
    </row>
    <row r="10">
      <c r="A10" s="4" t="inlineStr">
        <is>
          <t>Interest payable</t>
        </is>
      </c>
      <c r="B10" s="5" t="n">
        <v>650278</v>
      </c>
    </row>
    <row r="11">
      <c r="A11" s="4" t="inlineStr">
        <is>
          <t>Loans payable</t>
        </is>
      </c>
      <c r="B11" s="5" t="n">
        <v>3588352</v>
      </c>
    </row>
    <row r="12">
      <c r="A12" s="4" t="inlineStr">
        <is>
          <t>Loans from related parties</t>
        </is>
      </c>
      <c r="B12" s="5" t="n">
        <v>3866983</v>
      </c>
    </row>
    <row r="13">
      <c r="A13" s="4" t="inlineStr">
        <is>
          <t>Bonds payable</t>
        </is>
      </c>
      <c r="B13" s="5" t="n">
        <v>1882750</v>
      </c>
    </row>
    <row r="14">
      <c r="A14" s="4" t="inlineStr">
        <is>
          <t>Lease liability</t>
        </is>
      </c>
      <c r="B14" s="5" t="n">
        <v>1685678</v>
      </c>
    </row>
    <row r="15">
      <c r="A15" s="4" t="inlineStr">
        <is>
          <t>Total</t>
        </is>
      </c>
      <c r="B15" s="5" t="n">
        <v>16042322</v>
      </c>
    </row>
    <row r="16">
      <c r="A16" s="4" t="inlineStr">
        <is>
          <t>Contractual cash flows [Member]</t>
        </is>
      </c>
    </row>
    <row r="17">
      <c r="A17" s="3" t="inlineStr">
        <is>
          <t>Disclosure of maturity analysis for derivative financial liabilities [line items]</t>
        </is>
      </c>
    </row>
    <row r="18">
      <c r="A18" s="4" t="inlineStr">
        <is>
          <t>Accounts payable and accrued liabilities</t>
        </is>
      </c>
      <c r="B18" s="5" t="n">
        <v>4368218</v>
      </c>
    </row>
    <row r="19">
      <c r="A19" s="4" t="inlineStr">
        <is>
          <t>Interest payable</t>
        </is>
      </c>
      <c r="B19" s="5" t="n">
        <v>650278</v>
      </c>
    </row>
    <row r="20">
      <c r="A20" s="4" t="inlineStr">
        <is>
          <t>Loans payable</t>
        </is>
      </c>
      <c r="B20" s="5" t="n">
        <v>3588352</v>
      </c>
    </row>
    <row r="21">
      <c r="A21" s="4" t="inlineStr">
        <is>
          <t>Loans from related parties</t>
        </is>
      </c>
      <c r="B21" s="5" t="n">
        <v>3866983</v>
      </c>
    </row>
    <row r="22">
      <c r="A22" s="4" t="inlineStr">
        <is>
          <t>Bonds payable</t>
        </is>
      </c>
      <c r="B22" s="5" t="n">
        <v>1882750</v>
      </c>
    </row>
    <row r="23">
      <c r="A23" s="4" t="inlineStr">
        <is>
          <t>Lease liability</t>
        </is>
      </c>
      <c r="B23" s="5" t="n">
        <v>3313033</v>
      </c>
    </row>
    <row r="24">
      <c r="A24" s="4" t="inlineStr">
        <is>
          <t>Total</t>
        </is>
      </c>
      <c r="B24" s="5" t="n">
        <v>17669614</v>
      </c>
    </row>
    <row r="25">
      <c r="A25" s="4" t="inlineStr">
        <is>
          <t>Less than 1 year [Member]</t>
        </is>
      </c>
    </row>
    <row r="26">
      <c r="A26" s="3" t="inlineStr">
        <is>
          <t>Disclosure of maturity analysis for derivative financial liabilities [line items]</t>
        </is>
      </c>
    </row>
    <row r="27">
      <c r="A27" s="4" t="inlineStr">
        <is>
          <t>Accounts payable and accrued liabilities</t>
        </is>
      </c>
      <c r="B27" s="5" t="n">
        <v>4368281</v>
      </c>
    </row>
    <row r="28">
      <c r="A28" s="4" t="inlineStr">
        <is>
          <t>Interest payable</t>
        </is>
      </c>
      <c r="B28" s="5" t="n">
        <v>650278</v>
      </c>
    </row>
    <row r="29">
      <c r="A29" s="4" t="inlineStr">
        <is>
          <t>Loans payable</t>
        </is>
      </c>
      <c r="B29" s="5" t="n">
        <v>3444497</v>
      </c>
    </row>
    <row r="30">
      <c r="A30" s="4" t="inlineStr">
        <is>
          <t>Loans from related parties</t>
        </is>
      </c>
      <c r="B30" s="5" t="n">
        <v>3866983</v>
      </c>
    </row>
    <row r="31">
      <c r="A31" s="4" t="inlineStr">
        <is>
          <t>Bonds payable</t>
        </is>
      </c>
      <c r="B31" s="5" t="n">
        <v>1882750</v>
      </c>
    </row>
    <row r="32">
      <c r="A32" s="4" t="inlineStr">
        <is>
          <t>Lease liability</t>
        </is>
      </c>
      <c r="B32" s="5" t="n">
        <v>507403</v>
      </c>
    </row>
    <row r="33">
      <c r="A33" s="4" t="inlineStr">
        <is>
          <t>Total</t>
        </is>
      </c>
      <c r="B33" s="5" t="n">
        <v>14720192</v>
      </c>
    </row>
    <row r="34">
      <c r="A34" s="4" t="inlineStr">
        <is>
          <t>1 - 3 years [Member]</t>
        </is>
      </c>
    </row>
    <row r="35">
      <c r="A35" s="3" t="inlineStr">
        <is>
          <t>Disclosure of maturity analysis for derivative financial liabilities [line items]</t>
        </is>
      </c>
    </row>
    <row r="36">
      <c r="A36" s="4" t="inlineStr">
        <is>
          <t>Accounts payable and accrued liabilities</t>
        </is>
      </c>
      <c r="B36" s="5" t="n">
        <v>0</v>
      </c>
    </row>
    <row r="37">
      <c r="A37" s="4" t="inlineStr">
        <is>
          <t>Interest payable</t>
        </is>
      </c>
      <c r="B37" s="5" t="n">
        <v>0</v>
      </c>
    </row>
    <row r="38">
      <c r="A38" s="4" t="inlineStr">
        <is>
          <t>Loans payable</t>
        </is>
      </c>
      <c r="B38" s="5" t="n">
        <v>143855</v>
      </c>
    </row>
    <row r="39">
      <c r="A39" s="4" t="inlineStr">
        <is>
          <t>Loans from related parties</t>
        </is>
      </c>
      <c r="B39" s="5" t="n">
        <v>0</v>
      </c>
    </row>
    <row r="40">
      <c r="A40" s="4" t="inlineStr">
        <is>
          <t>Bonds payable</t>
        </is>
      </c>
      <c r="B40" s="5" t="n">
        <v>0</v>
      </c>
    </row>
    <row r="41">
      <c r="A41" s="4" t="inlineStr">
        <is>
          <t>Lease liability</t>
        </is>
      </c>
      <c r="B41" s="5" t="n">
        <v>1160875</v>
      </c>
    </row>
    <row r="42">
      <c r="A42" s="4" t="inlineStr">
        <is>
          <t>Total</t>
        </is>
      </c>
      <c r="B42" s="5" t="n">
        <v>1304730</v>
      </c>
    </row>
    <row r="43">
      <c r="A43" s="4" t="inlineStr">
        <is>
          <t>4 - 5 years [Member]</t>
        </is>
      </c>
    </row>
    <row r="44">
      <c r="A44" s="3" t="inlineStr">
        <is>
          <t>Disclosure of maturity analysis for derivative financial liabilities [line items]</t>
        </is>
      </c>
    </row>
    <row r="45">
      <c r="A45" s="4" t="inlineStr">
        <is>
          <t>Accounts payable and accrued liabilities</t>
        </is>
      </c>
      <c r="B45" s="5" t="n">
        <v>0</v>
      </c>
    </row>
    <row r="46">
      <c r="A46" s="4" t="inlineStr">
        <is>
          <t>Interest payable</t>
        </is>
      </c>
      <c r="B46" s="5" t="n">
        <v>0</v>
      </c>
    </row>
    <row r="47">
      <c r="A47" s="4" t="inlineStr">
        <is>
          <t>Loans payable</t>
        </is>
      </c>
      <c r="B47" s="5" t="n">
        <v>0</v>
      </c>
    </row>
    <row r="48">
      <c r="A48" s="4" t="inlineStr">
        <is>
          <t>Loans from related parties</t>
        </is>
      </c>
      <c r="B48" s="5" t="n">
        <v>0</v>
      </c>
    </row>
    <row r="49">
      <c r="A49" s="4" t="inlineStr">
        <is>
          <t>Bonds payable</t>
        </is>
      </c>
      <c r="B49" s="5" t="n">
        <v>0</v>
      </c>
    </row>
    <row r="50">
      <c r="A50" s="4" t="inlineStr">
        <is>
          <t>Lease liability</t>
        </is>
      </c>
      <c r="B50" s="5" t="n">
        <v>773033</v>
      </c>
    </row>
    <row r="51">
      <c r="A51" s="4" t="inlineStr">
        <is>
          <t>Total</t>
        </is>
      </c>
      <c r="B51" s="5" t="n">
        <v>773033</v>
      </c>
    </row>
    <row r="52">
      <c r="A52" s="4" t="inlineStr">
        <is>
          <t>After 5 years [Member]</t>
        </is>
      </c>
    </row>
    <row r="53">
      <c r="A53" s="3" t="inlineStr">
        <is>
          <t>Disclosure of maturity analysis for derivative financial liabilities [line items]</t>
        </is>
      </c>
    </row>
    <row r="54">
      <c r="A54" s="4" t="inlineStr">
        <is>
          <t>Accounts payable and accrued liabilities</t>
        </is>
      </c>
      <c r="B54" s="5" t="n">
        <v>0</v>
      </c>
    </row>
    <row r="55">
      <c r="A55" s="4" t="inlineStr">
        <is>
          <t>Interest payable</t>
        </is>
      </c>
      <c r="B55" s="5" t="n">
        <v>0</v>
      </c>
    </row>
    <row r="56">
      <c r="A56" s="4" t="inlineStr">
        <is>
          <t>Loans payable</t>
        </is>
      </c>
      <c r="B56" s="5" t="n">
        <v>0</v>
      </c>
    </row>
    <row r="57">
      <c r="A57" s="4" t="inlineStr">
        <is>
          <t>Loans from related parties</t>
        </is>
      </c>
      <c r="B57" s="5" t="n">
        <v>0</v>
      </c>
    </row>
    <row r="58">
      <c r="A58" s="4" t="inlineStr">
        <is>
          <t>Bonds payable</t>
        </is>
      </c>
      <c r="B58" s="5" t="n">
        <v>0</v>
      </c>
    </row>
    <row r="59">
      <c r="A59" s="4" t="inlineStr">
        <is>
          <t>Lease liability</t>
        </is>
      </c>
      <c r="B59" s="5" t="n">
        <v>871722</v>
      </c>
    </row>
    <row r="60">
      <c r="A60" s="4" t="inlineStr">
        <is>
          <t>Total</t>
        </is>
      </c>
      <c r="B60" s="6" t="n">
        <v>87172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Schedule of Financial Instruments Denominated in Foreign Currencies) (Details)) - CAD ($)</t>
        </is>
      </c>
      <c r="B1" s="2" t="inlineStr">
        <is>
          <t>Dec. 31, 2020</t>
        </is>
      </c>
      <c r="C1" s="2" t="inlineStr">
        <is>
          <t>Dec. 31, 2019</t>
        </is>
      </c>
      <c r="D1" s="2" t="inlineStr">
        <is>
          <t>Dec. 31, 2018</t>
        </is>
      </c>
      <c r="E1" s="2" t="inlineStr">
        <is>
          <t>Dec. 31, 2017</t>
        </is>
      </c>
    </row>
    <row r="2">
      <c r="A2" s="3" t="inlineStr">
        <is>
          <t>Disclosure of nature and extent of risks arising from financial instruments [line items]</t>
        </is>
      </c>
    </row>
    <row r="3">
      <c r="A3" s="4" t="inlineStr">
        <is>
          <t>Cash</t>
        </is>
      </c>
      <c r="B3" s="6" t="n">
        <v>122759</v>
      </c>
      <c r="C3" s="6" t="n">
        <v>56629</v>
      </c>
      <c r="D3" s="6" t="n">
        <v>346103</v>
      </c>
      <c r="E3" s="6" t="n">
        <v>284225</v>
      </c>
    </row>
    <row r="4">
      <c r="A4" s="4" t="inlineStr">
        <is>
          <t>Lease liability</t>
        </is>
      </c>
      <c r="B4" s="5" t="n">
        <v>-1685678</v>
      </c>
      <c r="C4" s="5" t="n">
        <v>-2703129</v>
      </c>
      <c r="D4" s="6" t="n">
        <v>-1374800</v>
      </c>
    </row>
    <row r="5">
      <c r="A5" s="4" t="inlineStr">
        <is>
          <t>Loans payable</t>
        </is>
      </c>
      <c r="B5" s="5" t="n">
        <v>-3440732</v>
      </c>
      <c r="C5" s="5" t="n">
        <v>-1263055</v>
      </c>
    </row>
    <row r="6">
      <c r="A6" s="4" t="inlineStr">
        <is>
          <t>Loans from related parties</t>
        </is>
      </c>
      <c r="B6" s="5" t="n">
        <v>-3870748</v>
      </c>
      <c r="C6" s="6" t="n">
        <v>-4060187</v>
      </c>
    </row>
    <row r="7">
      <c r="A7" s="4" t="inlineStr">
        <is>
          <t>Currency risk [Member]</t>
        </is>
      </c>
    </row>
    <row r="8">
      <c r="A8" s="3" t="inlineStr">
        <is>
          <t>Disclosure of nature and extent of risks arising from financial instruments [line items]</t>
        </is>
      </c>
    </row>
    <row r="9">
      <c r="A9" s="4" t="inlineStr">
        <is>
          <t>Cash</t>
        </is>
      </c>
      <c r="B9" s="5" t="n">
        <v>89907</v>
      </c>
    </row>
    <row r="10">
      <c r="A10" s="4" t="inlineStr">
        <is>
          <t>Amounts receivable</t>
        </is>
      </c>
      <c r="B10" s="5" t="n">
        <v>598821</v>
      </c>
    </row>
    <row r="11">
      <c r="A11" s="4" t="inlineStr">
        <is>
          <t>Accounts payable and accrued liabilities</t>
        </is>
      </c>
      <c r="B11" s="5" t="n">
        <v>-3002597</v>
      </c>
    </row>
    <row r="12">
      <c r="A12" s="4" t="inlineStr">
        <is>
          <t>Interest payable</t>
        </is>
      </c>
      <c r="B12" s="5" t="n">
        <v>-5539</v>
      </c>
    </row>
    <row r="13">
      <c r="A13" s="4" t="inlineStr">
        <is>
          <t>Lease liability</t>
        </is>
      </c>
      <c r="B13" s="5" t="n">
        <v>-1685678</v>
      </c>
    </row>
    <row r="14">
      <c r="A14" s="4" t="inlineStr">
        <is>
          <t>Loans payable</t>
        </is>
      </c>
      <c r="B14" s="5" t="n">
        <v>-1762308</v>
      </c>
    </row>
    <row r="15">
      <c r="A15" s="4" t="inlineStr">
        <is>
          <t>Loans from related parties</t>
        </is>
      </c>
      <c r="B15" s="5" t="n">
        <v>-18546</v>
      </c>
    </row>
    <row r="16">
      <c r="A16" s="4" t="inlineStr">
        <is>
          <t>Net</t>
        </is>
      </c>
      <c r="B16" s="5" t="n">
        <v>-5785940</v>
      </c>
    </row>
    <row r="17">
      <c r="A17" s="4" t="inlineStr">
        <is>
          <t>Currency risk [Member] | Argentinian Pesos [Member]</t>
        </is>
      </c>
    </row>
    <row r="18">
      <c r="A18" s="3" t="inlineStr">
        <is>
          <t>Disclosure of nature and extent of risks arising from financial instruments [line items]</t>
        </is>
      </c>
    </row>
    <row r="19">
      <c r="A19" s="4" t="inlineStr">
        <is>
          <t>Cash</t>
        </is>
      </c>
      <c r="B19" s="5" t="n">
        <v>34531</v>
      </c>
    </row>
    <row r="20">
      <c r="A20" s="4" t="inlineStr">
        <is>
          <t>Amounts receivable</t>
        </is>
      </c>
      <c r="B20" s="5" t="n">
        <v>90045</v>
      </c>
    </row>
    <row r="21">
      <c r="A21" s="4" t="inlineStr">
        <is>
          <t>Accounts payable and accrued liabilities</t>
        </is>
      </c>
      <c r="B21" s="5" t="n">
        <v>-442629</v>
      </c>
    </row>
    <row r="22">
      <c r="A22" s="4" t="inlineStr">
        <is>
          <t>Interest payable</t>
        </is>
      </c>
      <c r="B22" s="5" t="n">
        <v>0</v>
      </c>
    </row>
    <row r="23">
      <c r="A23" s="4" t="inlineStr">
        <is>
          <t>Lease liability</t>
        </is>
      </c>
      <c r="B23" s="5" t="n">
        <v>-576868</v>
      </c>
    </row>
    <row r="24">
      <c r="A24" s="4" t="inlineStr">
        <is>
          <t>Loans payable</t>
        </is>
      </c>
      <c r="B24" s="5" t="n">
        <v>0</v>
      </c>
    </row>
    <row r="25">
      <c r="A25" s="4" t="inlineStr">
        <is>
          <t>Loans from related parties</t>
        </is>
      </c>
      <c r="B25" s="5" t="n">
        <v>0</v>
      </c>
    </row>
    <row r="26">
      <c r="A26" s="4" t="inlineStr">
        <is>
          <t>Net</t>
        </is>
      </c>
      <c r="B26" s="5" t="n">
        <v>-894921</v>
      </c>
    </row>
    <row r="27">
      <c r="A27" s="4" t="inlineStr">
        <is>
          <t>Currency risk [Member] | Colombian Pesos [Member]</t>
        </is>
      </c>
    </row>
    <row r="28">
      <c r="A28" s="3" t="inlineStr">
        <is>
          <t>Disclosure of nature and extent of risks arising from financial instruments [line items]</t>
        </is>
      </c>
    </row>
    <row r="29">
      <c r="A29" s="4" t="inlineStr">
        <is>
          <t>Cash</t>
        </is>
      </c>
      <c r="B29" s="5" t="n">
        <v>28218</v>
      </c>
    </row>
    <row r="30">
      <c r="A30" s="4" t="inlineStr">
        <is>
          <t>Amounts receivable</t>
        </is>
      </c>
      <c r="B30" s="5" t="n">
        <v>144491</v>
      </c>
    </row>
    <row r="31">
      <c r="A31" s="4" t="inlineStr">
        <is>
          <t>Accounts payable and accrued liabilities</t>
        </is>
      </c>
      <c r="B31" s="5" t="n">
        <v>-981541</v>
      </c>
    </row>
    <row r="32">
      <c r="A32" s="4" t="inlineStr">
        <is>
          <t>Interest payable</t>
        </is>
      </c>
      <c r="B32" s="5" t="n">
        <v>-5539</v>
      </c>
    </row>
    <row r="33">
      <c r="A33" s="4" t="inlineStr">
        <is>
          <t>Lease liability</t>
        </is>
      </c>
      <c r="B33" s="5" t="n">
        <v>-1006160</v>
      </c>
    </row>
    <row r="34">
      <c r="A34" s="4" t="inlineStr">
        <is>
          <t>Loans payable</t>
        </is>
      </c>
      <c r="B34" s="5" t="n">
        <v>-1614063</v>
      </c>
    </row>
    <row r="35">
      <c r="A35" s="4" t="inlineStr">
        <is>
          <t>Loans from related parties</t>
        </is>
      </c>
      <c r="B35" s="5" t="n">
        <v>-18546</v>
      </c>
    </row>
    <row r="36">
      <c r="A36" s="4" t="inlineStr">
        <is>
          <t>Net</t>
        </is>
      </c>
      <c r="B36" s="5" t="n">
        <v>-3453141</v>
      </c>
    </row>
    <row r="37">
      <c r="A37" s="4" t="inlineStr">
        <is>
          <t>Currency risk [Member] | Mexican Pesos [Member]</t>
        </is>
      </c>
    </row>
    <row r="38">
      <c r="A38" s="3" t="inlineStr">
        <is>
          <t>Disclosure of nature and extent of risks arising from financial instruments [line items]</t>
        </is>
      </c>
    </row>
    <row r="39">
      <c r="A39" s="4" t="inlineStr">
        <is>
          <t>Cash</t>
        </is>
      </c>
      <c r="B39" s="5" t="n">
        <v>31611</v>
      </c>
    </row>
    <row r="40">
      <c r="A40" s="4" t="inlineStr">
        <is>
          <t>Amounts receivable</t>
        </is>
      </c>
      <c r="B40" s="5" t="n">
        <v>364285</v>
      </c>
    </row>
    <row r="41">
      <c r="A41" s="4" t="inlineStr">
        <is>
          <t>Accounts payable and accrued liabilities</t>
        </is>
      </c>
      <c r="B41" s="5" t="n">
        <v>-665231</v>
      </c>
    </row>
    <row r="42">
      <c r="A42" s="4" t="inlineStr">
        <is>
          <t>Interest payable</t>
        </is>
      </c>
      <c r="B42" s="5" t="n">
        <v>0</v>
      </c>
    </row>
    <row r="43">
      <c r="A43" s="4" t="inlineStr">
        <is>
          <t>Lease liability</t>
        </is>
      </c>
      <c r="B43" s="5" t="n">
        <v>-102650</v>
      </c>
    </row>
    <row r="44">
      <c r="A44" s="4" t="inlineStr">
        <is>
          <t>Loans payable</t>
        </is>
      </c>
      <c r="B44" s="5" t="n">
        <v>-148245</v>
      </c>
    </row>
    <row r="45">
      <c r="A45" s="4" t="inlineStr">
        <is>
          <t>Loans from related parties</t>
        </is>
      </c>
      <c r="B45" s="5" t="n">
        <v>0</v>
      </c>
    </row>
    <row r="46">
      <c r="A46" s="4" t="inlineStr">
        <is>
          <t>Net</t>
        </is>
      </c>
      <c r="B46" s="5" t="n">
        <v>-520229</v>
      </c>
    </row>
    <row r="47">
      <c r="A47" s="4" t="inlineStr">
        <is>
          <t>Currency risk [Member] | United States Dollars [Member]</t>
        </is>
      </c>
    </row>
    <row r="48">
      <c r="A48" s="3" t="inlineStr">
        <is>
          <t>Disclosure of nature and extent of risks arising from financial instruments [line items]</t>
        </is>
      </c>
    </row>
    <row r="49">
      <c r="A49" s="4" t="inlineStr">
        <is>
          <t>Cash</t>
        </is>
      </c>
      <c r="B49" s="5" t="n">
        <v>-4454</v>
      </c>
    </row>
    <row r="50">
      <c r="A50" s="4" t="inlineStr">
        <is>
          <t>Amounts receivable</t>
        </is>
      </c>
      <c r="B50" s="5" t="n">
        <v>0</v>
      </c>
    </row>
    <row r="51">
      <c r="A51" s="4" t="inlineStr">
        <is>
          <t>Accounts payable and accrued liabilities</t>
        </is>
      </c>
      <c r="B51" s="5" t="n">
        <v>-913195</v>
      </c>
    </row>
    <row r="52">
      <c r="A52" s="4" t="inlineStr">
        <is>
          <t>Interest payable</t>
        </is>
      </c>
      <c r="B52" s="5" t="n">
        <v>0</v>
      </c>
    </row>
    <row r="53">
      <c r="A53" s="4" t="inlineStr">
        <is>
          <t>Lease liability</t>
        </is>
      </c>
      <c r="B53" s="5" t="n">
        <v>0</v>
      </c>
    </row>
    <row r="54">
      <c r="A54" s="4" t="inlineStr">
        <is>
          <t>Loans payable</t>
        </is>
      </c>
      <c r="B54" s="5" t="n">
        <v>0</v>
      </c>
    </row>
    <row r="55">
      <c r="A55" s="4" t="inlineStr">
        <is>
          <t>Loans from related parties</t>
        </is>
      </c>
      <c r="B55" s="5" t="n">
        <v>0</v>
      </c>
    </row>
    <row r="56">
      <c r="A56" s="4" t="inlineStr">
        <is>
          <t>Net</t>
        </is>
      </c>
      <c r="B56" s="6" t="n">
        <v>-91764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23" customWidth="1" min="2" max="2"/>
    <col width="21" customWidth="1" min="3" max="3"/>
  </cols>
  <sheetData>
    <row r="1">
      <c r="A1" s="1" t="inlineStr">
        <is>
          <t>ECONOMIC DEPENDENCE (Narrative) (Details)</t>
        </is>
      </c>
      <c r="B1" s="2" t="inlineStr">
        <is>
          <t>12 Months Ended</t>
        </is>
      </c>
    </row>
    <row r="2">
      <c r="B2" s="2" t="inlineStr">
        <is>
          <t>Dec. 31, 2020Customers</t>
        </is>
      </c>
      <c r="C2" s="2" t="inlineStr">
        <is>
          <t>Dec. 31, 2019CAD ($)</t>
        </is>
      </c>
    </row>
    <row r="3">
      <c r="A3" s="3" t="inlineStr">
        <is>
          <t>Economic Dependence Narrative Details [Abstract]</t>
        </is>
      </c>
    </row>
    <row r="4">
      <c r="A4" s="4" t="inlineStr">
        <is>
          <t>Percentage of revenue of major customers</t>
        </is>
      </c>
      <c r="B4" s="4" t="inlineStr">
        <is>
          <t>75.00%</t>
        </is>
      </c>
      <c r="C4" s="4" t="inlineStr">
        <is>
          <t>70.00%</t>
        </is>
      </c>
    </row>
    <row r="5">
      <c r="A5" s="4" t="inlineStr">
        <is>
          <t>Number of sales customers</t>
        </is>
      </c>
      <c r="B5" s="5" t="n">
        <v>2</v>
      </c>
      <c r="C5" s="5" t="n">
        <v>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CONOMIC DEPENDENCE (Schedule of sales to individual customers exceeding 10% revenues) (Details) - CAD ($)</t>
        </is>
      </c>
      <c r="B1" s="2" t="inlineStr">
        <is>
          <t>12 Months Ended</t>
        </is>
      </c>
    </row>
    <row r="2">
      <c r="B2" s="2" t="inlineStr">
        <is>
          <t>Dec. 31, 2020</t>
        </is>
      </c>
      <c r="C2" s="2" t="inlineStr">
        <is>
          <t>Dec. 31, 2019</t>
        </is>
      </c>
      <c r="D2" s="2" t="inlineStr">
        <is>
          <t>Dec. 31, 2018</t>
        </is>
      </c>
    </row>
    <row r="3">
      <c r="A3" s="3" t="inlineStr">
        <is>
          <t>Disclosure of major customers [line items]</t>
        </is>
      </c>
    </row>
    <row r="4">
      <c r="A4" s="4" t="inlineStr">
        <is>
          <t>Revenues</t>
        </is>
      </c>
      <c r="B4" s="6" t="n">
        <v>9126082</v>
      </c>
      <c r="C4" s="6" t="n">
        <v>5413594</v>
      </c>
      <c r="D4" s="6" t="n">
        <v>1556742</v>
      </c>
    </row>
    <row r="5">
      <c r="A5" s="4" t="inlineStr">
        <is>
          <t>Customer A</t>
        </is>
      </c>
    </row>
    <row r="6">
      <c r="A6" s="3" t="inlineStr">
        <is>
          <t>Disclosure of major customers [line items]</t>
        </is>
      </c>
    </row>
    <row r="7">
      <c r="A7" s="4" t="inlineStr">
        <is>
          <t>Revenues</t>
        </is>
      </c>
      <c r="B7" s="5" t="n">
        <v>5134327</v>
      </c>
      <c r="C7" s="5" t="n">
        <v>3069670</v>
      </c>
    </row>
    <row r="8">
      <c r="A8" s="4" t="inlineStr">
        <is>
          <t>Customer B</t>
        </is>
      </c>
    </row>
    <row r="9">
      <c r="A9" s="3" t="inlineStr">
        <is>
          <t>Disclosure of major customers [line items]</t>
        </is>
      </c>
    </row>
    <row r="10">
      <c r="A10" s="4" t="inlineStr">
        <is>
          <t>Revenues</t>
        </is>
      </c>
      <c r="B10" s="6" t="n">
        <v>1871092</v>
      </c>
      <c r="C10" s="6" t="n">
        <v>73695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HYPERINFLATION</t>
        </is>
      </c>
      <c r="B1" s="2" t="inlineStr">
        <is>
          <t>12 Months Ended</t>
        </is>
      </c>
    </row>
    <row r="2">
      <c r="B2" s="2" t="inlineStr">
        <is>
          <t>Dec. 31, 2020</t>
        </is>
      </c>
    </row>
    <row r="3">
      <c r="A3" s="3" t="inlineStr">
        <is>
          <t>Disclosure Of Detailed Information About Hyperinflation [Abstract]</t>
        </is>
      </c>
    </row>
    <row r="4">
      <c r="A4" s="4" t="inlineStr">
        <is>
          <t>HYPERINFLATION</t>
        </is>
      </c>
      <c r="B4" s="4" t="inlineStr">
        <is>
          <t>4. HYPERINFLATION In July 2018, the Argentine three-year cumulative rate of inflation for consumer prices and wholesale prices reached a level in excess of 100%. As a result, in accordance with IAS 29, Financial Reporting in Hyperinflationary Economies On the application of IAS 29, the Company used the conversion coefficient derived from the combination of the "IPC Nacional and the IPIM" (the national consumer price index and the national wholesale price index) published by the National Statistics and Census Institution in Argentina. Furthermore, a formal resolution (number 539/018) from de "FACPCE" (Federación Argentina de Consejos Profesionales de Ciencias Económicas) was issued and has been followed in the calculations. As the consolidated financial statements of the Company have been previously presented in Canadian dollars, a stable currency, the comparative period amounts do not require restatement.
The level of the IPC at December 31, 2020 was 385.76 (2019 - 283.44), which represents an increase of 36.1% over the IPC at December 31, 2019. Monetary assets and liabilities are not restated because they are already expressed in terms of the monetary unit current as at December 31, 2020. Non-monetary assets, liabilities, equity, and expenses (items that are not already expressed in terms of the monetary unit as at December 31, 2020) are restated by applying the index at the end of the reporting period. The effect of inflation on the Argentine subsidiary's net monetary position is included in the consolidated statements of loss as a gain on net monetary position. The application of IAS 29 results in the adjustment for the loss of purchasing power of the Argentine peso recorded in the consolidated statements of comprehensive loss. In a period of inflation, an entity holding an excess of monetary assets over monetary liabilities loses purchasing power, which results in a loss on the net monetary position. This loss/gain is derived as the difference resulting from the restatement of non-monetary assets, liabilities and equity.
As per IAS 21, The Effects of Changes in Foreign Exchange Rates As a result of the change in the conversion coefficient during the year ended December 31, 2020, the Company recognized a net monetary gain of $318,659 (2019 - loss of $711,090; 2018 - $924,340) to adjust transactions recorded during the period into a measuring unit current as of December 31, 2020. For the year ended December 31, 2019, $2,798,971 was reclassified from net gain (loss) from net monetary position to foreign exchange for comparative purpo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6" customWidth="1" min="2" max="2"/>
  </cols>
  <sheetData>
    <row r="1">
      <c r="A1" s="1" t="inlineStr">
        <is>
          <t>SEGMENTED INFORMATION (Narrative) (Details)</t>
        </is>
      </c>
      <c r="B1" s="2" t="inlineStr">
        <is>
          <t>12 Months Ended</t>
        </is>
      </c>
    </row>
    <row r="2">
      <c r="B2" s="2" t="inlineStr">
        <is>
          <t>Dec. 31, 2020</t>
        </is>
      </c>
    </row>
    <row r="3">
      <c r="A3" s="3" t="inlineStr">
        <is>
          <t>Disclosure of operating segments [abstract]</t>
        </is>
      </c>
    </row>
    <row r="4">
      <c r="A4" s="4" t="inlineStr">
        <is>
          <t>Number of operating segments</t>
        </is>
      </c>
      <c r="B4" s="4" t="inlineStr">
        <is>
          <t>thre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Segmented Information-term, Long-term Assets And Net-income For Reportable Segment) (Details) - CAD ($)</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Current assets</t>
        </is>
      </c>
      <c r="B4" s="6" t="n">
        <v>1691241</v>
      </c>
      <c r="C4" s="6" t="n">
        <v>2959907</v>
      </c>
    </row>
    <row r="5">
      <c r="A5" s="4" t="inlineStr">
        <is>
          <t>Property and equipment</t>
        </is>
      </c>
      <c r="B5" s="5" t="n">
        <v>6175128</v>
      </c>
      <c r="C5" s="5" t="n">
        <v>8732046</v>
      </c>
    </row>
    <row r="6">
      <c r="A6" s="4" t="inlineStr">
        <is>
          <t>Total assets</t>
        </is>
      </c>
      <c r="B6" s="5" t="n">
        <v>11109460</v>
      </c>
      <c r="C6" s="5" t="n">
        <v>16001049</v>
      </c>
    </row>
    <row r="7">
      <c r="A7" s="3" t="inlineStr">
        <is>
          <t>Revenues:</t>
        </is>
      </c>
    </row>
    <row r="8">
      <c r="A8" s="4" t="inlineStr">
        <is>
          <t>Total revenue</t>
        </is>
      </c>
      <c r="B8" s="5" t="n">
        <v>9126082</v>
      </c>
      <c r="C8" s="5" t="n">
        <v>5413594</v>
      </c>
      <c r="D8" s="6" t="n">
        <v>1556742</v>
      </c>
    </row>
    <row r="9">
      <c r="A9" s="4" t="inlineStr">
        <is>
          <t>Net income (loss)</t>
        </is>
      </c>
      <c r="B9" s="5" t="n">
        <v>-3674304</v>
      </c>
      <c r="C9" s="5" t="n">
        <v>-8147268</v>
      </c>
      <c r="D9" s="6" t="n">
        <v>-9131285</v>
      </c>
    </row>
    <row r="10">
      <c r="A10" s="4" t="inlineStr">
        <is>
          <t>Argentina [Member]</t>
        </is>
      </c>
    </row>
    <row r="11">
      <c r="A11" s="3" t="inlineStr">
        <is>
          <t>Disclosure of operating segments [line items]</t>
        </is>
      </c>
    </row>
    <row r="12">
      <c r="A12" s="4" t="inlineStr">
        <is>
          <t>Current assets</t>
        </is>
      </c>
      <c r="B12" s="5" t="n">
        <v>679144</v>
      </c>
      <c r="C12" s="5" t="n">
        <v>1846046</v>
      </c>
    </row>
    <row r="13">
      <c r="A13" s="4" t="inlineStr">
        <is>
          <t>Property and equipment</t>
        </is>
      </c>
      <c r="B13" s="5" t="n">
        <v>2680675</v>
      </c>
      <c r="C13" s="5" t="n">
        <v>3390632</v>
      </c>
    </row>
    <row r="14">
      <c r="A14" s="4" t="inlineStr">
        <is>
          <t>Other non-current assets</t>
        </is>
      </c>
      <c r="B14" s="5" t="n">
        <v>773279</v>
      </c>
      <c r="C14" s="5" t="n">
        <v>669687</v>
      </c>
    </row>
    <row r="15">
      <c r="A15" s="4" t="inlineStr">
        <is>
          <t>Total assets</t>
        </is>
      </c>
      <c r="B15" s="5" t="n">
        <v>4133098</v>
      </c>
      <c r="C15" s="5" t="n">
        <v>5930365</v>
      </c>
    </row>
    <row r="16">
      <c r="A16" s="3" t="inlineStr">
        <is>
          <t>Revenues:</t>
        </is>
      </c>
    </row>
    <row r="17">
      <c r="A17" s="4" t="inlineStr">
        <is>
          <t>Tower rental revenue</t>
        </is>
      </c>
      <c r="B17" s="5" t="n">
        <v>945647</v>
      </c>
      <c r="C17" s="5" t="n">
        <v>1102810</v>
      </c>
    </row>
    <row r="18">
      <c r="A18" s="4" t="inlineStr">
        <is>
          <t>Service revenue</t>
        </is>
      </c>
      <c r="B18" s="5" t="n">
        <v>0</v>
      </c>
      <c r="C18" s="5" t="n">
        <v>0</v>
      </c>
    </row>
    <row r="19">
      <c r="A19" s="4" t="inlineStr">
        <is>
          <t>Sales revenue</t>
        </is>
      </c>
      <c r="B19" s="5" t="n">
        <v>1244773</v>
      </c>
      <c r="C19" s="5" t="n">
        <v>0</v>
      </c>
    </row>
    <row r="20">
      <c r="A20" s="4" t="inlineStr">
        <is>
          <t>Total revenue</t>
        </is>
      </c>
      <c r="B20" s="5" t="n">
        <v>2190420</v>
      </c>
      <c r="C20" s="5" t="n">
        <v>1102810</v>
      </c>
    </row>
    <row r="21">
      <c r="A21" s="4" t="inlineStr">
        <is>
          <t>Net income (loss)</t>
        </is>
      </c>
      <c r="B21" s="5" t="n">
        <v>-2388551</v>
      </c>
      <c r="C21" s="5" t="n">
        <v>-4042521</v>
      </c>
    </row>
    <row r="22">
      <c r="A22" s="4" t="inlineStr">
        <is>
          <t>Colombia [Member]</t>
        </is>
      </c>
    </row>
    <row r="23">
      <c r="A23" s="3" t="inlineStr">
        <is>
          <t>Disclosure of operating segments [line items]</t>
        </is>
      </c>
    </row>
    <row r="24">
      <c r="A24" s="4" t="inlineStr">
        <is>
          <t>Current assets</t>
        </is>
      </c>
      <c r="B24" s="5" t="n">
        <v>448193</v>
      </c>
      <c r="C24" s="5" t="n">
        <v>532959</v>
      </c>
    </row>
    <row r="25">
      <c r="A25" s="4" t="inlineStr">
        <is>
          <t>Property and equipment</t>
        </is>
      </c>
      <c r="B25" s="5" t="n">
        <v>2989580</v>
      </c>
      <c r="C25" s="5" t="n">
        <v>1997048</v>
      </c>
    </row>
    <row r="26">
      <c r="A26" s="4" t="inlineStr">
        <is>
          <t>Other non-current assets</t>
        </is>
      </c>
      <c r="B26" s="5" t="n">
        <v>976278</v>
      </c>
      <c r="C26" s="5" t="n">
        <v>808973</v>
      </c>
    </row>
    <row r="27">
      <c r="A27" s="4" t="inlineStr">
        <is>
          <t>Total assets</t>
        </is>
      </c>
      <c r="B27" s="5" t="n">
        <v>4414051</v>
      </c>
      <c r="C27" s="5" t="n">
        <v>3338980</v>
      </c>
    </row>
    <row r="28">
      <c r="A28" s="3" t="inlineStr">
        <is>
          <t>Revenues:</t>
        </is>
      </c>
    </row>
    <row r="29">
      <c r="A29" s="4" t="inlineStr">
        <is>
          <t>Tower rental revenue</t>
        </is>
      </c>
      <c r="B29" s="5" t="n">
        <v>550418</v>
      </c>
      <c r="C29" s="5" t="n">
        <v>292848</v>
      </c>
    </row>
    <row r="30">
      <c r="A30" s="4" t="inlineStr">
        <is>
          <t>Service revenue</t>
        </is>
      </c>
      <c r="B30" s="5" t="n">
        <v>0</v>
      </c>
      <c r="C30" s="5" t="n">
        <v>0</v>
      </c>
    </row>
    <row r="31">
      <c r="A31" s="4" t="inlineStr">
        <is>
          <t>Sales revenue</t>
        </is>
      </c>
      <c r="B31" s="5" t="n">
        <v>14439</v>
      </c>
      <c r="C31" s="5" t="n">
        <v>3069670</v>
      </c>
    </row>
    <row r="32">
      <c r="A32" s="4" t="inlineStr">
        <is>
          <t>Total revenue</t>
        </is>
      </c>
      <c r="B32" s="5" t="n">
        <v>564857</v>
      </c>
      <c r="C32" s="5" t="n">
        <v>3362518</v>
      </c>
    </row>
    <row r="33">
      <c r="A33" s="4" t="inlineStr">
        <is>
          <t>Net income (loss)</t>
        </is>
      </c>
      <c r="B33" s="5" t="n">
        <v>328258</v>
      </c>
      <c r="C33" s="5" t="n">
        <v>1249291</v>
      </c>
    </row>
    <row r="34">
      <c r="A34" s="4" t="inlineStr">
        <is>
          <t>Mexico [Member]</t>
        </is>
      </c>
    </row>
    <row r="35">
      <c r="A35" s="3" t="inlineStr">
        <is>
          <t>Disclosure of operating segments [line items]</t>
        </is>
      </c>
    </row>
    <row r="36">
      <c r="A36" s="4" t="inlineStr">
        <is>
          <t>Current assets</t>
        </is>
      </c>
      <c r="B36" s="5" t="n">
        <v>465316</v>
      </c>
      <c r="C36" s="5" t="n">
        <v>298605</v>
      </c>
    </row>
    <row r="37">
      <c r="A37" s="4" t="inlineStr">
        <is>
          <t>Property and equipment</t>
        </is>
      </c>
      <c r="B37" s="5" t="n">
        <v>437596</v>
      </c>
      <c r="C37" s="5" t="n">
        <v>3243634</v>
      </c>
    </row>
    <row r="38">
      <c r="A38" s="4" t="inlineStr">
        <is>
          <t>Other non-current assets</t>
        </is>
      </c>
      <c r="B38" s="5" t="n">
        <v>135876</v>
      </c>
      <c r="C38" s="5" t="n">
        <v>1204380</v>
      </c>
    </row>
    <row r="39">
      <c r="A39" s="4" t="inlineStr">
        <is>
          <t>Total assets</t>
        </is>
      </c>
      <c r="B39" s="5" t="n">
        <v>1038787</v>
      </c>
      <c r="C39" s="5" t="n">
        <v>4746619</v>
      </c>
    </row>
    <row r="40">
      <c r="A40" s="3" t="inlineStr">
        <is>
          <t>Revenues:</t>
        </is>
      </c>
    </row>
    <row r="41">
      <c r="A41" s="4" t="inlineStr">
        <is>
          <t>Tower rental revenue</t>
        </is>
      </c>
      <c r="B41" s="5" t="n">
        <v>278281</v>
      </c>
      <c r="C41" s="5" t="n">
        <v>244978</v>
      </c>
    </row>
    <row r="42">
      <c r="A42" s="4" t="inlineStr">
        <is>
          <t>Service revenue</t>
        </is>
      </c>
      <c r="B42" s="5" t="n">
        <v>0</v>
      </c>
      <c r="C42" s="5" t="n">
        <v>0</v>
      </c>
    </row>
    <row r="43">
      <c r="A43" s="4" t="inlineStr">
        <is>
          <t>Sales revenue</t>
        </is>
      </c>
      <c r="B43" s="5" t="n">
        <v>5119888</v>
      </c>
      <c r="C43" s="5" t="n">
        <v>141529</v>
      </c>
    </row>
    <row r="44">
      <c r="A44" s="4" t="inlineStr">
        <is>
          <t>Total revenue</t>
        </is>
      </c>
      <c r="B44" s="5" t="n">
        <v>5398169</v>
      </c>
      <c r="C44" s="5" t="n">
        <v>386507</v>
      </c>
    </row>
    <row r="45">
      <c r="A45" s="4" t="inlineStr">
        <is>
          <t>Net income (loss)</t>
        </is>
      </c>
      <c r="B45" s="5" t="n">
        <v>1078190</v>
      </c>
      <c r="C45" s="5" t="n">
        <v>-994550</v>
      </c>
    </row>
    <row r="46">
      <c r="A46" s="4" t="inlineStr">
        <is>
          <t>United States of America [Member]</t>
        </is>
      </c>
    </row>
    <row r="47">
      <c r="A47" s="3" t="inlineStr">
        <is>
          <t>Disclosure of operating segments [line items]</t>
        </is>
      </c>
    </row>
    <row r="48">
      <c r="A48" s="4" t="inlineStr">
        <is>
          <t>Current assets</t>
        </is>
      </c>
      <c r="B48" s="5" t="n">
        <v>1938</v>
      </c>
      <c r="C48" s="5" t="n">
        <v>268518</v>
      </c>
    </row>
    <row r="49">
      <c r="A49" s="4" t="inlineStr">
        <is>
          <t>Property and equipment</t>
        </is>
      </c>
      <c r="B49" s="5" t="n">
        <v>51278</v>
      </c>
      <c r="C49" s="5" t="n">
        <v>85612</v>
      </c>
    </row>
    <row r="50">
      <c r="A50" s="4" t="inlineStr">
        <is>
          <t>Other non-current assets</t>
        </is>
      </c>
      <c r="B50" s="5" t="n">
        <v>0</v>
      </c>
      <c r="C50" s="5" t="n">
        <v>5328</v>
      </c>
    </row>
    <row r="51">
      <c r="A51" s="4" t="inlineStr">
        <is>
          <t>Total assets</t>
        </is>
      </c>
      <c r="B51" s="5" t="n">
        <v>53216</v>
      </c>
      <c r="C51" s="5" t="n">
        <v>359458</v>
      </c>
    </row>
    <row r="52">
      <c r="A52" s="3" t="inlineStr">
        <is>
          <t>Revenues:</t>
        </is>
      </c>
    </row>
    <row r="53">
      <c r="A53" s="4" t="inlineStr">
        <is>
          <t>Tower rental revenue</t>
        </is>
      </c>
      <c r="B53" s="5" t="n">
        <v>0</v>
      </c>
      <c r="C53" s="5" t="n">
        <v>0</v>
      </c>
    </row>
    <row r="54">
      <c r="A54" s="4" t="inlineStr">
        <is>
          <t>Service revenue</t>
        </is>
      </c>
      <c r="B54" s="5" t="n">
        <v>346317</v>
      </c>
      <c r="C54" s="5" t="n">
        <v>561759</v>
      </c>
    </row>
    <row r="55">
      <c r="A55" s="4" t="inlineStr">
        <is>
          <t>Sales revenue</t>
        </is>
      </c>
      <c r="B55" s="5" t="n">
        <v>0</v>
      </c>
      <c r="C55" s="5" t="n">
        <v>0</v>
      </c>
    </row>
    <row r="56">
      <c r="A56" s="4" t="inlineStr">
        <is>
          <t>Total revenue</t>
        </is>
      </c>
      <c r="B56" s="5" t="n">
        <v>346317</v>
      </c>
      <c r="C56" s="5" t="n">
        <v>561759</v>
      </c>
    </row>
    <row r="57">
      <c r="A57" s="4" t="inlineStr">
        <is>
          <t>Net income (loss)</t>
        </is>
      </c>
      <c r="B57" s="5" t="n">
        <v>1261084</v>
      </c>
      <c r="C57" s="5" t="n">
        <v>-1322940</v>
      </c>
    </row>
    <row r="58">
      <c r="A58" s="4" t="inlineStr">
        <is>
          <t>Other [Member]</t>
        </is>
      </c>
    </row>
    <row r="59">
      <c r="A59" s="3" t="inlineStr">
        <is>
          <t>Disclosure of operating segments [line items]</t>
        </is>
      </c>
    </row>
    <row r="60">
      <c r="A60" s="4" t="inlineStr">
        <is>
          <t>Current assets</t>
        </is>
      </c>
      <c r="B60" s="5" t="n">
        <v>96650</v>
      </c>
      <c r="C60" s="5" t="n">
        <v>13779</v>
      </c>
    </row>
    <row r="61">
      <c r="A61" s="4" t="inlineStr">
        <is>
          <t>Property and equipment</t>
        </is>
      </c>
      <c r="B61" s="5" t="n">
        <v>15999</v>
      </c>
      <c r="C61" s="5" t="n">
        <v>15120</v>
      </c>
    </row>
    <row r="62">
      <c r="A62" s="4" t="inlineStr">
        <is>
          <t>Other non-current assets</t>
        </is>
      </c>
      <c r="B62" s="5" t="n">
        <v>1357658</v>
      </c>
      <c r="C62" s="5" t="n">
        <v>1620728</v>
      </c>
    </row>
    <row r="63">
      <c r="A63" s="4" t="inlineStr">
        <is>
          <t>Total assets</t>
        </is>
      </c>
      <c r="B63" s="5" t="n">
        <v>1470307</v>
      </c>
      <c r="C63" s="5" t="n">
        <v>1649627</v>
      </c>
    </row>
    <row r="64">
      <c r="A64" s="3" t="inlineStr">
        <is>
          <t>Revenues:</t>
        </is>
      </c>
    </row>
    <row r="65">
      <c r="A65" s="4" t="inlineStr">
        <is>
          <t>Tower rental revenue</t>
        </is>
      </c>
      <c r="B65" s="5" t="n">
        <v>0</v>
      </c>
      <c r="C65" s="5" t="n">
        <v>0</v>
      </c>
    </row>
    <row r="66">
      <c r="A66" s="4" t="inlineStr">
        <is>
          <t>Service revenue</t>
        </is>
      </c>
      <c r="B66" s="5" t="n">
        <v>626319</v>
      </c>
      <c r="C66" s="5" t="n">
        <v>0</v>
      </c>
    </row>
    <row r="67">
      <c r="A67" s="4" t="inlineStr">
        <is>
          <t>Sales revenue</t>
        </is>
      </c>
      <c r="B67" s="5" t="n">
        <v>0</v>
      </c>
      <c r="C67" s="5" t="n">
        <v>0</v>
      </c>
    </row>
    <row r="68">
      <c r="A68" s="4" t="inlineStr">
        <is>
          <t>Total revenue</t>
        </is>
      </c>
      <c r="B68" s="5" t="n">
        <v>626319</v>
      </c>
      <c r="C68" s="5" t="n">
        <v>0</v>
      </c>
    </row>
    <row r="69">
      <c r="A69" s="4" t="inlineStr">
        <is>
          <t>Net income (loss)</t>
        </is>
      </c>
      <c r="B69" s="5" t="n">
        <v>-3953285</v>
      </c>
      <c r="C69" s="5" t="n">
        <v>-3036548</v>
      </c>
    </row>
    <row r="70">
      <c r="A70" s="4" t="inlineStr">
        <is>
          <t>Total [Member]</t>
        </is>
      </c>
    </row>
    <row r="71">
      <c r="A71" s="3" t="inlineStr">
        <is>
          <t>Disclosure of operating segments [line items]</t>
        </is>
      </c>
    </row>
    <row r="72">
      <c r="A72" s="4" t="inlineStr">
        <is>
          <t>Current assets</t>
        </is>
      </c>
      <c r="B72" s="5" t="n">
        <v>1691241</v>
      </c>
      <c r="C72" s="5" t="n">
        <v>2959907</v>
      </c>
    </row>
    <row r="73">
      <c r="A73" s="4" t="inlineStr">
        <is>
          <t>Property and equipment</t>
        </is>
      </c>
      <c r="B73" s="5" t="n">
        <v>6175128</v>
      </c>
      <c r="C73" s="5" t="n">
        <v>8732046</v>
      </c>
    </row>
    <row r="74">
      <c r="A74" s="4" t="inlineStr">
        <is>
          <t>Other non-current assets</t>
        </is>
      </c>
      <c r="B74" s="5" t="n">
        <v>3243091</v>
      </c>
      <c r="C74" s="5" t="n">
        <v>4309096</v>
      </c>
    </row>
    <row r="75">
      <c r="A75" s="4" t="inlineStr">
        <is>
          <t>Total assets</t>
        </is>
      </c>
      <c r="B75" s="5" t="n">
        <v>11109460</v>
      </c>
      <c r="C75" s="5" t="n">
        <v>16001049</v>
      </c>
    </row>
    <row r="76">
      <c r="A76" s="3" t="inlineStr">
        <is>
          <t>Revenues:</t>
        </is>
      </c>
    </row>
    <row r="77">
      <c r="A77" s="4" t="inlineStr">
        <is>
          <t>Tower rental revenue</t>
        </is>
      </c>
      <c r="B77" s="5" t="n">
        <v>1774346</v>
      </c>
      <c r="C77" s="5" t="n">
        <v>1640636</v>
      </c>
    </row>
    <row r="78">
      <c r="A78" s="4" t="inlineStr">
        <is>
          <t>Service revenue</t>
        </is>
      </c>
      <c r="B78" s="5" t="n">
        <v>972636</v>
      </c>
      <c r="C78" s="5" t="n">
        <v>561759</v>
      </c>
    </row>
    <row r="79">
      <c r="A79" s="4" t="inlineStr">
        <is>
          <t>Sales revenue</t>
        </is>
      </c>
      <c r="B79" s="5" t="n">
        <v>6379100</v>
      </c>
      <c r="C79" s="5" t="n">
        <v>3211199</v>
      </c>
    </row>
    <row r="80">
      <c r="A80" s="4" t="inlineStr">
        <is>
          <t>Total revenue</t>
        </is>
      </c>
      <c r="B80" s="5" t="n">
        <v>9126082</v>
      </c>
      <c r="C80" s="5" t="n">
        <v>5413594</v>
      </c>
    </row>
    <row r="81">
      <c r="A81" s="4" t="inlineStr">
        <is>
          <t>Net income (loss)</t>
        </is>
      </c>
      <c r="B81" s="6" t="n">
        <v>-3674304</v>
      </c>
      <c r="C81" s="6" t="n">
        <v>-81472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UPPLEMENTAL CASH FLOW INFORMATION (Details) - CAD ($)</t>
        </is>
      </c>
      <c r="B1" s="2" t="inlineStr">
        <is>
          <t>12 Months Ended</t>
        </is>
      </c>
    </row>
    <row r="2">
      <c r="B2" s="2" t="inlineStr">
        <is>
          <t>Dec. 31, 2020</t>
        </is>
      </c>
      <c r="C2" s="2" t="inlineStr">
        <is>
          <t>Dec. 31, 2019</t>
        </is>
      </c>
      <c r="D2" s="2" t="inlineStr">
        <is>
          <t>Dec. 31, 2018</t>
        </is>
      </c>
    </row>
    <row r="3">
      <c r="A3" s="3" t="inlineStr">
        <is>
          <t>Supplemental Cash Flow Information [Abstract]</t>
        </is>
      </c>
    </row>
    <row r="4">
      <c r="A4" s="4" t="inlineStr">
        <is>
          <t>Amounts receivable</t>
        </is>
      </c>
      <c r="B4" s="6" t="n">
        <v>542054</v>
      </c>
      <c r="C4" s="6" t="n">
        <v>-1341845</v>
      </c>
      <c r="D4" s="6" t="n">
        <v>-356479</v>
      </c>
    </row>
    <row r="5">
      <c r="A5" s="4" t="inlineStr">
        <is>
          <t>Prepaid expenses and deposits</t>
        </is>
      </c>
      <c r="B5" s="5" t="n">
        <v>-131697</v>
      </c>
      <c r="C5" s="5" t="n">
        <v>83535</v>
      </c>
      <c r="D5" s="5" t="n">
        <v>-186290</v>
      </c>
    </row>
    <row r="6">
      <c r="A6" s="4" t="inlineStr">
        <is>
          <t>Unbilled revenues</t>
        </is>
      </c>
      <c r="B6" s="5" t="n">
        <v>111845</v>
      </c>
      <c r="C6" s="5" t="n">
        <v>-107099</v>
      </c>
      <c r="D6" s="5" t="n">
        <v>0</v>
      </c>
    </row>
    <row r="7">
      <c r="A7" s="4" t="inlineStr">
        <is>
          <t>Other receivable</t>
        </is>
      </c>
      <c r="B7" s="5" t="n">
        <v>0</v>
      </c>
      <c r="C7" s="5" t="n">
        <v>67143</v>
      </c>
      <c r="D7" s="5" t="n">
        <v>-277682</v>
      </c>
    </row>
    <row r="8">
      <c r="A8" s="4" t="inlineStr">
        <is>
          <t>Bank indebtedness</t>
        </is>
      </c>
      <c r="B8" s="5" t="n">
        <v>0</v>
      </c>
      <c r="C8" s="5" t="n">
        <v>-39464</v>
      </c>
      <c r="D8" s="5" t="n">
        <v>-8632</v>
      </c>
    </row>
    <row r="9">
      <c r="A9" s="4" t="inlineStr">
        <is>
          <t>Accounts payable and accrued liabilities</t>
        </is>
      </c>
      <c r="B9" s="5" t="n">
        <v>612050</v>
      </c>
      <c r="C9" s="5" t="n">
        <v>-725292</v>
      </c>
      <c r="D9" s="5" t="n">
        <v>2380469</v>
      </c>
    </row>
    <row r="10">
      <c r="A10" s="4" t="inlineStr">
        <is>
          <t>Interest payable</t>
        </is>
      </c>
      <c r="B10" s="5" t="n">
        <v>292365</v>
      </c>
      <c r="C10" s="5" t="n">
        <v>488997</v>
      </c>
      <c r="D10" s="5" t="n">
        <v>401104</v>
      </c>
    </row>
    <row r="11">
      <c r="A11" s="4" t="inlineStr">
        <is>
          <t>Deferred revenue</t>
        </is>
      </c>
      <c r="B11" s="5" t="n">
        <v>-167096</v>
      </c>
      <c r="C11" s="5" t="n">
        <v>259182</v>
      </c>
      <c r="D11" s="5" t="n">
        <v>178668</v>
      </c>
    </row>
    <row r="12">
      <c r="A12" s="4" t="inlineStr">
        <is>
          <t>Customer deposits</t>
        </is>
      </c>
      <c r="B12" s="5" t="n">
        <v>1184170</v>
      </c>
      <c r="C12" s="5" t="n">
        <v>8470889</v>
      </c>
      <c r="D12" s="5" t="n">
        <v>0</v>
      </c>
    </row>
    <row r="13">
      <c r="A13" s="4" t="inlineStr">
        <is>
          <t>Income tax payable</t>
        </is>
      </c>
      <c r="B13" s="5" t="n">
        <v>247500</v>
      </c>
      <c r="C13" s="5" t="n">
        <v>373196</v>
      </c>
      <c r="D13" s="5" t="n">
        <v>0</v>
      </c>
    </row>
    <row r="14">
      <c r="A14" s="4" t="inlineStr">
        <is>
          <t>Changes in non-cash working capital items</t>
        </is>
      </c>
      <c r="B14" s="6" t="n">
        <v>2691191</v>
      </c>
      <c r="C14" s="6" t="n">
        <v>7529242</v>
      </c>
      <c r="D14" s="6" t="n">
        <v>213115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LEGAL DISCLOSURE (Narrative) (Details) - Dec. 31, 2020</t>
        </is>
      </c>
      <c r="B1" s="2" t="inlineStr">
        <is>
          <t>ARS ($)</t>
        </is>
      </c>
      <c r="C1" s="2" t="inlineStr">
        <is>
          <t>CAD ($)</t>
        </is>
      </c>
    </row>
    <row r="2">
      <c r="A2" s="4" t="inlineStr">
        <is>
          <t>Quilmes [Member]</t>
        </is>
      </c>
    </row>
    <row r="3">
      <c r="A3" s="3" t="inlineStr">
        <is>
          <t>Disclosure of geographical areas [line items]</t>
        </is>
      </c>
    </row>
    <row r="4">
      <c r="A4" s="4" t="inlineStr">
        <is>
          <t>Claims against Evolution for dismantling towers</t>
        </is>
      </c>
      <c r="B4" s="6" t="n">
        <v>1489005</v>
      </c>
      <c r="C4" s="6" t="n">
        <v>2978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CAD ($)</t>
        </is>
      </c>
      <c r="B1" s="2" t="inlineStr">
        <is>
          <t>Dec. 31, 2020</t>
        </is>
      </c>
      <c r="C1" s="2" t="inlineStr">
        <is>
          <t>Dec. 31, 2019</t>
        </is>
      </c>
    </row>
    <row r="2">
      <c r="A2" s="3" t="inlineStr">
        <is>
          <t>Disclosure of temporary difference, unused tax losses and unused tax credits [line items]</t>
        </is>
      </c>
    </row>
    <row r="3">
      <c r="A3" s="4" t="inlineStr">
        <is>
          <t>Non-capital loss carry-forwards</t>
        </is>
      </c>
      <c r="B3" s="6" t="n">
        <v>26814000</v>
      </c>
      <c r="C3" s="6" t="n">
        <v>24633000</v>
      </c>
    </row>
    <row r="4">
      <c r="A4" s="4" t="inlineStr">
        <is>
          <t>Canada [Member]</t>
        </is>
      </c>
    </row>
    <row r="5">
      <c r="A5" s="3" t="inlineStr">
        <is>
          <t>Disclosure of temporary difference, unused tax losses and unused tax credits [line items]</t>
        </is>
      </c>
    </row>
    <row r="6">
      <c r="A6" s="4" t="inlineStr">
        <is>
          <t>Non-capital loss carry-forwards</t>
        </is>
      </c>
      <c r="B6" s="5" t="n">
        <v>19956000</v>
      </c>
      <c r="C6" s="5" t="n">
        <v>16364000</v>
      </c>
    </row>
    <row r="7">
      <c r="A7" s="4" t="inlineStr">
        <is>
          <t>Argentina [Member]</t>
        </is>
      </c>
    </row>
    <row r="8">
      <c r="A8" s="3" t="inlineStr">
        <is>
          <t>Disclosure of temporary difference, unused tax losses and unused tax credits [line items]</t>
        </is>
      </c>
    </row>
    <row r="9">
      <c r="A9" s="4" t="inlineStr">
        <is>
          <t>Non-capital loss carry-forwards</t>
        </is>
      </c>
      <c r="B9" s="5" t="n">
        <v>4012000</v>
      </c>
      <c r="C9" s="5" t="n">
        <v>5016000</v>
      </c>
    </row>
    <row r="10">
      <c r="A10" s="4" t="inlineStr">
        <is>
          <t>Mexico [Member]</t>
        </is>
      </c>
    </row>
    <row r="11">
      <c r="A11" s="3" t="inlineStr">
        <is>
          <t>Disclosure of temporary difference, unused tax losses and unused tax credits [line items]</t>
        </is>
      </c>
    </row>
    <row r="12">
      <c r="A12" s="4" t="inlineStr">
        <is>
          <t>Non-capital loss carry-forwards</t>
        </is>
      </c>
      <c r="B12" s="4" t="inlineStr">
        <is>
          <t xml:space="preserve"> </t>
        </is>
      </c>
      <c r="C12" s="5" t="n">
        <v>1453000</v>
      </c>
    </row>
    <row r="13">
      <c r="A13" s="4" t="inlineStr">
        <is>
          <t>United States of America [Member]</t>
        </is>
      </c>
    </row>
    <row r="14">
      <c r="A14" s="3" t="inlineStr">
        <is>
          <t>Disclosure of temporary difference, unused tax losses and unused tax credits [line items]</t>
        </is>
      </c>
    </row>
    <row r="15">
      <c r="A15" s="4" t="inlineStr">
        <is>
          <t>Non-capital loss carry-forwards</t>
        </is>
      </c>
      <c r="B15" s="6" t="n">
        <v>2846000</v>
      </c>
      <c r="C15" s="6" t="n">
        <v>18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Tax Effect Computed by Applying Federal and Provincial/State Statutory Rates) (Details) - CAD ($)</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Net loss before income taxes</t>
        </is>
      </c>
      <c r="B4" s="6" t="n">
        <v>-3674304</v>
      </c>
      <c r="C4" s="6" t="n">
        <v>-8147268</v>
      </c>
      <c r="D4" s="6" t="n">
        <v>-9131285</v>
      </c>
    </row>
    <row r="5">
      <c r="A5" s="4" t="inlineStr">
        <is>
          <t>Statutory income tax rate</t>
        </is>
      </c>
      <c r="B5" s="4" t="inlineStr">
        <is>
          <t>27.00%</t>
        </is>
      </c>
      <c r="C5" s="4" t="inlineStr">
        <is>
          <t>27.00%</t>
        </is>
      </c>
      <c r="D5" s="4" t="inlineStr">
        <is>
          <t>32.00%</t>
        </is>
      </c>
    </row>
    <row r="6">
      <c r="A6" s="4" t="inlineStr">
        <is>
          <t>Income tax recovery</t>
        </is>
      </c>
      <c r="B6" s="6" t="n">
        <v>-992062</v>
      </c>
      <c r="C6" s="6" t="n">
        <v>-2199762</v>
      </c>
      <c r="D6" s="6" t="n">
        <v>-2922011</v>
      </c>
    </row>
    <row r="7">
      <c r="A7" s="4" t="inlineStr">
        <is>
          <t>Differences between Canadian and foreign tax rates</t>
        </is>
      </c>
      <c r="B7" s="5" t="n">
        <v>-95362</v>
      </c>
      <c r="C7" s="5" t="n">
        <v>-113858</v>
      </c>
      <c r="D7" s="5" t="n">
        <v>0</v>
      </c>
    </row>
    <row r="8">
      <c r="A8" s="4" t="inlineStr">
        <is>
          <t>Permanent differences and others</t>
        </is>
      </c>
      <c r="B8" s="5" t="n">
        <v>-76522</v>
      </c>
      <c r="C8" s="5" t="n">
        <v>-706889</v>
      </c>
      <c r="D8" s="5" t="n">
        <v>-303048</v>
      </c>
    </row>
    <row r="9">
      <c r="A9" s="4" t="inlineStr">
        <is>
          <t>Impact of foreign exchange</t>
        </is>
      </c>
      <c r="B9" s="5" t="n">
        <v>142767</v>
      </c>
      <c r="C9" s="5" t="n">
        <v>509162</v>
      </c>
      <c r="D9" s="5" t="n">
        <v>0</v>
      </c>
    </row>
    <row r="10">
      <c r="A10" s="4" t="inlineStr">
        <is>
          <t>Under provided in prior years</t>
        </is>
      </c>
      <c r="B10" s="5" t="n">
        <v>363357</v>
      </c>
      <c r="C10" s="5" t="n">
        <v>0</v>
      </c>
      <c r="D10" s="5" t="n">
        <v>0</v>
      </c>
    </row>
    <row r="11">
      <c r="A11" s="4" t="inlineStr">
        <is>
          <t>Effect of change in income tax rates</t>
        </is>
      </c>
      <c r="B11" s="5" t="n">
        <v>164204</v>
      </c>
      <c r="C11" s="5" t="n">
        <v>0</v>
      </c>
      <c r="D11" s="5" t="n">
        <v>-37000</v>
      </c>
    </row>
    <row r="12">
      <c r="A12" s="4" t="inlineStr">
        <is>
          <t>Temporary differences</t>
        </is>
      </c>
      <c r="B12" s="5" t="n">
        <v>316758</v>
      </c>
      <c r="C12" s="5" t="n">
        <v>466969</v>
      </c>
      <c r="D12" s="5" t="n">
        <v>57000</v>
      </c>
    </row>
    <row r="13">
      <c r="A13" s="4" t="inlineStr">
        <is>
          <t>Change in unrecognized losses</t>
        </is>
      </c>
      <c r="B13" s="5" t="n">
        <v>363420</v>
      </c>
      <c r="C13" s="5" t="n">
        <v>2102952</v>
      </c>
      <c r="D13" s="5" t="n">
        <v>2892011</v>
      </c>
    </row>
    <row r="14">
      <c r="A14" s="4" t="inlineStr">
        <is>
          <t>Net deferred tax (recovery)</t>
        </is>
      </c>
      <c r="B14" s="5" t="n">
        <v>186560</v>
      </c>
      <c r="C14" s="5" t="n">
        <v>58574</v>
      </c>
      <c r="D14" s="5" t="n">
        <v>-313048</v>
      </c>
    </row>
    <row r="15">
      <c r="A15" s="4" t="inlineStr">
        <is>
          <t>Current income tax expense</t>
        </is>
      </c>
      <c r="B15" s="5" t="n">
        <v>186560</v>
      </c>
      <c r="C15" s="5" t="n">
        <v>380863</v>
      </c>
      <c r="D15" s="5" t="n">
        <v>0</v>
      </c>
    </row>
    <row r="16">
      <c r="A16" s="4" t="inlineStr">
        <is>
          <t>Deferred income tax recovery</t>
        </is>
      </c>
      <c r="B16" s="5" t="n">
        <v>0</v>
      </c>
      <c r="C16" s="5" t="n">
        <v>-322289</v>
      </c>
      <c r="D16" s="5" t="n">
        <v>-313048</v>
      </c>
    </row>
    <row r="17">
      <c r="A17" s="4" t="inlineStr">
        <is>
          <t>Total income tax expense (recovery)</t>
        </is>
      </c>
      <c r="B17" s="6" t="n">
        <v>186560</v>
      </c>
      <c r="C17" s="6" t="n">
        <v>58574</v>
      </c>
      <c r="D17" s="6" t="n">
        <v>-31304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Significant Components of Deferred Income Tax Assets and Liabilities) (Details) - CAD ($)</t>
        </is>
      </c>
      <c r="B1" s="2" t="inlineStr">
        <is>
          <t>Dec. 31, 2020</t>
        </is>
      </c>
      <c r="C1" s="2" t="inlineStr">
        <is>
          <t>Dec. 31, 2019</t>
        </is>
      </c>
    </row>
    <row r="2">
      <c r="A2" s="3" t="inlineStr">
        <is>
          <t>Components Of Deferred Income Tax Assets And Liabilities [Line Items]</t>
        </is>
      </c>
    </row>
    <row r="3">
      <c r="A3" s="4" t="inlineStr">
        <is>
          <t>Deferred income tax assets</t>
        </is>
      </c>
      <c r="B3" s="6" t="n">
        <v>989191</v>
      </c>
      <c r="C3" s="6" t="n">
        <v>1431615</v>
      </c>
    </row>
    <row r="4">
      <c r="A4" s="4" t="inlineStr">
        <is>
          <t>Deferred income tax liability</t>
        </is>
      </c>
      <c r="B4" s="5" t="n">
        <v>-989191</v>
      </c>
      <c r="C4" s="5" t="n">
        <v>-1431615</v>
      </c>
    </row>
    <row r="5">
      <c r="A5" s="4" t="inlineStr">
        <is>
          <t>Net deferred tax asset (liability)</t>
        </is>
      </c>
      <c r="B5" s="5" t="n">
        <v>0</v>
      </c>
      <c r="C5" s="5" t="n">
        <v>0</v>
      </c>
    </row>
    <row r="6">
      <c r="A6" s="4" t="inlineStr">
        <is>
          <t>Non-capital loss carry-forwards [Member]</t>
        </is>
      </c>
    </row>
    <row r="7">
      <c r="A7" s="3" t="inlineStr">
        <is>
          <t>Components Of Deferred Income Tax Assets And Liabilities [Line Items]</t>
        </is>
      </c>
    </row>
    <row r="8">
      <c r="A8" s="4" t="inlineStr">
        <is>
          <t>Deferred income tax assets</t>
        </is>
      </c>
      <c r="B8" s="5" t="n">
        <v>487721</v>
      </c>
      <c r="C8" s="5" t="n">
        <v>607610</v>
      </c>
    </row>
    <row r="9">
      <c r="A9" s="4" t="inlineStr">
        <is>
          <t>Lease liabilities [Member]</t>
        </is>
      </c>
    </row>
    <row r="10">
      <c r="A10" s="3" t="inlineStr">
        <is>
          <t>Components Of Deferred Income Tax Assets And Liabilities [Line Items]</t>
        </is>
      </c>
    </row>
    <row r="11">
      <c r="A11" s="4" t="inlineStr">
        <is>
          <t>Deferred income tax assets</t>
        </is>
      </c>
      <c r="B11" s="5" t="n">
        <v>501470</v>
      </c>
      <c r="C11" s="5" t="n">
        <v>824005</v>
      </c>
    </row>
    <row r="12">
      <c r="A12" s="4" t="inlineStr">
        <is>
          <t>Excess of carrying value over tax value of right-of-use assets [Member]</t>
        </is>
      </c>
    </row>
    <row r="13">
      <c r="A13" s="3" t="inlineStr">
        <is>
          <t>Components Of Deferred Income Tax Assets And Liabilities [Line Items]</t>
        </is>
      </c>
    </row>
    <row r="14">
      <c r="A14" s="4" t="inlineStr">
        <is>
          <t>Deferred income tax liability</t>
        </is>
      </c>
      <c r="B14" s="5" t="n">
        <v>-561508</v>
      </c>
      <c r="C14" s="5" t="n">
        <v>-852881</v>
      </c>
    </row>
    <row r="15">
      <c r="A15" s="4" t="inlineStr">
        <is>
          <t>Excess of carrying value over tax value of intangible assets [Member]</t>
        </is>
      </c>
    </row>
    <row r="16">
      <c r="A16" s="3" t="inlineStr">
        <is>
          <t>Components Of Deferred Income Tax Assets And Liabilities [Line Items]</t>
        </is>
      </c>
    </row>
    <row r="17">
      <c r="A17" s="4" t="inlineStr">
        <is>
          <t>Deferred income tax liability</t>
        </is>
      </c>
      <c r="B17" s="5" t="n">
        <v>-389728</v>
      </c>
      <c r="C17" s="5" t="n">
        <v>-560756</v>
      </c>
    </row>
    <row r="18">
      <c r="A18" s="4" t="inlineStr">
        <is>
          <t>Excess of carrying value over tax value of bonds payable [Member]</t>
        </is>
      </c>
    </row>
    <row r="19">
      <c r="A19" s="3" t="inlineStr">
        <is>
          <t>Components Of Deferred Income Tax Assets And Liabilities [Line Items]</t>
        </is>
      </c>
    </row>
    <row r="20">
      <c r="A20" s="4" t="inlineStr">
        <is>
          <t>Deferred income tax liability</t>
        </is>
      </c>
      <c r="B20" s="5" t="n">
        <v>-19317</v>
      </c>
      <c r="C20" s="5" t="n">
        <v>-17978</v>
      </c>
    </row>
    <row r="21">
      <c r="A21" s="4" t="inlineStr">
        <is>
          <t>Excess of carrying value over property and equipment [Member]</t>
        </is>
      </c>
    </row>
    <row r="22">
      <c r="A22" s="3" t="inlineStr">
        <is>
          <t>Components Of Deferred Income Tax Assets And Liabilities [Line Items]</t>
        </is>
      </c>
    </row>
    <row r="23">
      <c r="A23" s="4" t="inlineStr">
        <is>
          <t>Deferred income tax liability</t>
        </is>
      </c>
      <c r="B23" s="6" t="n">
        <v>-18638</v>
      </c>
      <c r="C23"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unrecognized tax benefits and unused taxes) (Details) - CAD ($)</t>
        </is>
      </c>
      <c r="B1" s="2" t="inlineStr">
        <is>
          <t>Dec. 31, 2020</t>
        </is>
      </c>
      <c r="C1" s="2" t="inlineStr">
        <is>
          <t>Dec. 31, 2019</t>
        </is>
      </c>
    </row>
    <row r="2">
      <c r="A2" s="3" t="inlineStr">
        <is>
          <t>Disclosure of temporary difference, unused tax losses and unused tax credits [line items]</t>
        </is>
      </c>
    </row>
    <row r="3">
      <c r="A3" s="4" t="inlineStr">
        <is>
          <t>Unrecognized deductible temporary differences</t>
        </is>
      </c>
      <c r="B3" s="6" t="n">
        <v>27797564</v>
      </c>
      <c r="C3" s="6" t="n">
        <v>22832318</v>
      </c>
    </row>
    <row r="4">
      <c r="A4" s="4" t="inlineStr">
        <is>
          <t>Non-capital losses carried forward [Member]</t>
        </is>
      </c>
    </row>
    <row r="5">
      <c r="A5" s="3" t="inlineStr">
        <is>
          <t>Disclosure of temporary difference, unused tax losses and unused tax credits [line items]</t>
        </is>
      </c>
    </row>
    <row r="6">
      <c r="A6" s="4" t="inlineStr">
        <is>
          <t>Unrecognized deductible temporary differences</t>
        </is>
      </c>
      <c r="B6" s="5" t="n">
        <v>24441678</v>
      </c>
      <c r="C6" s="5" t="n">
        <v>19451150</v>
      </c>
    </row>
    <row r="7">
      <c r="A7" s="4" t="inlineStr">
        <is>
          <t>Property and equipment [Member]</t>
        </is>
      </c>
    </row>
    <row r="8">
      <c r="A8" s="3" t="inlineStr">
        <is>
          <t>Disclosure of temporary difference, unused tax losses and unused tax credits [line items]</t>
        </is>
      </c>
    </row>
    <row r="9">
      <c r="A9" s="4" t="inlineStr">
        <is>
          <t>Unrecognized deductible temporary differences</t>
        </is>
      </c>
      <c r="B9" s="5" t="n">
        <v>7337</v>
      </c>
      <c r="C9" s="5" t="n">
        <v>15068</v>
      </c>
    </row>
    <row r="10">
      <c r="A10" s="4" t="inlineStr">
        <is>
          <t>Share issuance costs [Member]</t>
        </is>
      </c>
    </row>
    <row r="11">
      <c r="A11" s="3" t="inlineStr">
        <is>
          <t>Disclosure of temporary difference, unused tax losses and unused tax credits [line items]</t>
        </is>
      </c>
    </row>
    <row r="12">
      <c r="A12" s="4" t="inlineStr">
        <is>
          <t>Unrecognized deductible temporary differences</t>
        </is>
      </c>
      <c r="B12" s="5" t="n">
        <v>17556</v>
      </c>
      <c r="C12" s="5" t="n">
        <v>35107</v>
      </c>
    </row>
    <row r="13">
      <c r="A13" s="4" t="inlineStr">
        <is>
          <t>Capital losses carried forward [Member]</t>
        </is>
      </c>
    </row>
    <row r="14">
      <c r="A14" s="3" t="inlineStr">
        <is>
          <t>Disclosure of temporary difference, unused tax losses and unused tax credits [line items]</t>
        </is>
      </c>
    </row>
    <row r="15">
      <c r="A15" s="4" t="inlineStr">
        <is>
          <t>Unrecognized deductible temporary differences</t>
        </is>
      </c>
      <c r="B15" s="5" t="n">
        <v>3294836</v>
      </c>
      <c r="C15" s="5" t="n">
        <v>3294836</v>
      </c>
    </row>
    <row r="16">
      <c r="A16" s="4" t="inlineStr">
        <is>
          <t>Lease liabilities [Member]</t>
        </is>
      </c>
    </row>
    <row r="17">
      <c r="A17" s="3" t="inlineStr">
        <is>
          <t>Disclosure of temporary difference, unused tax losses and unused tax credits [line items]</t>
        </is>
      </c>
    </row>
    <row r="18">
      <c r="A18" s="4" t="inlineStr">
        <is>
          <t>Unrecognized deductible temporary differences</t>
        </is>
      </c>
      <c r="B18" s="6" t="n">
        <v>36157</v>
      </c>
      <c r="C18" s="6" t="n">
        <v>3615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7"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BSEQUENT EVENTS (Narrative) (Details)</t>
        </is>
      </c>
      <c r="B1" s="2" t="inlineStr">
        <is>
          <t>Apr. 06, 2021</t>
        </is>
      </c>
      <c r="C1" s="2" t="inlineStr">
        <is>
          <t>Mar. 11, 2021COP ($)</t>
        </is>
      </c>
      <c r="D1" s="2" t="inlineStr">
        <is>
          <t>Mar. 17, 2021COP ($)</t>
        </is>
      </c>
      <c r="E1" s="2" t="inlineStr">
        <is>
          <t>Mar. 17, 2021CAD ($)</t>
        </is>
      </c>
      <c r="F1" s="2" t="inlineStr">
        <is>
          <t>Apr. 12, 2021COP ($)</t>
        </is>
      </c>
      <c r="G1" s="2" t="inlineStr">
        <is>
          <t>Apr. 12, 2021CAD ($)</t>
        </is>
      </c>
      <c r="H1" s="2" t="inlineStr">
        <is>
          <t>Mar. 17, 2021CAD ($)</t>
        </is>
      </c>
      <c r="I1" s="2" t="inlineStr">
        <is>
          <t>Mar. 11, 2021CAD ($)</t>
        </is>
      </c>
      <c r="J1" s="2" t="inlineStr">
        <is>
          <t>Dec. 31, 2020CAD ($)</t>
        </is>
      </c>
      <c r="K1" s="2" t="inlineStr">
        <is>
          <t>Dec. 31, 2019CAD ($)</t>
        </is>
      </c>
    </row>
    <row r="2">
      <c r="A2" s="3" t="inlineStr">
        <is>
          <t>Disclosure of non-adjusting events after reporting period [line items]</t>
        </is>
      </c>
    </row>
    <row r="3">
      <c r="A3" s="4" t="inlineStr">
        <is>
          <t>Borrowings</t>
        </is>
      </c>
      <c r="J3" s="6" t="n">
        <v>3584587</v>
      </c>
      <c r="K3" s="6" t="n">
        <v>1263055</v>
      </c>
    </row>
    <row r="4">
      <c r="A4" s="4" t="inlineStr">
        <is>
          <t>Subsequent Events [Member] | Loan Agreement [Member]</t>
        </is>
      </c>
    </row>
    <row r="5">
      <c r="A5" s="3" t="inlineStr">
        <is>
          <t>Disclosure of non-adjusting events after reporting period [line items]</t>
        </is>
      </c>
    </row>
    <row r="6">
      <c r="A6" s="4" t="inlineStr">
        <is>
          <t>Borrowings</t>
        </is>
      </c>
      <c r="D6" s="6" t="n">
        <v>4400000000</v>
      </c>
      <c r="F6" s="6" t="n">
        <v>3182000000</v>
      </c>
      <c r="G6" s="6" t="n">
        <v>1100000</v>
      </c>
      <c r="H6" s="6" t="n">
        <v>1500000</v>
      </c>
    </row>
    <row r="7">
      <c r="A7" s="4" t="inlineStr">
        <is>
          <t>Percentage of taxes and commission cost payable on loan advances</t>
        </is>
      </c>
      <c r="C7" s="4" t="inlineStr">
        <is>
          <t>1.47%</t>
        </is>
      </c>
    </row>
    <row r="8">
      <c r="A8" s="4" t="inlineStr">
        <is>
          <t>Borrowing costs incurred</t>
        </is>
      </c>
      <c r="D8" s="6" t="n">
        <v>533000000</v>
      </c>
      <c r="E8" s="6" t="n">
        <v>187000</v>
      </c>
    </row>
    <row r="9">
      <c r="A9" s="4" t="inlineStr">
        <is>
          <t>Subsequent Events [Member] | Loan Agreement [Member] | Top of range [Member]</t>
        </is>
      </c>
    </row>
    <row r="10">
      <c r="A10" s="3" t="inlineStr">
        <is>
          <t>Disclosure of non-adjusting events after reporting period [line items]</t>
        </is>
      </c>
    </row>
    <row r="11">
      <c r="A11" s="4" t="inlineStr">
        <is>
          <t>Borrowings</t>
        </is>
      </c>
      <c r="C11" s="6" t="n">
        <v>31632000000</v>
      </c>
      <c r="I11" s="6" t="n">
        <v>11000000</v>
      </c>
    </row>
    <row r="12">
      <c r="A12" s="4" t="inlineStr">
        <is>
          <t>Subsequent Events [Member] | Commerk [Member]</t>
        </is>
      </c>
    </row>
    <row r="13">
      <c r="A13" s="3" t="inlineStr">
        <is>
          <t>Disclosure of non-adjusting events after reporting period [line items]</t>
        </is>
      </c>
    </row>
    <row r="14">
      <c r="A14" s="4" t="inlineStr">
        <is>
          <t>Term for construction projects</t>
        </is>
      </c>
      <c r="B14" s="4" t="inlineStr">
        <is>
          <t>7 years</t>
        </is>
      </c>
    </row>
    <row r="15">
      <c r="A15" s="4" t="inlineStr">
        <is>
          <t>Percentage of commitment of construction costs</t>
        </is>
      </c>
      <c r="B15" s="4" t="inlineStr">
        <is>
          <t>25.00%</t>
        </is>
      </c>
    </row>
    <row r="16">
      <c r="A16" s="4" t="inlineStr">
        <is>
          <t>Interest rate</t>
        </is>
      </c>
      <c r="B16" s="4" t="inlineStr">
        <is>
          <t>6.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1:23:11Z</dcterms:created>
  <dcterms:modified xmlns:dcterms="http://purl.org/dc/terms/" xmlns:xsi="http://www.w3.org/2001/XMLSchema-instance" xsi:type="dcterms:W3CDTF">2021-12-01T21:23:11Z</dcterms:modified>
</cp:coreProperties>
</file>